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operations and ba"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Employee benefit plan" sheetId="23" state="visible" r:id="rId23"/>
    <sheet xmlns:r="http://schemas.openxmlformats.org/officeDocument/2006/relationships" name="Other balance sheet item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Fair value of financial instr_2" sheetId="41" state="visible" r:id="rId41"/>
    <sheet xmlns:r="http://schemas.openxmlformats.org/officeDocument/2006/relationships" name="Employee benefit plan (Tables)" sheetId="42" state="visible" r:id="rId42"/>
    <sheet xmlns:r="http://schemas.openxmlformats.org/officeDocument/2006/relationships" name="Other balance sheet items (Tabl" sheetId="43" state="visible" r:id="rId43"/>
    <sheet xmlns:r="http://schemas.openxmlformats.org/officeDocument/2006/relationships" name="Business segments (Tables)" sheetId="44" state="visible" r:id="rId44"/>
    <sheet xmlns:r="http://schemas.openxmlformats.org/officeDocument/2006/relationships" name="Organization, operations and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Income taxes - Schedule of Net " sheetId="52" state="visible" r:id="rId52"/>
    <sheet xmlns:r="http://schemas.openxmlformats.org/officeDocument/2006/relationships" name="Income taxes - Components of In" sheetId="53" state="visible" r:id="rId53"/>
    <sheet xmlns:r="http://schemas.openxmlformats.org/officeDocument/2006/relationships" name="Income taxes - Reconciliation o" sheetId="54" state="visible" r:id="rId54"/>
    <sheet xmlns:r="http://schemas.openxmlformats.org/officeDocument/2006/relationships" name="Income taxes - Narrative (Detai" sheetId="55" state="visible" r:id="rId55"/>
    <sheet xmlns:r="http://schemas.openxmlformats.org/officeDocument/2006/relationships" name="Income taxes - Schedule of Defe" sheetId="56" state="visible" r:id="rId56"/>
    <sheet xmlns:r="http://schemas.openxmlformats.org/officeDocument/2006/relationships" name="Income taxes - Schedule of Chan" sheetId="57" state="visible" r:id="rId57"/>
    <sheet xmlns:r="http://schemas.openxmlformats.org/officeDocument/2006/relationships" name="Related party transactions - Na" sheetId="58" state="visible" r:id="rId58"/>
    <sheet xmlns:r="http://schemas.openxmlformats.org/officeDocument/2006/relationships" name="Related party transactions - Tr" sheetId="59" state="visible" r:id="rId59"/>
    <sheet xmlns:r="http://schemas.openxmlformats.org/officeDocument/2006/relationships" name="Commitments and contingencies -" sheetId="60" state="visible" r:id="rId60"/>
    <sheet xmlns:r="http://schemas.openxmlformats.org/officeDocument/2006/relationships" name="Leases - Narrative (Details)" sheetId="61" state="visible" r:id="rId61"/>
    <sheet xmlns:r="http://schemas.openxmlformats.org/officeDocument/2006/relationships" name="Leases - Minimum Future Lease P" sheetId="62" state="visible" r:id="rId62"/>
    <sheet xmlns:r="http://schemas.openxmlformats.org/officeDocument/2006/relationships" name="Leases - Components of Lease Ex" sheetId="63" state="visible" r:id="rId63"/>
    <sheet xmlns:r="http://schemas.openxmlformats.org/officeDocument/2006/relationships" name="Leases - Other Relevant Informa" sheetId="64" state="visible" r:id="rId64"/>
    <sheet xmlns:r="http://schemas.openxmlformats.org/officeDocument/2006/relationships" name="Leases - Rental Income (Details" sheetId="65" state="visible" r:id="rId65"/>
    <sheet xmlns:r="http://schemas.openxmlformats.org/officeDocument/2006/relationships" name="Ordinary shares - Narrative (De" sheetId="66" state="visible" r:id="rId66"/>
    <sheet xmlns:r="http://schemas.openxmlformats.org/officeDocument/2006/relationships" name="Share-based compensation - Narr"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Debt - Schedule of Debt Compone" sheetId="73" state="visible" r:id="rId73"/>
    <sheet xmlns:r="http://schemas.openxmlformats.org/officeDocument/2006/relationships" name="Debt - Schedule of Aggregate De" sheetId="74" state="visible" r:id="rId74"/>
    <sheet xmlns:r="http://schemas.openxmlformats.org/officeDocument/2006/relationships" name="Debt - Narrative (Details)" sheetId="75" state="visible" r:id="rId75"/>
    <sheet xmlns:r="http://schemas.openxmlformats.org/officeDocument/2006/relationships" name="Debt - Financial Maintenance Co"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Employee benefit plan - Schedul" sheetId="82" state="visible" r:id="rId82"/>
    <sheet xmlns:r="http://schemas.openxmlformats.org/officeDocument/2006/relationships" name="Employee benefit plan - Narrati" sheetId="83" state="visible" r:id="rId83"/>
    <sheet xmlns:r="http://schemas.openxmlformats.org/officeDocument/2006/relationships" name="Employee benefit plan - Sched_2" sheetId="84" state="visible" r:id="rId84"/>
    <sheet xmlns:r="http://schemas.openxmlformats.org/officeDocument/2006/relationships" name="Employee benefit plan - Sched_3" sheetId="85" state="visible" r:id="rId85"/>
    <sheet xmlns:r="http://schemas.openxmlformats.org/officeDocument/2006/relationships" name="Employee benefit plan - Sched_4" sheetId="86" state="visible" r:id="rId86"/>
    <sheet xmlns:r="http://schemas.openxmlformats.org/officeDocument/2006/relationships" name="Other balance sheet items - Sch" sheetId="87" state="visible" r:id="rId87"/>
    <sheet xmlns:r="http://schemas.openxmlformats.org/officeDocument/2006/relationships" name="Other balance sheet items - Nar" sheetId="88" state="visible" r:id="rId88"/>
    <sheet xmlns:r="http://schemas.openxmlformats.org/officeDocument/2006/relationships" name="Other balance sheet items - S_2" sheetId="89" state="visible" r:id="rId89"/>
    <sheet xmlns:r="http://schemas.openxmlformats.org/officeDocument/2006/relationships" name="Other balance sheet items - S_3" sheetId="90" state="visible" r:id="rId90"/>
    <sheet xmlns:r="http://schemas.openxmlformats.org/officeDocument/2006/relationships" name="Other balance sheet items - S_4" sheetId="91" state="visible" r:id="rId91"/>
    <sheet xmlns:r="http://schemas.openxmlformats.org/officeDocument/2006/relationships" name="Other balance sheet items - S_5" sheetId="92" state="visible" r:id="rId92"/>
    <sheet xmlns:r="http://schemas.openxmlformats.org/officeDocument/2006/relationships" name="Other balance sheet items - S_6" sheetId="93" state="visible" r:id="rId93"/>
    <sheet xmlns:r="http://schemas.openxmlformats.org/officeDocument/2006/relationships" name="Other balance sheet items - S_7" sheetId="94" state="visible" r:id="rId94"/>
    <sheet xmlns:r="http://schemas.openxmlformats.org/officeDocument/2006/relationships" name="Other balance sheet items - S_8" sheetId="95" state="visible" r:id="rId95"/>
    <sheet xmlns:r="http://schemas.openxmlformats.org/officeDocument/2006/relationships" name="Business segments - Narrative (" sheetId="96" state="visible" r:id="rId96"/>
    <sheet xmlns:r="http://schemas.openxmlformats.org/officeDocument/2006/relationships" name="Business segments - Schedule of" sheetId="97" state="visible" r:id="rId97"/>
    <sheet xmlns:r="http://schemas.openxmlformats.org/officeDocument/2006/relationships" name="Business segments - Schedule _2" sheetId="98" state="visible" r:id="rId98"/>
    <sheet xmlns:r="http://schemas.openxmlformats.org/officeDocument/2006/relationships" name="Business segments - Schedule _3" sheetId="99" state="visible" r:id="rId99"/>
    <sheet xmlns:r="http://schemas.openxmlformats.org/officeDocument/2006/relationships" name="Business segments - Schedule _4" sheetId="100" state="visible" r:id="rId100"/>
    <sheet xmlns:r="http://schemas.openxmlformats.org/officeDocument/2006/relationships" name="Subsequent events (Details)" sheetId="101" state="visible" r:id="rId101"/>
    <sheet xmlns:r="http://schemas.openxmlformats.org/officeDocument/2006/relationships" name="Schedule I - Condensed Financ_2" sheetId="102" state="visible" r:id="rId102"/>
    <sheet xmlns:r="http://schemas.openxmlformats.org/officeDocument/2006/relationships" name="Schedule I - Condensed Financ_3" sheetId="103" state="visible" r:id="rId103"/>
    <sheet xmlns:r="http://schemas.openxmlformats.org/officeDocument/2006/relationships" name="Schedule I - Condensed Financ_4" sheetId="104" state="visible" r:id="rId104"/>
    <sheet xmlns:r="http://schemas.openxmlformats.org/officeDocument/2006/relationships" name="Schedule I - Condensed Financ_5"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12</t>
        </is>
      </c>
      <c r="C9" s="4" t="inlineStr">
        <is>
          <t xml:space="preserve"> </t>
        </is>
      </c>
      <c r="D9" s="4" t="inlineStr">
        <is>
          <t xml:space="preserve"> </t>
        </is>
      </c>
    </row>
    <row r="10">
      <c r="A10" s="4" t="inlineStr">
        <is>
          <t>Entity Registrant Name</t>
        </is>
      </c>
      <c r="B10" s="4" t="inlineStr">
        <is>
          <t>Playa Hotels &amp; Resorts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1346104</t>
        </is>
      </c>
      <c r="C12" s="4" t="inlineStr">
        <is>
          <t xml:space="preserve"> </t>
        </is>
      </c>
      <c r="D12" s="4" t="inlineStr">
        <is>
          <t xml:space="preserve"> </t>
        </is>
      </c>
    </row>
    <row r="13">
      <c r="A13" s="4" t="inlineStr">
        <is>
          <t>Entity Address, Address Line One</t>
        </is>
      </c>
      <c r="B13" s="4" t="inlineStr">
        <is>
          <t>Nieuwezijds Voorburgwal 104</t>
        </is>
      </c>
      <c r="C13" s="4" t="inlineStr">
        <is>
          <t xml:space="preserve"> </t>
        </is>
      </c>
      <c r="D13" s="4" t="inlineStr">
        <is>
          <t xml:space="preserve"> </t>
        </is>
      </c>
    </row>
    <row r="14">
      <c r="A14" s="4" t="inlineStr">
        <is>
          <t>Entity Address, Postal Zip Code</t>
        </is>
      </c>
      <c r="B14" s="4" t="inlineStr">
        <is>
          <t>1012 SG</t>
        </is>
      </c>
      <c r="C14" s="4" t="inlineStr">
        <is>
          <t xml:space="preserve"> </t>
        </is>
      </c>
      <c r="D14" s="4" t="inlineStr">
        <is>
          <t xml:space="preserve"> </t>
        </is>
      </c>
    </row>
    <row r="15">
      <c r="A15" s="4" t="inlineStr">
        <is>
          <t>Entity Address, City or Town</t>
        </is>
      </c>
      <c r="B15" s="4" t="inlineStr">
        <is>
          <t>Amsterdam,</t>
        </is>
      </c>
      <c r="C15" s="4" t="inlineStr">
        <is>
          <t xml:space="preserve"> </t>
        </is>
      </c>
      <c r="D15" s="4" t="inlineStr">
        <is>
          <t xml:space="preserve"> </t>
        </is>
      </c>
    </row>
    <row r="16">
      <c r="A16" s="4" t="inlineStr">
        <is>
          <t>Entity Address, Country</t>
        </is>
      </c>
      <c r="B16" s="4" t="inlineStr">
        <is>
          <t>NL</t>
        </is>
      </c>
      <c r="C16" s="4" t="inlineStr">
        <is>
          <t xml:space="preserve"> </t>
        </is>
      </c>
      <c r="D16" s="4" t="inlineStr">
        <is>
          <t xml:space="preserve"> </t>
        </is>
      </c>
    </row>
    <row r="17">
      <c r="A17" s="4" t="inlineStr">
        <is>
          <t>Country Region</t>
        </is>
      </c>
      <c r="B17" s="4" t="inlineStr">
        <is>
          <t>31</t>
        </is>
      </c>
      <c r="C17" s="4" t="inlineStr">
        <is>
          <t xml:space="preserve"> </t>
        </is>
      </c>
      <c r="D17" s="4" t="inlineStr">
        <is>
          <t xml:space="preserve"> </t>
        </is>
      </c>
    </row>
    <row r="18">
      <c r="A18" s="4" t="inlineStr">
        <is>
          <t>City Area Code</t>
        </is>
      </c>
      <c r="B18" s="4" t="inlineStr">
        <is>
          <t>6</t>
        </is>
      </c>
      <c r="C18" s="4" t="inlineStr">
        <is>
          <t xml:space="preserve"> </t>
        </is>
      </c>
      <c r="D18" s="4" t="inlineStr">
        <is>
          <t xml:space="preserve"> </t>
        </is>
      </c>
    </row>
    <row r="19">
      <c r="A19" s="4" t="inlineStr">
        <is>
          <t>Local Phone Number</t>
        </is>
      </c>
      <c r="B19" s="4" t="inlineStr">
        <is>
          <t>82 55 84 30</t>
        </is>
      </c>
      <c r="C19" s="4" t="inlineStr">
        <is>
          <t xml:space="preserve"> </t>
        </is>
      </c>
      <c r="D19" s="4" t="inlineStr">
        <is>
          <t xml:space="preserve"> </t>
        </is>
      </c>
    </row>
    <row r="20">
      <c r="A20" s="4" t="inlineStr">
        <is>
          <t>Title of 12(b) Security</t>
        </is>
      </c>
      <c r="B20" s="4" t="inlineStr">
        <is>
          <t>Ordinary Shares, €0.10 par value</t>
        </is>
      </c>
      <c r="C20" s="4" t="inlineStr">
        <is>
          <t xml:space="preserve"> </t>
        </is>
      </c>
      <c r="D20" s="4" t="inlineStr">
        <is>
          <t xml:space="preserve"> </t>
        </is>
      </c>
    </row>
    <row r="21">
      <c r="A21" s="4" t="inlineStr">
        <is>
          <t>Trading Symbol</t>
        </is>
      </c>
      <c r="B21" s="4" t="inlineStr">
        <is>
          <t>PLY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66.2</v>
      </c>
    </row>
    <row r="34">
      <c r="A34" s="4" t="inlineStr">
        <is>
          <t>Entity Common Stock, Shares Outstanding</t>
        </is>
      </c>
      <c r="B34" s="4" t="inlineStr">
        <is>
          <t xml:space="preserve"> </t>
        </is>
      </c>
      <c r="C34" s="6" t="n">
        <v>136929222</v>
      </c>
      <c r="D34" s="4" t="inlineStr">
        <is>
          <t xml:space="preserve"> </t>
        </is>
      </c>
    </row>
    <row r="35">
      <c r="A35" s="4" t="inlineStr">
        <is>
          <t>Documents Incorporated by Reference</t>
        </is>
      </c>
      <c r="B35" s="4" t="inlineStr">
        <is>
          <t>Part III of this Annual Report on Form 10-K incorporates by reference portions of the registrant's Proxy Statement for its 2024 annual general meeting of shareholders to be held on May 16, 2024.</t>
        </is>
      </c>
      <c r="C35" s="4" t="inlineStr">
        <is>
          <t xml:space="preserve"> </t>
        </is>
      </c>
      <c r="D35" s="4" t="inlineStr">
        <is>
          <t xml:space="preserve"> </t>
        </is>
      </c>
    </row>
    <row r="36">
      <c r="A36" s="4" t="inlineStr">
        <is>
          <t>Entity Central Index Key</t>
        </is>
      </c>
      <c r="B36" s="4" t="inlineStr">
        <is>
          <t>000169241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useful lives of property and equipment, income taxes (including the valuation allowance), commitments and contingencies, long-lived asset and goodwill impairment testing, fair value of restricted share awards with market conditions, and fair value of financial instruments. Financial instruments The Consolidated Balance Sheets contain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The remeasurement gains and losses related to deferred tax assets and liabilities are reported in the income tax (provision) benefit. Foreign exchange gains and losses are presented within other (expense) income in the Consolidated Statements of Operations. We recognized foreign currency losses of $1.3 million, $0.9 million and $1.0 million for the years ended December 31, 2023, 2022 and 2021, respectively.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least annually,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We did not recognize any impairment losses 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and premium room upgrade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s. Revenue is measured at the fair value of the consideration received or receivable, stated net of estimated discounts, rebates, certain compulsory tips, and value-added taxes and recognized when our performance obligation of all-inclusive services is considered transferred to the customer. • Non-package revenue: Revenue associated with premium services and amenities that are not included in the all-inclusive package such a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net of certain compulsory tips. Food and beverage revenue not included in a guest’s all-inclusive package is recognized when the goods are consumed. • Management fees: Revenu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Revenu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 • The Playa Collection revenue: Revenue derived from the fees paid to us from the third-party owned loyalty program, The Playa Collection. These fees typically consist of license fees to use the intellectual property to operate the program, marketing fees for the right to market and promote the program, and support fees for the cooperation and support from our personnel. We recognize license fee revenue based on a percentage of membership sales as they occur and marketing and support fee revenue when we have the right to invoice for services performed. Revenue is included in The Playa Collection line item of the Consolidated Statements of Operations. • Other revenues: Other operating revenues not included in the above categories, such as centralized service fees charged to third-party owners of the resorts we manage or contract termination fees. Revenue is recognized as our performance obligation of services is considered transferred to the customer. These revenues are included in the other revenues line item of the Consolidated Statements of Operations. Revenue from operations in the Dominican Republic is net of statutory withholdings for government mandated compulsory tips of $8.1 million, $8.2 million and $4.5 million for the years ended December 31, 2023, 2022, and 2021, respectively.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provision)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provision) benefit.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7). 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Share repurchase program and treasury shares From time to time, our board of directors (the “Board”) may authorize repurchases of our outstanding ordinary shares. Shares repurchased under Board-authorized repurchase programs are currently held in treasury for general corporate purposes. Treasury shares are accounted for on the trade date under the cost method and recorded as treasury shares on the Consolidated Balance Sheets as a reduction to shareholders' equity. Dividends We must comply with the provisions of Dutch law, our Articles of Association and the covenants in our Senior Secured Credit Facility (as defined in Note 12)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and will depend on our actual and projected financial condition, liquidity and results of operations, capital requirements, prohibitions and other restrictions contained in current or future financing instruments and applicable law, and such other factors as our Board deems relevant. Debt Debt is carried at amortized cost. Debt issuance costs and discounts incurred on debt are recorded in the Consolidated Balance Sheets as direct deductions to the principal and are amortized over the term of the debt under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 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income in our Consolidated Statements of Comprehensive Income (Loss) and reclassified into interest expense in our Consolidated Statements of Operations in the same period or periods during which the hedged transaction affects earnings. If a derivative contract does not meet these criteria, then the change in fair value is recognized in interest expense. Cash flows from a derivative financial instrument that is classified as a cash flow hedge are recorded in the same category as the cash flows from the items being hedged in the Consolidated Statements of Cash Flows. Goodwill Goodwill arises in connection with business combinations and is generally allocated to our reporting units, which are also our operating segments, based on their relative fair values. Goodwill is allocated to our Yucatán Peninsula and Jamaica reportable segments and is reviewed for impairment annually on July 1 st and October 1 st , respectively, or more frequently if events or changes in circumstances indicate a potential impairment. No goodwill impairment was recognized for the years ended December 31, 2023, 2022, and 2021.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 Other intangible assets The useful life for definite lived intangibles is determined to be equal to their economic life. An impairment loss is recognized for our indefinite or definite lived assets when the amount by which the asset’s carrying amount exceeds its recoverable amount. No impairment was recognized for the years ended December 31, 2023, 2022, and 2021. Cloud computing arrangements We capitalize application development stage costs associated with cloud computing arrangements (CCAs). Capitalized implementation costs are included in prepayments and other assets in our Consolidated Balance Sheets. Amortization is calculated on a straight-line basis over the term of the hosting arrangement and is included in selling, general and administrative expenses in our Consolidated Statements of Operations. Cash and cash equivalents Cash and cash equivalents are comprised of cash balances and highly liquid cash deposits with maturities at the date of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tour operators, travel agents and other vendors for merchandise sold or services performed in the ordinary course of business as well as other miscellaneous receivables.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23, 2022, and 2021, we recorded advertising costs of $23.2 million, $23.0 million and $15.4 million, respectively. Advertising costs are presented within selling, general and administrative expenses in the Consolidated Statements of Operations. 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The effects of forfeitures are recognized in compensation expense when they occur. 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or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 of use asset to us at the end of the lease term, the finance lease right of 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 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all the following conditions are met: • our Board has approved the sale (to the extent that the dollar amount of the sale requires Board approval); • a binding agreement to sell the resort has been signed under which the buyer has committed a significant deposit or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s. Assets and related liabilities classified as held for sale are measured at the lower of their carrying value or fair value less costs to sell. Gains or losses on sales are recognized at the time of sale. Accounting standards The following table provides a brief description of recent accounting pronouncements (Accounting Standards Update or “ASU”) issued by the Financial Accounting Standards Board (“FASB”) that are applicable to us: Standards not yet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impact of ASU No. 2023-07 on the Consolidated Financial Statements with respect to our segment disclosure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with respect to our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Capital Expenditures and Reconciliation to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46752</v>
      </c>
      <c r="C4" s="7" t="n">
        <v>29965</v>
      </c>
      <c r="D4" s="7" t="n">
        <v>14075</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46010</v>
      </c>
      <c r="C7" s="6" t="n">
        <v>29267</v>
      </c>
      <c r="D7" s="6" t="n">
        <v>13722</v>
      </c>
    </row>
    <row r="8">
      <c r="A8" s="4" t="inlineStr">
        <is>
          <t>Operating Segments | Yucatán Peninsul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13011</v>
      </c>
      <c r="C10" s="6" t="n">
        <v>10018</v>
      </c>
      <c r="D10" s="6" t="n">
        <v>4957</v>
      </c>
    </row>
    <row r="11">
      <c r="A11" s="4" t="inlineStr">
        <is>
          <t>Operating Segments | Pacific Coas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15337</v>
      </c>
      <c r="C13" s="6" t="n">
        <v>4782</v>
      </c>
      <c r="D13" s="6" t="n">
        <v>1138</v>
      </c>
    </row>
    <row r="14">
      <c r="A14" s="4" t="inlineStr">
        <is>
          <t>Operating Segments | Dominican Republ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9526</v>
      </c>
      <c r="C16" s="6" t="n">
        <v>8163</v>
      </c>
      <c r="D16" s="6" t="n">
        <v>3417</v>
      </c>
    </row>
    <row r="17">
      <c r="A17" s="4" t="inlineStr">
        <is>
          <t>Operating Segments | Jama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6" t="n">
        <v>8136</v>
      </c>
      <c r="C19" s="6" t="n">
        <v>6304</v>
      </c>
      <c r="D19" s="6" t="n">
        <v>4210</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capital expenditures</t>
        </is>
      </c>
      <c r="B22" s="7" t="n">
        <v>742</v>
      </c>
      <c r="C22" s="7" t="n">
        <v>698</v>
      </c>
      <c r="D22" s="7" t="n">
        <v>3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1" customWidth="1" min="5" max="5"/>
    <col width="40" customWidth="1" min="6" max="6"/>
    <col width="40" customWidth="1" min="7" max="7"/>
    <col width="32"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 / shares in Units, $ in Millions</t>
        </is>
      </c>
      <c r="E1" s="2" t="inlineStr">
        <is>
          <t>1 Months Ended</t>
        </is>
      </c>
      <c r="F1" s="2" t="inlineStr">
        <is>
          <t>2 Months Ended</t>
        </is>
      </c>
      <c r="G1" s="2" t="inlineStr">
        <is>
          <t>12 Months Ended</t>
        </is>
      </c>
    </row>
    <row r="2">
      <c r="B2" s="2" t="inlineStr">
        <is>
          <t>Jan. 18, 2023</t>
        </is>
      </c>
      <c r="C2" s="2" t="inlineStr">
        <is>
          <t>Jan. 04, 2022</t>
        </is>
      </c>
      <c r="D2" s="2" t="inlineStr">
        <is>
          <t>Jan. 04, 2021</t>
        </is>
      </c>
      <c r="E2" s="2" t="inlineStr">
        <is>
          <t>Feb. 08, 2024 shares</t>
        </is>
      </c>
      <c r="F2" s="2" t="inlineStr">
        <is>
          <t>Feb. 20, 2024 USD ($) $ / shares shares</t>
        </is>
      </c>
      <c r="G2" s="2" t="inlineStr">
        <is>
          <t>Dec. 31, 2023 USD ($) $ / shares shares</t>
        </is>
      </c>
      <c r="H2" s="2" t="inlineStr">
        <is>
          <t>Dec. 31, 2022 $ / shares shares</t>
        </is>
      </c>
      <c r="I2" s="2" t="inlineStr">
        <is>
          <t>Dec. 31, 2021 shares</t>
        </is>
      </c>
      <c r="J2" s="2" t="inlineStr">
        <is>
          <t>Jan. 10, 2024 USD ($)</t>
        </is>
      </c>
      <c r="K2" s="2" t="inlineStr">
        <is>
          <t>Jan. 10, 2024 MXN ($)</t>
        </is>
      </c>
      <c r="L2" s="2" t="inlineStr">
        <is>
          <t>Dec. 07, 2023 USD ($)</t>
        </is>
      </c>
      <c r="M2" s="2" t="inlineStr">
        <is>
          <t>Feb. 28, 2023 USD ($)</t>
        </is>
      </c>
      <c r="N2" s="2" t="inlineStr">
        <is>
          <t>Feb. 07,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ordinary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23295093</v>
      </c>
      <c r="H4" s="6" t="n">
        <v>7838992</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sideration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7.95</v>
      </c>
      <c r="H5" s="9" t="n">
        <v>5.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maining authorized amount under share repurchase program | $</t>
        </is>
      </c>
      <c r="B6" s="4" t="inlineStr">
        <is>
          <t xml:space="preserve"> </t>
        </is>
      </c>
      <c r="C6" s="4" t="inlineStr">
        <is>
          <t xml:space="preserve"> </t>
        </is>
      </c>
      <c r="D6" s="4" t="inlineStr">
        <is>
          <t xml:space="preserve"> </t>
        </is>
      </c>
      <c r="E6" s="4" t="inlineStr">
        <is>
          <t xml:space="preserve"> </t>
        </is>
      </c>
      <c r="F6" s="4" t="inlineStr">
        <is>
          <t xml:space="preserve"> </t>
        </is>
      </c>
      <c r="G6" s="7" t="n">
        <v>196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of ordinary shares authorized for repurcha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000000</v>
      </c>
      <c r="M7" s="7" t="n">
        <v>200000000</v>
      </c>
      <c r="N7" s="7" t="n">
        <v>200000000</v>
      </c>
    </row>
    <row r="8">
      <c r="A8" s="4" t="inlineStr">
        <is>
          <t>Unvested performance share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1922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vested performance share award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vested performance share award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er Shareholder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total awards vesting based on designated criteria</t>
        </is>
      </c>
      <c r="B21" s="11" t="n">
        <v>0.5</v>
      </c>
      <c r="C21" s="11" t="n">
        <v>0.5</v>
      </c>
      <c r="D21" s="11"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owth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total awards vesting based on designated criteria</t>
        </is>
      </c>
      <c r="B24" s="11" t="n">
        <v>0.5</v>
      </c>
      <c r="C24" s="11" t="n">
        <v>0.5</v>
      </c>
      <c r="D24" s="11"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purchase of ordinary shares (in shares)</t>
        </is>
      </c>
      <c r="B27" s="4" t="inlineStr">
        <is>
          <t xml:space="preserve"> </t>
        </is>
      </c>
      <c r="C27" s="4" t="inlineStr">
        <is>
          <t xml:space="preserve"> </t>
        </is>
      </c>
      <c r="D27" s="4" t="inlineStr">
        <is>
          <t xml:space="preserve"> </t>
        </is>
      </c>
      <c r="E27" s="4" t="inlineStr">
        <is>
          <t xml:space="preserve"> </t>
        </is>
      </c>
      <c r="F27" s="6" t="n">
        <v>173194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ideration (in dollars per share) | $ / shares</t>
        </is>
      </c>
      <c r="B28" s="4" t="inlineStr">
        <is>
          <t xml:space="preserve"> </t>
        </is>
      </c>
      <c r="C28" s="4" t="inlineStr">
        <is>
          <t xml:space="preserve"> </t>
        </is>
      </c>
      <c r="D28" s="4" t="inlineStr">
        <is>
          <t xml:space="preserve"> </t>
        </is>
      </c>
      <c r="E28" s="4" t="inlineStr">
        <is>
          <t xml:space="preserve"> </t>
        </is>
      </c>
      <c r="F28" s="9" t="n">
        <v>8.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authorized amount under share repurchase program | $</t>
        </is>
      </c>
      <c r="B29" s="4" t="inlineStr">
        <is>
          <t xml:space="preserve"> </t>
        </is>
      </c>
      <c r="C29" s="4" t="inlineStr">
        <is>
          <t xml:space="preserve"> </t>
        </is>
      </c>
      <c r="D29" s="4" t="inlineStr">
        <is>
          <t xml:space="preserve"> </t>
        </is>
      </c>
      <c r="E29" s="4" t="inlineStr">
        <is>
          <t xml:space="preserve"> </t>
        </is>
      </c>
      <c r="F29" s="7" t="n">
        <v>181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 Foreign Exchange Forward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09500000</v>
      </c>
      <c r="K32" s="7" t="n">
        <v>1900</v>
      </c>
      <c r="L32" s="4" t="inlineStr">
        <is>
          <t xml:space="preserve"> </t>
        </is>
      </c>
      <c r="M32" s="4" t="inlineStr">
        <is>
          <t xml:space="preserve"> </t>
        </is>
      </c>
      <c r="N32" s="4" t="inlineStr">
        <is>
          <t xml:space="preserve"> </t>
        </is>
      </c>
    </row>
    <row r="33">
      <c r="A33" s="4" t="inlineStr">
        <is>
          <t>Subsequent Event | Unvested performance share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anted (in shares)</t>
        </is>
      </c>
      <c r="B35" s="4" t="inlineStr">
        <is>
          <t xml:space="preserve"> </t>
        </is>
      </c>
      <c r="C35" s="4" t="inlineStr">
        <is>
          <t xml:space="preserve"> </t>
        </is>
      </c>
      <c r="D35" s="4" t="inlineStr">
        <is>
          <t xml:space="preserve"> </t>
        </is>
      </c>
      <c r="E35" s="6" t="n">
        <v>12647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esting percentage</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 Unvested performance share award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percentage</t>
        </is>
      </c>
      <c r="B40" s="4" t="inlineStr">
        <is>
          <t xml:space="preserve"> </t>
        </is>
      </c>
      <c r="C40" s="4" t="inlineStr">
        <is>
          <t xml:space="preserve"> </t>
        </is>
      </c>
      <c r="D40" s="4" t="inlineStr">
        <is>
          <t xml:space="preserve"> </t>
        </is>
      </c>
      <c r="E40" s="11"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sequent Event | Unvested performance share award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percentage</t>
        </is>
      </c>
      <c r="B43" s="4" t="inlineStr">
        <is>
          <t xml:space="preserve"> </t>
        </is>
      </c>
      <c r="C43" s="4" t="inlineStr">
        <is>
          <t xml:space="preserve"> </t>
        </is>
      </c>
      <c r="D43" s="4" t="inlineStr">
        <is>
          <t xml:space="preserve"> </t>
        </is>
      </c>
      <c r="E43" s="11"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ward vesting rights, negative awards (in percent)</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Peer Shareholder Retu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total awards vesting based on designated criteria</t>
        </is>
      </c>
      <c r="B47" s="4" t="inlineStr">
        <is>
          <t xml:space="preserve"> </t>
        </is>
      </c>
      <c r="C47" s="4" t="inlineStr">
        <is>
          <t xml:space="preserve"> </t>
        </is>
      </c>
      <c r="D47" s="4" t="inlineStr">
        <is>
          <t xml:space="preserve"> </t>
        </is>
      </c>
      <c r="E47" s="11" t="n">
        <v>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Growth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total awards vesting based on designated criteria</t>
        </is>
      </c>
      <c r="B50" s="4" t="inlineStr">
        <is>
          <t xml:space="preserve"> </t>
        </is>
      </c>
      <c r="C50" s="4" t="inlineStr">
        <is>
          <t xml:space="preserve"> </t>
        </is>
      </c>
      <c r="D50" s="4" t="inlineStr">
        <is>
          <t xml:space="preserve"> </t>
        </is>
      </c>
      <c r="E50" s="11" t="n">
        <v>0.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G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2520</v>
      </c>
      <c r="C3" s="7" t="n">
        <v>283945</v>
      </c>
      <c r="D3" s="7" t="n">
        <v>270088</v>
      </c>
      <c r="E3" s="4" t="inlineStr">
        <is>
          <t xml:space="preserve"> </t>
        </is>
      </c>
    </row>
    <row r="4">
      <c r="A4" s="4" t="inlineStr">
        <is>
          <t>Prepayments and other assets</t>
        </is>
      </c>
      <c r="B4" s="6" t="n">
        <v>54294</v>
      </c>
      <c r="C4" s="6" t="n">
        <v>44177</v>
      </c>
      <c r="D4" s="4" t="inlineStr">
        <is>
          <t xml:space="preserve"> </t>
        </is>
      </c>
      <c r="E4" s="4" t="inlineStr">
        <is>
          <t xml:space="preserve"> </t>
        </is>
      </c>
    </row>
    <row r="5">
      <c r="A5" s="4" t="inlineStr">
        <is>
          <t>Total assets</t>
        </is>
      </c>
      <c r="B5" s="6" t="n">
        <v>1933725</v>
      </c>
      <c r="C5" s="6" t="n">
        <v>2069820</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Total liabilities</t>
        </is>
      </c>
      <c r="B7" s="6" t="n">
        <v>1378928</v>
      </c>
      <c r="C7" s="6" t="n">
        <v>1404958</v>
      </c>
      <c r="D7" s="4" t="inlineStr">
        <is>
          <t xml:space="preserve"> </t>
        </is>
      </c>
      <c r="E7" s="4" t="inlineStr">
        <is>
          <t xml:space="preserve"> </t>
        </is>
      </c>
    </row>
    <row r="8">
      <c r="A8" s="4" t="inlineStr">
        <is>
          <t>Total shareholders’ equity</t>
        </is>
      </c>
      <c r="B8" s="6" t="n">
        <v>554797</v>
      </c>
      <c r="C8" s="6" t="n">
        <v>664862</v>
      </c>
      <c r="D8" s="7" t="n">
        <v>630834</v>
      </c>
      <c r="E8" s="7" t="n">
        <v>560822</v>
      </c>
    </row>
    <row r="9">
      <c r="A9" s="4" t="inlineStr">
        <is>
          <t>Total liabilities and shareholders' equity</t>
        </is>
      </c>
      <c r="B9" s="6" t="n">
        <v>1933725</v>
      </c>
      <c r="C9" s="6" t="n">
        <v>2069820</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492</v>
      </c>
      <c r="C12" s="6" t="n">
        <v>13092</v>
      </c>
      <c r="D12" s="4" t="inlineStr">
        <is>
          <t xml:space="preserve"> </t>
        </is>
      </c>
      <c r="E12" s="4" t="inlineStr">
        <is>
          <t xml:space="preserve"> </t>
        </is>
      </c>
    </row>
    <row r="13">
      <c r="A13" s="4" t="inlineStr">
        <is>
          <t>Receivables from subsidiaries</t>
        </is>
      </c>
      <c r="B13" s="6" t="n">
        <v>913</v>
      </c>
      <c r="C13" s="6" t="n">
        <v>226</v>
      </c>
      <c r="D13" s="4" t="inlineStr">
        <is>
          <t xml:space="preserve"> </t>
        </is>
      </c>
      <c r="E13" s="4" t="inlineStr">
        <is>
          <t xml:space="preserve"> </t>
        </is>
      </c>
    </row>
    <row r="14">
      <c r="A14" s="4" t="inlineStr">
        <is>
          <t>Prepayments and other assets</t>
        </is>
      </c>
      <c r="B14" s="6" t="n">
        <v>447</v>
      </c>
      <c r="C14" s="6" t="n">
        <v>164</v>
      </c>
      <c r="D14" s="4" t="inlineStr">
        <is>
          <t xml:space="preserve"> </t>
        </is>
      </c>
      <c r="E14" s="4" t="inlineStr">
        <is>
          <t xml:space="preserve"> </t>
        </is>
      </c>
    </row>
    <row r="15">
      <c r="A15" s="4" t="inlineStr">
        <is>
          <t>Investment in subsidiaries</t>
        </is>
      </c>
      <c r="B15" s="6" t="n">
        <v>654196</v>
      </c>
      <c r="C15" s="6" t="n">
        <v>746487</v>
      </c>
      <c r="D15" s="4" t="inlineStr">
        <is>
          <t xml:space="preserve"> </t>
        </is>
      </c>
      <c r="E15" s="4" t="inlineStr">
        <is>
          <t xml:space="preserve"> </t>
        </is>
      </c>
    </row>
    <row r="16">
      <c r="A16" s="4" t="inlineStr">
        <is>
          <t>Total assets</t>
        </is>
      </c>
      <c r="B16" s="6" t="n">
        <v>658048</v>
      </c>
      <c r="C16" s="6" t="n">
        <v>759969</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Trade and other payables</t>
        </is>
      </c>
      <c r="B18" s="6" t="n">
        <v>118</v>
      </c>
      <c r="C18" s="6" t="n">
        <v>1975</v>
      </c>
      <c r="D18" s="4" t="inlineStr">
        <is>
          <t xml:space="preserve"> </t>
        </is>
      </c>
      <c r="E18" s="4" t="inlineStr">
        <is>
          <t xml:space="preserve"> </t>
        </is>
      </c>
    </row>
    <row r="19">
      <c r="A19" s="4" t="inlineStr">
        <is>
          <t>Advances from subsidiaries</t>
        </is>
      </c>
      <c r="B19" s="6" t="n">
        <v>103133</v>
      </c>
      <c r="C19" s="6" t="n">
        <v>93132</v>
      </c>
      <c r="D19" s="4" t="inlineStr">
        <is>
          <t xml:space="preserve"> </t>
        </is>
      </c>
      <c r="E19" s="4" t="inlineStr">
        <is>
          <t xml:space="preserve"> </t>
        </is>
      </c>
    </row>
    <row r="20">
      <c r="A20" s="4" t="inlineStr">
        <is>
          <t>Total liabilities</t>
        </is>
      </c>
      <c r="B20" s="6" t="n">
        <v>103251</v>
      </c>
      <c r="C20" s="6" t="n">
        <v>95107</v>
      </c>
      <c r="D20" s="4" t="inlineStr">
        <is>
          <t xml:space="preserve"> </t>
        </is>
      </c>
      <c r="E20" s="4" t="inlineStr">
        <is>
          <t xml:space="preserve"> </t>
        </is>
      </c>
    </row>
    <row r="21">
      <c r="A21" s="4" t="inlineStr">
        <is>
          <t>Total shareholders’ equity</t>
        </is>
      </c>
      <c r="B21" s="6" t="n">
        <v>554797</v>
      </c>
      <c r="C21" s="6" t="n">
        <v>664862</v>
      </c>
      <c r="D21" s="4" t="inlineStr">
        <is>
          <t xml:space="preserve"> </t>
        </is>
      </c>
      <c r="E21" s="4" t="inlineStr">
        <is>
          <t xml:space="preserve"> </t>
        </is>
      </c>
    </row>
    <row r="22">
      <c r="A22" s="4" t="inlineStr">
        <is>
          <t>Total liabilities and shareholders' equity</t>
        </is>
      </c>
      <c r="B22" s="7" t="n">
        <v>658048</v>
      </c>
      <c r="C22" s="7" t="n">
        <v>759969</v>
      </c>
      <c r="D22" s="4" t="inlineStr">
        <is>
          <t xml:space="preserve"> </t>
        </is>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 of Operations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7" t="n">
        <v>977504</v>
      </c>
      <c r="C4" s="7" t="n">
        <v>856263</v>
      </c>
      <c r="D4" s="7" t="n">
        <v>534639</v>
      </c>
    </row>
    <row r="5">
      <c r="A5" s="4" t="inlineStr">
        <is>
          <t>Selling, general and administrative</t>
        </is>
      </c>
      <c r="B5" s="6" t="n">
        <v>-192822</v>
      </c>
      <c r="C5" s="6" t="n">
        <v>-186608</v>
      </c>
      <c r="D5" s="6" t="n">
        <v>-119895</v>
      </c>
    </row>
    <row r="6">
      <c r="A6" s="4" t="inlineStr">
        <is>
          <t>Reimbursed costs</t>
        </is>
      </c>
      <c r="B6" s="6" t="n">
        <v>-12475</v>
      </c>
      <c r="C6" s="6" t="n">
        <v>-9706</v>
      </c>
      <c r="D6" s="6" t="n">
        <v>-5806</v>
      </c>
    </row>
    <row r="7">
      <c r="A7" s="4" t="inlineStr">
        <is>
          <t>Operating income (loss)</t>
        </is>
      </c>
      <c r="B7" s="6" t="n">
        <v>174997</v>
      </c>
      <c r="C7" s="6" t="n">
        <v>129767</v>
      </c>
      <c r="D7" s="6" t="n">
        <v>-24236</v>
      </c>
    </row>
    <row r="8">
      <c r="A8" s="4" t="inlineStr">
        <is>
          <t>Other (expense) income</t>
        </is>
      </c>
      <c r="B8" s="6" t="n">
        <v>-353</v>
      </c>
      <c r="C8" s="6" t="n">
        <v>3857</v>
      </c>
      <c r="D8" s="6" t="n">
        <v>-1471</v>
      </c>
    </row>
    <row r="9">
      <c r="A9" s="4" t="inlineStr">
        <is>
          <t>Net income (loss)</t>
        </is>
      </c>
      <c r="B9" s="6" t="n">
        <v>53852</v>
      </c>
      <c r="C9" s="6" t="n">
        <v>56706</v>
      </c>
      <c r="D9" s="6" t="n">
        <v>-89682</v>
      </c>
    </row>
    <row r="10">
      <c r="A10" s="4" t="inlineStr">
        <is>
          <t>Parent Company</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Revenue</t>
        </is>
      </c>
      <c r="B12" s="6" t="n">
        <v>342</v>
      </c>
      <c r="C12" s="6" t="n">
        <v>0</v>
      </c>
      <c r="D12" s="6" t="n">
        <v>0</v>
      </c>
    </row>
    <row r="13">
      <c r="A13" s="4" t="inlineStr">
        <is>
          <t>Selling, general and administrative</t>
        </is>
      </c>
      <c r="B13" s="6" t="n">
        <v>-14553</v>
      </c>
      <c r="C13" s="6" t="n">
        <v>-12827</v>
      </c>
      <c r="D13" s="6" t="n">
        <v>-14143</v>
      </c>
    </row>
    <row r="14">
      <c r="A14" s="4" t="inlineStr">
        <is>
          <t>Reimbursed costs</t>
        </is>
      </c>
      <c r="B14" s="6" t="n">
        <v>-342</v>
      </c>
      <c r="C14" s="6" t="n">
        <v>0</v>
      </c>
      <c r="D14" s="6" t="n">
        <v>0</v>
      </c>
    </row>
    <row r="15">
      <c r="A15" s="4" t="inlineStr">
        <is>
          <t>Operating income (loss)</t>
        </is>
      </c>
      <c r="B15" s="6" t="n">
        <v>-14553</v>
      </c>
      <c r="C15" s="6" t="n">
        <v>-12827</v>
      </c>
      <c r="D15" s="6" t="n">
        <v>-14143</v>
      </c>
    </row>
    <row r="16">
      <c r="A16" s="4" t="inlineStr">
        <is>
          <t>Other (expense) income</t>
        </is>
      </c>
      <c r="B16" s="6" t="n">
        <v>-8</v>
      </c>
      <c r="C16" s="6" t="n">
        <v>58171</v>
      </c>
      <c r="D16" s="6" t="n">
        <v>-4</v>
      </c>
    </row>
    <row r="17">
      <c r="A17" s="4" t="inlineStr">
        <is>
          <t>Interest income</t>
        </is>
      </c>
      <c r="B17" s="6" t="n">
        <v>203</v>
      </c>
      <c r="C17" s="6" t="n">
        <v>31</v>
      </c>
      <c r="D17" s="6" t="n">
        <v>0</v>
      </c>
    </row>
    <row r="18">
      <c r="A18" s="4" t="inlineStr">
        <is>
          <t>Net (loss) income before equity in net income (loss) of subsidiaries</t>
        </is>
      </c>
      <c r="B18" s="6" t="n">
        <v>-14358</v>
      </c>
      <c r="C18" s="6" t="n">
        <v>45375</v>
      </c>
      <c r="D18" s="6" t="n">
        <v>-14147</v>
      </c>
    </row>
    <row r="19">
      <c r="A19" s="4" t="inlineStr">
        <is>
          <t>Equity in net income (loss) of subsidiaries</t>
        </is>
      </c>
      <c r="B19" s="6" t="n">
        <v>68210</v>
      </c>
      <c r="C19" s="6" t="n">
        <v>11331</v>
      </c>
      <c r="D19" s="6" t="n">
        <v>-75535</v>
      </c>
    </row>
    <row r="20">
      <c r="A20" s="4" t="inlineStr">
        <is>
          <t>Net income (loss)</t>
        </is>
      </c>
      <c r="B20" s="7" t="n">
        <v>53852</v>
      </c>
      <c r="C20" s="7" t="n">
        <v>56706</v>
      </c>
      <c r="D20" s="7" t="n">
        <v>-896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7" t="n">
        <v>136374</v>
      </c>
      <c r="C4" s="7" t="n">
        <v>158230</v>
      </c>
      <c r="D4" s="7" t="n">
        <v>29644</v>
      </c>
    </row>
    <row r="5">
      <c r="A5" s="3" t="inlineStr">
        <is>
          <t>INVESTING ACTIVITIES</t>
        </is>
      </c>
      <c r="B5" s="4" t="inlineStr">
        <is>
          <t xml:space="preserve"> </t>
        </is>
      </c>
      <c r="C5" s="4" t="inlineStr">
        <is>
          <t xml:space="preserve"> </t>
        </is>
      </c>
      <c r="D5" s="4" t="inlineStr">
        <is>
          <t xml:space="preserve"> </t>
        </is>
      </c>
    </row>
    <row r="6">
      <c r="A6" s="4" t="inlineStr">
        <is>
          <t>Net cash provided by (used in) investing activities</t>
        </is>
      </c>
      <c r="B6" s="6" t="n">
        <v>50532</v>
      </c>
      <c r="C6" s="6" t="n">
        <v>-27149</v>
      </c>
      <c r="D6" s="6" t="n">
        <v>73400</v>
      </c>
    </row>
    <row r="7">
      <c r="A7" s="3" t="inlineStr">
        <is>
          <t>FINANCING ACTIVITIES</t>
        </is>
      </c>
      <c r="B7" s="4" t="inlineStr">
        <is>
          <t xml:space="preserve"> </t>
        </is>
      </c>
      <c r="C7" s="4" t="inlineStr">
        <is>
          <t xml:space="preserve"> </t>
        </is>
      </c>
      <c r="D7" s="4" t="inlineStr">
        <is>
          <t xml:space="preserve"> </t>
        </is>
      </c>
    </row>
    <row r="8">
      <c r="A8" s="4" t="inlineStr">
        <is>
          <t>Repurchase of ordinary shares</t>
        </is>
      </c>
      <c r="B8" s="6" t="n">
        <v>-186889</v>
      </c>
      <c r="C8" s="6" t="n">
        <v>-44588</v>
      </c>
      <c r="D8" s="6" t="n">
        <v>0</v>
      </c>
    </row>
    <row r="9">
      <c r="A9" s="4" t="inlineStr">
        <is>
          <t>Proceeds from ordinary shares, net of issuance costs</t>
        </is>
      </c>
      <c r="B9" s="6" t="n">
        <v>0</v>
      </c>
      <c r="C9" s="6" t="n">
        <v>0</v>
      </c>
      <c r="D9" s="6" t="n">
        <v>137716</v>
      </c>
    </row>
    <row r="10">
      <c r="A10" s="4" t="inlineStr">
        <is>
          <t>Net cash (used in) provided by financing activities</t>
        </is>
      </c>
      <c r="B10" s="6" t="n">
        <v>-198331</v>
      </c>
      <c r="C10" s="6" t="n">
        <v>-140713</v>
      </c>
      <c r="D10" s="6" t="n">
        <v>17673</v>
      </c>
    </row>
    <row r="11">
      <c r="A11" s="4" t="inlineStr">
        <is>
          <t>(DECREASE) INCREASE IN CASH AND CASH EQUIVALENTS</t>
        </is>
      </c>
      <c r="B11" s="6" t="n">
        <v>-11425</v>
      </c>
      <c r="C11" s="6" t="n">
        <v>-9632</v>
      </c>
      <c r="D11" s="6" t="n">
        <v>120717</v>
      </c>
    </row>
    <row r="12">
      <c r="A12" s="4" t="inlineStr">
        <is>
          <t>CASH, CASH EQUIVALENTS AND RESTRICTED CASH, BEGINNING OF THE PERIOD</t>
        </is>
      </c>
      <c r="B12" s="6" t="n">
        <v>283945</v>
      </c>
      <c r="C12" s="6" t="n">
        <v>293577</v>
      </c>
      <c r="D12" s="6" t="n">
        <v>172860</v>
      </c>
    </row>
    <row r="13">
      <c r="A13" s="4" t="inlineStr">
        <is>
          <t>CASH, CASH EQUIVALENTS AND RESTRICTED CASH, END OF THE PERIOD</t>
        </is>
      </c>
      <c r="B13" s="6" t="n">
        <v>272520</v>
      </c>
      <c r="C13" s="6" t="n">
        <v>283945</v>
      </c>
      <c r="D13" s="6" t="n">
        <v>293577</v>
      </c>
    </row>
    <row r="14">
      <c r="A14" s="3" t="inlineStr">
        <is>
          <t>SUPPLEMENTAL DISCLOSURES OF NON-CASH INVESTING AND FINANCING ACTIVITIES</t>
        </is>
      </c>
      <c r="B14" s="4" t="inlineStr">
        <is>
          <t xml:space="preserve"> </t>
        </is>
      </c>
      <c r="C14" s="4" t="inlineStr">
        <is>
          <t xml:space="preserve"> </t>
        </is>
      </c>
      <c r="D14" s="4" t="inlineStr">
        <is>
          <t xml:space="preserve"> </t>
        </is>
      </c>
    </row>
    <row r="15">
      <c r="A15" s="4" t="inlineStr">
        <is>
          <t>Par value of vested restricted share awards</t>
        </is>
      </c>
      <c r="B15" s="6" t="n">
        <v>122</v>
      </c>
      <c r="C15" s="6" t="n">
        <v>182</v>
      </c>
      <c r="D15" s="6" t="n">
        <v>135</v>
      </c>
    </row>
    <row r="16">
      <c r="A16" s="4" t="inlineStr">
        <is>
          <t>Repurchase of ordinary shares not yet settled</t>
        </is>
      </c>
      <c r="B16" s="6" t="n">
        <v>0</v>
      </c>
      <c r="C16" s="6" t="n">
        <v>1668</v>
      </c>
      <c r="D16" s="6" t="n">
        <v>0</v>
      </c>
    </row>
    <row r="17">
      <c r="A17" s="4" t="inlineStr">
        <is>
          <t>Parent Company</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cash provided by (used in) operating activities</t>
        </is>
      </c>
      <c r="B19" s="6" t="n">
        <v>191689</v>
      </c>
      <c r="C19" s="6" t="n">
        <v>48777</v>
      </c>
      <c r="D19" s="6" t="n">
        <v>-347</v>
      </c>
    </row>
    <row r="20">
      <c r="A20" s="3" t="inlineStr">
        <is>
          <t>INVESTING ACTIVITIES</t>
        </is>
      </c>
      <c r="B20" s="4" t="inlineStr">
        <is>
          <t xml:space="preserve"> </t>
        </is>
      </c>
      <c r="C20" s="4" t="inlineStr">
        <is>
          <t xml:space="preserve"> </t>
        </is>
      </c>
      <c r="D20" s="4" t="inlineStr">
        <is>
          <t xml:space="preserve"> </t>
        </is>
      </c>
    </row>
    <row r="21">
      <c r="A21" s="4" t="inlineStr">
        <is>
          <t>Investment in subsidiaries</t>
        </is>
      </c>
      <c r="B21" s="6" t="n">
        <v>-15400</v>
      </c>
      <c r="C21" s="6" t="n">
        <v>0</v>
      </c>
      <c r="D21" s="6" t="n">
        <v>-139000</v>
      </c>
    </row>
    <row r="22">
      <c r="A22" s="4" t="inlineStr">
        <is>
          <t>Net cash provided by (used in) investing activities</t>
        </is>
      </c>
      <c r="B22" s="6" t="n">
        <v>-15400</v>
      </c>
      <c r="C22" s="6" t="n">
        <v>0</v>
      </c>
      <c r="D22" s="6" t="n">
        <v>-139000</v>
      </c>
    </row>
    <row r="23">
      <c r="A23" s="3" t="inlineStr">
        <is>
          <t>FINANCING ACTIVITIES</t>
        </is>
      </c>
      <c r="B23" s="4" t="inlineStr">
        <is>
          <t xml:space="preserve"> </t>
        </is>
      </c>
      <c r="C23" s="4" t="inlineStr">
        <is>
          <t xml:space="preserve"> </t>
        </is>
      </c>
      <c r="D23" s="4" t="inlineStr">
        <is>
          <t xml:space="preserve"> </t>
        </is>
      </c>
    </row>
    <row r="24">
      <c r="A24" s="4" t="inlineStr">
        <is>
          <t>Repurchase of ordinary shares</t>
        </is>
      </c>
      <c r="B24" s="6" t="n">
        <v>-186889</v>
      </c>
      <c r="C24" s="6" t="n">
        <v>-44588</v>
      </c>
      <c r="D24" s="6" t="n">
        <v>0</v>
      </c>
    </row>
    <row r="25">
      <c r="A25" s="4" t="inlineStr">
        <is>
          <t>Proceeds from ordinary shares, net of issuance costs</t>
        </is>
      </c>
      <c r="B25" s="6" t="n">
        <v>0</v>
      </c>
      <c r="C25" s="6" t="n">
        <v>0</v>
      </c>
      <c r="D25" s="6" t="n">
        <v>137716</v>
      </c>
    </row>
    <row r="26">
      <c r="A26" s="4" t="inlineStr">
        <is>
          <t>Net cash (used in) provided by financing activities</t>
        </is>
      </c>
      <c r="B26" s="6" t="n">
        <v>-186889</v>
      </c>
      <c r="C26" s="6" t="n">
        <v>-44588</v>
      </c>
      <c r="D26" s="6" t="n">
        <v>137716</v>
      </c>
    </row>
    <row r="27">
      <c r="A27" s="4" t="inlineStr">
        <is>
          <t>(DECREASE) INCREASE IN CASH AND CASH EQUIVALENTS</t>
        </is>
      </c>
      <c r="B27" s="6" t="n">
        <v>-10600</v>
      </c>
      <c r="C27" s="6" t="n">
        <v>4189</v>
      </c>
      <c r="D27" s="6" t="n">
        <v>-1631</v>
      </c>
    </row>
    <row r="28">
      <c r="A28" s="4" t="inlineStr">
        <is>
          <t>CASH, CASH EQUIVALENTS AND RESTRICTED CASH, BEGINNING OF THE PERIOD</t>
        </is>
      </c>
      <c r="B28" s="6" t="n">
        <v>13092</v>
      </c>
      <c r="C28" s="6" t="n">
        <v>8903</v>
      </c>
      <c r="D28" s="6" t="n">
        <v>10534</v>
      </c>
    </row>
    <row r="29">
      <c r="A29" s="4" t="inlineStr">
        <is>
          <t>CASH, CASH EQUIVALENTS AND RESTRICTED CASH, END OF THE PERIOD</t>
        </is>
      </c>
      <c r="B29" s="6" t="n">
        <v>2492</v>
      </c>
      <c r="C29" s="6" t="n">
        <v>13092</v>
      </c>
      <c r="D29" s="6" t="n">
        <v>8903</v>
      </c>
    </row>
    <row r="30">
      <c r="A30" s="3" t="inlineStr">
        <is>
          <t>SUPPLEMENTAL DISCLOSURES OF NON-CASH INVESTING AND FINANCING ACTIVITIES</t>
        </is>
      </c>
      <c r="B30" s="4" t="inlineStr">
        <is>
          <t xml:space="preserve"> </t>
        </is>
      </c>
      <c r="C30" s="4" t="inlineStr">
        <is>
          <t xml:space="preserve"> </t>
        </is>
      </c>
      <c r="D30" s="4" t="inlineStr">
        <is>
          <t xml:space="preserve"> </t>
        </is>
      </c>
    </row>
    <row r="31">
      <c r="A31" s="4" t="inlineStr">
        <is>
          <t>Non-cash repurchases of ordinary shares for tax withholdings</t>
        </is>
      </c>
      <c r="B31" s="6" t="n">
        <v>0</v>
      </c>
      <c r="C31" s="6" t="n">
        <v>0</v>
      </c>
      <c r="D31" s="6" t="n">
        <v>55</v>
      </c>
    </row>
    <row r="32">
      <c r="A32" s="4" t="inlineStr">
        <is>
          <t>Par value of vested restricted share awards</t>
        </is>
      </c>
      <c r="B32" s="6" t="n">
        <v>122</v>
      </c>
      <c r="C32" s="6" t="n">
        <v>182</v>
      </c>
      <c r="D32" s="6" t="n">
        <v>135</v>
      </c>
    </row>
    <row r="33">
      <c r="A33" s="4" t="inlineStr">
        <is>
          <t>Repurchase of ordinary shares not yet settled</t>
        </is>
      </c>
      <c r="B33" s="7" t="n">
        <v>0</v>
      </c>
      <c r="C33" s="7" t="n">
        <v>1668</v>
      </c>
      <c r="D33"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otes to Condensed Parent Company Only Financial Statements (Details) - Parent Company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received</t>
        </is>
      </c>
      <c r="B4" s="7" t="n">
        <v>184</v>
      </c>
      <c r="C4" s="7" t="n">
        <v>50</v>
      </c>
      <c r="D4" s="7" t="n">
        <v>0</v>
      </c>
    </row>
    <row r="5">
      <c r="A5" s="4" t="inlineStr">
        <is>
          <t>Jamaica</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on-interest bearing cash advances received from subsidiaries</t>
        </is>
      </c>
      <c r="B7" s="4" t="inlineStr">
        <is>
          <t xml:space="preserve"> </t>
        </is>
      </c>
      <c r="C7" s="5" t="n">
        <v>58.2</v>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geographic segment (refer to discussion of our reportable segments in Note 17) ( $ in thousands) : Year Ended December 31, 2023 Yucatán Pacific Dominican Jamaica Other Total Package revenue $ 280,544 $ 127,830 $ 218,309 $ 197,439 $ — $ 824,122 Non-package revenue 35,490 17,675 35,843 32,414 — 121,422 The Playa Collection — — — — 3,642 3,642 Management fees 152 — — — 6,878 7,030 Cost reimbursements — — — 4,947 7,528 12,475 Other revenues — — — — 8,813 8,813 Total revenue $ 316,186 $ 145,505 $ 254,152 $ 234,800 $ 26,861 $ 977,504 Year Ended December 31, 2022 Yucatán Pacific Dominican Jamaica Other Total Package revenue (1) $ 251,788 $ 116,172 $ 197,440 $ 157,975 $ — $ 723,375 Non-package revenue (1)(2)(3) 36,244 15,493 33,689 31,176 — 116,602 The Playa Collection (2) — — — — 1,752 1,752 Management fees 137 — — — 3,691 3,828 Cost reimbursements — — — 4,487 5,219 9,706 Other revenues (3) — — — — 1,000 1,000 Total revenue $ 288,169 $ 131,665 $ 231,129 $ 193,638 $ 11,662 $ 856,263 Year Ended December 31, 2021 Yucatán Pacific Dominican Jamaica Other Total Package revenue (1) $ 166,000 $ 69,118 $ 126,805 $ 83,840 $ — $ 445,763 Non-package revenue (1)(3) 28,687 10,066 23,086 17,966 — 79,805 Management fees 84 — — — 2,207 2,291 Cost reimbursements — — — 2,853 2,953 5,806 Other revenues (3) — — — — 974 974 Total revenue $ 194,771 $ 79,184 $ 149,891 $ 104,659 $ 6,134 $ 534,639 ________ (1) Includes $10.1 million and $7.8 million of on-property room upgrade revenue for the years ended December 31, 2022 and 2021, respectively, that was reclassified from non-package revenue to package revenue to conform with current period presentation. (2) Includes $1.8 million that was reclassified from non-package revenue to The Playa Collection for the year ended December 31, 2022 to conform with current period presentation. (3) Includes $1.0 million that was reclassified from non-package revenue to other revenues for the years ended December 31, 2022 and 2021 to conform with current period presentation. Performance obligations We recognize revenues when the performance obligations are satisfied by transferring control of the product or service to our customers as described in Note 2.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resort guests if the guest cancels within the specified time period, before any services are rendered. Refunds related to service are generally recognized as an adjustment to the transaction price at the time the resort stay occurs or services are rendered. Contract assets and liabilities We do not have any material contract assets as of December 31, 2023 and 2022 other than trade and other receivables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6) within trade and other payables on our Consolidated Balance Sheets. Our advanced deposits are generally recognized as revenue within one year. Contract costs We consider sales commissions earned to be incremental costs of obtaining a contract with our customers. As a practical expedient, we expense these costs as incurred when the period to be benefited is less than one year. We also consider key money payments to be incremental costs of obtaining management contracts. These costs are capitalized within prepayments and other assets and amortized on a straight-line basis over the term of the management agreement (see Note 16). Termination of Management Agreements We terminated our management agreements for the Hyatt Ziva Riviera Cancún and Hyatt Zilara Riviera Maya effective December 15, 2023 and received $6.5 million of termination fees from the owner of the resorts, which are recorded within other revenues in the Consolidated Statements of Operations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 in thousands ): As of December 31, 2023 2022 Property and equipment, gross Land, buildings and improvements $ 1,646,452 $ 1,765,130 Fixtures and machinery (1) 86,717 88,333 Furniture and other fixed assets 203,639 213,005 Construction in progress 22,077 10,293 Total property and equipment, gross 1,958,885 2,076,761 Accumulated depreciation (543,313) (540,194) Total property and equipment, net $ 1,415,572 $ 1,536,567 ________ (1) Includes the gross balance of our finance lease right-of-use assets of $6.3 million (see Note 8). Amortization expense for our finance lease assets was $0.5 million, $0.5 million and $0.3 million for the years ended December 31, 2023, 2022 and 2021, respectively. Depreciation expense for property and equipment was $79.7 million, $76.9 million and $80.1 million for the years ended December 31, 2023, 2022 and 2021, respectively. For the year ended December 31, 2023, we capitalized $0.3 million of interest expense on qualifying assets using the weighted-average interest rate of our debt. We did not capitalize any interest expense for the years ended December 31, 2022 and 2021. Hurricane Fiona On September 19, 2022, Hurricane Fiona, a Category 1 hurricane, made landfall on the eastern coast of the Dominican Republic and caused non-structural damage to the Hyatt Ziva and Hyatt Zilara Cap Cana, Hilton La Romana All-Inclusive Resort, Jewel Punta Cana and Jewel Palm Beach resorts. As a result of the hurricane, the Hyatt Ziva and Hyatt Zilara Cap Cana and Hilton La Romana All-Inclusive Resort were temporarily closed beginning in late September 2022 for necessary clean-up and repairs through November 2022, when they were reopened and fully operational. Our insurance policies provide coverage for business interruption, including lost profits, and reimbursement for costs related to the property damages and losses we have incurred. As a result of Hurricane Fiona, we incurred $40.8 million of estimated clean-up and repair expenses and $0.7 million to write off damaged property and equipment and inventory, which were offset with our expected property damage insurance recoveries of $33.4 million. The net expense due to property damage is recorded within selling, general, and administrative expense in the Consolidated Statements of Operations for the year ended December 31, 2022. We also incurred $8.8 million of unavoidable operating costs while the resorts were temporarily closed, which are included in direct expense and selling, general, and administrative expense, and estimated we would recover $7.2 million of these costs through insurance, after applying our deductible, which are included in business interruption insurance recoveries in the Consolidated Statements of Operations for the year ended December 31, 2022. We received property damage insurance proceeds of $6.4 million during the year ended December 31, 2022. We received $13.2 million and $18.0 million of business interruption and property damage insurance proceeds, respectively, during the year ended December 31, 2023. We expect to receive the remaining proceeds in 2024. The property we manage in the Dominican Republic, Sanctuary Cap Cana, also sustained damage from Hurricane Fiona and was temporarily closed in late September 2022 for necessary clean-up and repairs. The resort reopened on January 20, 2023. Sale of Jewel Punta Cana On November 3, 2023, we entered into an agreement to sell our equity interest in Jewel Punta Cana, which is reported within our Dominican Republic reportable segment, for $82.0 million in cash consideration. On December 15, 2023, we completed the sale, received total net cash consideration of $79.1 million, after customary closing costs, and recognized a loss of $5.0 million within loss on sale of assets in the Consolidated Statements of Operations for the year ended December 31, 2023. We also incurred a capital gains tax of $12.0 million on the sale, which we expect to pay to the taxing authority in the Dominican Republic in 2024. The capital gains tax is recorded within income tax (provision) benefit in the Consolidated Statements of Operations. We entered into a long-term management agreement to manage the resort immediately following the sale. Sale of Capri Resort On March 31, 2021, we entered into an agreement to sell our equity interest in the Capri Resort, which was reported within our Yucatán Peninsula reportable segment, for $55.0 million in cash consideration. Upon entering into the agreement, we classified the resort and related deferred tax liabilities as held for sale and recorded an impairment loss of $24.0 million based on the sale price. On June 24, 2021, we completed the sale, received total cash consideration of $55.2 million, after customary closing costs, and recognized a loss of $0.5 million within loss on sale of asse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t income (loss) before tax is summarized below ($ in thousands) : Year Ended December 31, 2023 2022 2021 Domestic $ 11,471 $ 1,896 $ 1,517 Foreign 54,095 49,257 (98,602) Net income (loss) before tax $ 65,566 $ 51,153 $ (97,085) The components of our income tax (provision) benefit for the years ended December 31, 2023, 2022 and 2021 were as follows ($ in thousands) : Year Ended December 31, 2023 2022 2021 Current Domestic $ (440) $ — $ — Foreign (14,305) (1,243) (2,706) Total current income tax provision (14,745) (1,243) (2,706) Deferred Domestic (2,471) 5,333 — Foreign 5,502 1,463 10,109 Total deferred income tax benefit 3,031 6,796 10,109 Income tax (provision) benefit $ (11,714) $ 5,553 $ 7,403 Reconciliation of the Netherlands statutory income tax rate to actual income tax rate A reconciliation of the Netherlands statutory income tax rate to our effective income tax rate from continuing operations is as follows ($ in thousands) : Year Ended December 31, 2023 2022 2021 Income tax (provision) benefit at statutory rate $ (16,917) 25.8 % $ (13,197) 25.8 % $ 24,272 25.0 % Differences between statutory rate and foreign rates 51,940 (79.2) % 31,490 (61.6) % 16,741 17.2 % Inflation adjustments 2,661 (4.1) % 10,106 (19.8) % 7,312 7.5 % Nondeductible interest and expenses (11,742) 17.9 % (5,202) 10.2 % (12,969) (13.4) % Foreign exchange rate differences (5,049) 7.7 % (3,570) 7.0 % (7,950) (8.2) % Dutch and U.S. tax rate change — — % — — % 2,753 2.8 % Capital gains tax (12,044) 18.4 % — — % — — % Change in valuation allowance (21,367) 32.6 % (13,941) 27.3 % (20,820) (21.4) % Other 804 (1.2) % (133) 0.3 % (1,936) (2.0) % Income tax (provision) benefit $ (11,714) 17.9 % $ 5,553 (10.8) % $ 7,403 7.5 % We are domiciled in the Netherlands and are taxed in the Netherlands with our other Dutch subsidiaries. Dutch companies are subject to Dutch corporate income tax at a general tax rate of 25.8%. For the year ended December 31, 2023, we recognized an income tax expense of $11.7 million, resulting in an effective tax rate for the year of 17.9%. The 2023 income tax expense was driven primarily by $16.9 million of expense on the tax impact of book income, $11.7 million of tax expense on non-deductible stock compensation and other expenses, $5.0 million of tax expense due to foreign exchange rate fluctuations, $12.0 million of tax expense related to a capital gains tax recorded on the equity sale of Jewel Punta Cana in December 2023, and a $21.4 million increase in valuation allowance primarily due to current year losses that are not more likely than not realizable. The 2023 income tax expense was partially offset by a $51.9 million tax benefit from our rate-favorable jurisdictions, and a $2.7 million benefit due to inflation adjustments. For the year ended December 31, 2022, we recognized an income tax benefit of $5.6 million, resulting in an effective tax rate for the year of (10.8)%. The 2022 income tax benefit was driven primarily by a $10.1 million tax benefit associated with inflation adjustments related to our Dominican Republic and Mexico operations and a $31.5 million tax benefit from our rate-favorable jurisdictions. The 2022 income tax benefit was partially offset by $13.2 million expense on the tax impact of book income, $5.2 million tax expense on non-deductible stock compensation and other expenses, $3.6 million tax expense due to changes in foreign exchange rates, and a $13.9 million increase in our valuation allowance primarily due to current year losses that are not more likely than not realizable. For the year ended December 31, 2021, we recognized an income tax benefit of $7.4 million, resulting in an effective tax rate for the year of 7.5%. The 2021 income tax benefit was driven primarily by a $24.3 million benefit on the tax impact of book losses, a $7.3 million tax benefit associated with inflation adjustments, a $16.7 million tax benefit from our rate-favorable jurisdictions, and a $2.8 million tax benefit on measurement of deferred tax assets and liabilities pursuant to statutory tax rate changes. The 2021 income tax benefit was partially offset by $13.0 million of tax expense on non-deductible stock compensation and other expenses, an $8.0 million tax expense due to changes in foreign exchange rates, a $20.8 million increase in our valuation allowance 1 , and a $1.9 million tax expense on other miscellaneous items. We have a taxable presence in a variety of jurisdictions worldwide, most significantly in Mexico, the Netherlands, the U.S., the Dominican Republic and Jamaica. We have been granted certain “tax holidays,” providing us with temporary income tax exemptions. Specifically, two of our entities in the Dominican Republic are under a tax holiday. Playa Romana Mar B.V. and Playa Dominican Resorts B.V. began a 15 year tax exemption period in 2019. Effects of Tax Legislative Changes Our tax provisions for the years ended December 31, 2023 and 2022 were not significantly impacted by income tax legislative changes enacted in any jurisdictions. In April 2021, the Mexico Congress approved amendments to the Mexico Labor Law. The tax provisions of the amendments were effective August 1, 2021. The measures we adopted in response to the amendments to the Mexico Labor Law did not have any net income tax impact. On December 21, 2021, the Dutch Senate approved the 2022 tax package. Effective January 1, 2022, the corporate income tax rate for 2022 and future tax years increased to 25.8% for amounts in excess of €0.4 million. The adjusted rate increased the carrying value of our deferred tax assets that are offset by a full valuation allowance. Our Netherlands deferred tax assets increased $2.7 million and valuation allowance increased $2.7 million and resulted in no net financial statement impact. Dominican Republic Our Dominican Republic entities are potentially subject to income tax and asset tax. We account for the Dominican Republic hybrid tax expense in accordance with ASC 740, Income Taxes. Our Dominican Republic taxes for the year ended December 31, 2021 were determined based upon Advanced Pricing Agreements (“APA”) approved by the Ministry of Finance of the Dominican Republic. We have not yet received any APAs for the years ended December 31, 2023 and 2022. During 2023, our Dominican Republic entities were subject to income tax and asset tax. For the year ended December 31, 2023, we recorded current tax expense of $1.0 million and a deferred tax benefit of $2.6 million. During 2022, our Dominican Republic entities were subject to income tax and asset tax. For the year ended December 31, 2022, we recorded current tax expense of $0.3 million and a deferred tax benefit of $0.5 million. During 2021, our Dominican Republic entities were not subject to income tax. For the year ended December 31, 2021, we recorded a deferred tax benefit of $1.9 million.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23 and 2022 were as follows ($ in thousands) : As of December 31, 2023 2022 Deferred tax assets Advance customer deposits $ 3,687 $ 2,263 Trade payables and other accruals 5,711 11,022 Labor liability accrual 1,562 1,190 Lease obligation 999 981 Interest expense 97,034 48,995 Other assets 2,667 3,106 Net operating losses 149,190 143,959 Total deferred tax asset 260,850 211,516 Valuation allowance (222,650) (177,817) Net deferred tax asset 38,200 33,699 Deferred tax liabilities Accounts receivable and prepayments to vendors 771 582 Property and equipment 87,524 93,449 Other liabilities 1,753 1,572 Total deferred tax liability 90,048 95,603 Net deferred tax liability $ (51,848) $ (61,904) As of December 31, 2023, we had approximately $545.0 million of foreign net operating loss carryforwards and $12.3 million of U.S. federal and state net operating loss carryforwards. The ability to utilize the tax net operating losses in any single year ultimately depends upon our ability to generate sufficient taxable income. The foreign net operating loss carryforwards begin to expire in 2026, and the U.S. federal net operating loss carryforwards begin to expire in 2035. An annual limitation may apply to the use of the U.S. net operating loss carryforwards under the provisions of the Internal Revenue Code and similar state tax provisions that are applicable if the Company experiences an “ownership change.” We performed an analysis of the potential limitations on the utilization of net operating losses and determined that they are subject to limitations that would preclude the use of a portion of the net operating losses. We have made no provision for foreign or domestic income taxes on the cumulative unremitted earnings of our subsidiaries. We intend to indefinitely reinvest all foreign earnings and have no intention to repatriate foreign earnings for the foreseeable future, except for repatriation of earnings that can be distributed without incurring significant tax expense. The change in the valuation allowance established against our deferred tax assets for the years ended December 31, 2023, 2022 and 2021 is summarized in the following table ($ in thousands) : Balance at January 1 Additions Deductions Balance at December 31, 2023 $ (177,817) $ (57,179) $ 12,346 $ (222,650) December 31, 2022 $ (160,104) $ (29,728) $ 12,015 $ (177,817) December 31, 2021 $ (123,967) $ (41,450) $ 5,313 $ (160,104) The valuation allowance for each period is used to reduce the deferred tax asset to a more likely than not realizable value. As of December 31, 2023, our valuation allowance relates primarily to net operating loss carryforwards which we do not expect to utilize, most notably in the Netherlands and certain legal entities in Mexico and Jamaica. As of each reporting date, management considers new evidence, both positive and negative, that could affect its view of the future realization of deferred tax assets. As of December 31, 2023, in part because we have achieved three years of cumulative pretax income in the U.S. federal and state tax jurisdictions, as well as in certain foreign jurisdictions, management determined that there is sufficient positive evidence to conclude that it is more likely than not that additional deferred tax assets of $10.7 million will be realized in future years and released the valuation allowance previously recorded against these deferred tax assets. The change in valuation allowance also includes a net $55.6 million increase in valuation allowance due to current year activity. As of December 31, 2023, a valuation allowance has been maintained as a reserve on material net deferred tax assets, including loss carry forwards, where the future realization of these deferred tax assets is uncertain. If our operating results continue to improve and our projections show continued utilization of tax attributes, we may consider that as significant positive evidence and our future reassessment may result in the determination that all or a portion of the valuation allowance is no longer required. The exact timing and amount of the valuation allowance releases are ultimately contingent upon the level of profitability achieved in future periods. We are subject to income taxes in a variety of global jurisdictions. We remain subject to U.S. federal and state examinations of our income tax returns for tax years 2017 to the present. We are also subject to income tax examinations in various foreign jurisdictions for tax years 2011 to the present. We consider the potential outcome of current and future examinations in our assessment of our uncertain tax positions. We had no uncertain tax positions as of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ionship with Hyatt and AMResorts Hyatt Hotels Corporation (“Hyatt”) is considered a related party due to its ownership of our ordinary shares by its affiliated entities. We pay Hyatt fees associated with the franchise agreements of our resorts operating under the all-ages Hyatt Ziva and adults-only Hyatt Zilara brands and receive reimbursements for guests who pay for their stay using the World of Hyatt ® guest loyalty program. Hyatt also owns Apple Leisure Group (“ALG”), the brand management platform AMResorts, and various tour operators and travel agencies. We paid AMResorts and its affiliates, as operators of the Jewel Punta Cana and Jewel Palm Beach through December 20, 2022 and January 6, 2023, respectively, management and marketing fees, and sold all-inclusive packages through ALG’s tour operators and travel agencies. Relationship with Sagicor Sagicor Financial Corporation Limited and its affiliated entities (collectively “Sagicor”) is considered a related party due to its ownership of our ordinary shares and representation on our Board. We pay Sagicor for employee insurance coverage at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DKCM funds’ ownership of our ordinary shares. The affiliated funds managed by DKCM were also the lenders to our Property Loan and Additional Credit Facility, which consisted of our Term A1, Term A2 and Term A3 loans (see Note 12). We paid DKCM periodic interest payments related to the outstanding debt through December 16, 2022, when we repaid the principal balances of the Property Loan and Additional Credit Facility in connection with our debt refinancing (see Note 12). An affiliate of DKCM was also a lender of $25.0 million in aggregate principal of the Term Loan due 2029 (as defined in Note 12) as of December 31, 2022. Relationship with HG Vora Capital Management, LLC HG Vora Capital Management, LLC is considered a related party due to its ownership of our ordinary shares and was a lender of $42.5 million in aggregate principal of the Term Loan due 2029 (as defined in Note 12) as of December 31, 2022. Lease with our Chief Executive Officer One of our offices is owned by our Chief Executive Officer and we sublease the space at that location from a third party. Transactions with related parties Transactions between us and related parties during the years ended December 31, 2023, 2022 and 2021 were as follows ( $ in thousands ): Year Ended December 31, Related Party Transaction 2023 2022 2021 Revenues ALG Package revenue $ — $ 18,074 $ 2,750 Sagicor Cost reimbursements (1) $ 5,087 $ 5,113 $ 3,253 Expenses Hyatt Franchise fees (2) $ 35,562 $ 29,774 $ 18,603 Sagicor Insurance premiums (2) $ 1,489 $ 1,131 $ 783 Chief Executive Officer Lease expense (3) $ 687 $ 786 $ 802 DKCM Interest expense (4) $ — $ 27,425 $ 21,921 DKCM Early termination and other fees (5) $ — $ 5,226 $ — AMResorts Management fees (2) $ 41 $ 3,279 $ 607 AMResorts Marketing fees (3) $ 37 $ 3,702 $ 615 ________ (1) Equivalent amount included as reimbursed costs in the Consolidated Statements of Operations. (2) Included in direct expense in the Consolidated Statements of Operations with the exception of certain immaterial fees associated with the Hyatt franchise agreements, which are included in selling, general, and administrative expense. (3) Included in selling, general, and administrative expense in the Consolidated Statements of Operations. (4) Includes interest expense and amortization of deferred financing costs and discounts incurred through the date the Property Loan and Additional Credit Facility were repaid, as well as $6.3 million of unamortized deferred financing costs and discounts which were written off and included in loss on extinguishment of debt in the Consolidated Statements of Operations for the year ended December 31, 2022. (5) Included in loss on extinguishment of deb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solidated Financial Statement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all members of the fiscal unity are jointly and severally liable for the tax liabilities of the fiscal unity as a who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two finance lease arrangements with third-parties for the construction, management and maintenance of thermal energy plants in the Dominican Republic. Our future minimum lease payments as of December 31, 2023 were as follows ($ in thousands) : Operating Leases Finance Leases Minimum future lease payments 2024 $ 1,156 $ 853 2025 1,193 859 2026 1,204 864 2027 1,214 870 2028 1,032 875 Thereafter 2,912 2,712 Total minimum future lease payments 8,711 7,033 Less: imputed interest (1,738) (1,811) Total lease liability (1) $ 6,973 $ 5,222 ________ (1) Operating and finance leases are included in other liabilities debt . The following table presents the components of lease expense and supplemental cash flow information ($ in thousands) : Year Ended December 31, 2023 2022 2021 Lease expense (1) $ 3,394 $ 2,319 $ 2,292 Cash paid for amounts included in the measurement of lease liabilities Operating cash flows for operating leases $ 661 $ 825 $ 731 Operating cash outflows for finance leases $ 413 $ 443 $ 278 Financing cash outflows for finance leases $ 436 $ 400 $ 161 ________ (1) Includes variable and short-term lease expenses. The following table presents other relevant information related to our leases as of December 31, 2023: Operating Leases Finance Leases Weighted-average remaining lease term 7.69 years 9.28 years Weighted-average discount rate (1) 5.98 % 7.74 % ________ (1) The discount rates applied to each operating lease reflect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3 2022 2021 Operating lease income (1) Non-package revenue $ 4,040 $ 4,197 $ 3,086 ________ (1) Includes variable lease revenue, which is typically calculated as a percentage of our tenant's net sales.</t>
        </is>
      </c>
    </row>
    <row r="5">
      <c r="A5" s="4" t="inlineStr">
        <is>
          <t>Leases</t>
        </is>
      </c>
      <c r="B5"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two finance lease arrangements with third-parties for the construction, management and maintenance of thermal energy plants in the Dominican Republic. Our future minimum lease payments as of December 31, 2023 were as follows ($ in thousands) : Operating Leases Finance Leases Minimum future lease payments 2024 $ 1,156 $ 853 2025 1,193 859 2026 1,204 864 2027 1,214 870 2028 1,032 875 Thereafter 2,912 2,712 Total minimum future lease payments 8,711 7,033 Less: imputed interest (1,738) (1,811) Total lease liability (1) $ 6,973 $ 5,222 ________ (1) Operating and finance leases are included in other liabilities debt . The following table presents the components of lease expense and supplemental cash flow information ($ in thousands) : Year Ended December 31, 2023 2022 2021 Lease expense (1) $ 3,394 $ 2,319 $ 2,292 Cash paid for amounts included in the measurement of lease liabilities Operating cash flows for operating leases $ 661 $ 825 $ 731 Operating cash outflows for finance leases $ 413 $ 443 $ 278 Financing cash outflows for finance leases $ 436 $ 400 $ 161 ________ (1) Includes variable and short-term lease expenses. The following table presents other relevant information related to our leases as of December 31, 2023: Operating Leases Finance Leases Weighted-average remaining lease term 7.69 years 9.28 years Weighted-average discount rate (1) 5.98 % 7.74 % ________ (1) The discount rates applied to each operating lease reflect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3 2022 2021 Operating lease income (1) Non-package revenue $ 4,040 $ 4,197 $ 3,086 ________ (1) Includes variable lease revenue, which is typically calculated as a percentage of our tenant's net sales.</t>
        </is>
      </c>
    </row>
    <row r="6">
      <c r="A6" s="4" t="inlineStr">
        <is>
          <t>Leases</t>
        </is>
      </c>
      <c r="B6" s="4" t="inlineStr">
        <is>
          <t>Leases We enter into operating leases primarily for administrative offices. Our administrative offices, located in Virginia, Florida and Cancún, are leased under lease agreements that extend for varying periods through 2033. The extension options are reasonably certain to be exercised and included in the amounts recorded. We also have two finance lease arrangements with third-parties for the construction, management and maintenance of thermal energy plants in the Dominican Republic. Our future minimum lease payments as of December 31, 2023 were as follows ($ in thousands) : Operating Leases Finance Leases Minimum future lease payments 2024 $ 1,156 $ 853 2025 1,193 859 2026 1,204 864 2027 1,214 870 2028 1,032 875 Thereafter 2,912 2,712 Total minimum future lease payments 8,711 7,033 Less: imputed interest (1,738) (1,811) Total lease liability (1) $ 6,973 $ 5,222 ________ (1) Operating and finance leases are included in other liabilities debt . The following table presents the components of lease expense and supplemental cash flow information ($ in thousands) : Year Ended December 31, 2023 2022 2021 Lease expense (1) $ 3,394 $ 2,319 $ 2,292 Cash paid for amounts included in the measurement of lease liabilities Operating cash flows for operating leases $ 661 $ 825 $ 731 Operating cash outflows for finance leases $ 413 $ 443 $ 278 Financing cash outflows for finance leases $ 436 $ 400 $ 161 ________ (1) Includes variable and short-term lease expenses. The following table presents other relevant information related to our leases as of December 31, 2023: Operating Leases Finance Leases Weighted-average remaining lease term 7.69 years 9.28 years Weighted-average discount rate (1) 5.98 % 7.74 % ________ (1) The discount rates applied to each operating lease reflect our estimated incremental borrowing rate, which was determined based on lending rates specific to the type of leased real estate. The discount rates applied to our finance leases were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3 2022 2021 Operating lease income (1) Non-package revenue $ 4,040 $ 4,197 $ 3,086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Ordinary shares On December 7, 2023, our Board authorized a new $200.0 million share repurchase program, replacing the previous $200.0 million share repurchase program announced in February 2023, pursuant to which we may repurchase our outstanding ordinary shares as market conditions and our liquidity warrant. The repurchase program is subject to certain limitations under Dutch law, including the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s ended December 31, 2023 and 2022, we repurchased 23,295,093 and 7,838,992 ordinary shares, respectively, under our repurchase programs at an average price of $7.95 and $5.90 per share, respectively. During the year ended December 31, 2021, we did not repurchase any shares. As of December 31, 2023, we had approximately $196.4 million remaining under our share repurchase program. As of December 31, 2023, our ordinary share capital consisted of 136,081,891 ordinary shares outstanding, which have a par value of €0.10 per share. In addition, 4,749,224 restricted shares and 32,658 restricted share units were outstanding under the 2017 Plan (as defined in Note 10). The holders of restricted share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The Compensation Committee of our Board may award share options, share appreciation rights, restricted shares, share units, unrestricted shares, dividend equivalent rights, performance shares and other performance-based awards, other equity-based awards and cash bonus awards under the 2017 Plan. On May 11, 2023, our shareholders approved an amendment to the 2017 Plan to increase the number of ordinary shares authorized and available for grant from 12,000,000 shares to 24,000,000 shares. As of December 31, 2023, there were 13,052,617 shares available for future grants under the 2017 Plan. Compensation expense related to the 2017 Plan is recorded within selling, general and administrative expense in the Consolidated Statements of Operations. Restricted share awards Restricted share awards consist of restricted shares and restricted share units that are granted to eligible employees, executives, and board members and consist of ordinary shares (or the right to receive ordinary shares) subject to restrictions and a risk of forfeiture. Restricted share awards issued to employees and executives generally vest over a period of three years, where one-third of the award vests on each of the first three anniversaries of the grant date of the award. Restricted share awards issued to our directors for their services as directors vest one year from the grant date of the award. The vesting of restricted share awards is subject to the holder’s continued employment through the applicable vesting date. Unvested restricted share awards will be forfeited if the employee’s, executive’s, or director’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us,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restricted share awards is measured based upon the fair market value of our ordinary shares at the date of grant and recognized on a straight-line basis over the vesting period. A summary of our restricted share awards from January 1, 2023 to December 31, 2023 is as follows: Number of Shares Weighted-Average Grant Date Fair Value Unvested balance at January 1, 2023 2,288,821 $ 6.94 Granted 1,744,579 6.77 Vested (1,148,476) 6.91 Forfeited (151,392) 6.93 Unvested balance at December 31, 2023 2,733,532 $ 6.84 The following table provides additional information on our restricted share awards for the years ended December 31, 2023, 2022 and 2021 ($ in thousands, except per share data) : Year Ended December 31, 2023 2022 2021 Weighted-average grant date fair value $ 6.77 $ 8.20 $ 5.45 Fair value of vested restricted share awards $ 7,260 $ 13,086 $ 7,455 Share-based compensation expense $ 9,130 $ 8,665 $ 10,645 As of December 31, 2023, the unrecognized compensation cost related to restricted share awards was $9.6 million and is expected to be recognized over a weighted-average period of 1.8 years.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our awards with market conditions was estimated using a Monte-Carlo model. The table below summarizes the key inputs used in the Monte-Carlo simulation ($ in thousands) : Performance Award Grant Date Percentage of Total Award Grant Date Fair Value by Component Volatility (1) Interest Rate (2) Dividend Yield January 4, 2021 Peer Shareholder Return 50 % $ 3,088 57.69 % 0.16 % — % Growth Rate 50 % $ 2,230 57.69 % 0.16 % — % January 4, 2022 Peer Shareholder Return 50 % $ 1,689 67.79 % 1.01 % — % Growth Rate 50 % $ 1,346 67.79 % 1.01 % — % January 18, 2023 Peer Shareholder Return 50 % $ 2,751 71.82 % 3.70 % — % Growth Rate 50 % $ 2,194 71.82 % 3.70 % — % ________ (1) Expected volatility for the 2021 grants was determined based on the historical share prices in our industry. Expected volatility for the 2022 and 2023 grants was determined based on Playa's historical share prices. (2) The risk-free rate was based on U.S. Treasury zero coupon issues with a remaining term equal to the remaining term of the measurement period. In the table above, the peer shareholder return and growth rate components are market conditions as defined by ASC 718, Compensation—Stock Compensation , and compensation expense related to these components is recognized on a straight-line basis over the vesting period. The peer shareholder return component may vest between 0% and 150% of target based on the total shareholder return (“TSR”) of our ordinary shares relative to those of our peer group, with the award capped at 100% of target should Playa’s TSR be negative. The growth rate component may vest up to 100% of target based on the compound annual growth rate of the price of our ordinary shares. A summary of our performance share awards from January 1, 2023 to December 31, 2023 is as follows: Number of Shares Weighted-Average Grant Date Fair Value Unvested balance at January 1, 2023 1,329,123 $ 6.05 Granted 719,227 6.88 Unvested balance at December 31, 2023 2,048,350 $ 6.34 The following table provides additional information on our performance share awards for the years ended December 31, 2023, 2022 and 2021 ($ in thousands, except per share data) : Year Ended December 31, 2023 2022 2021 Weighted-average grant date fair value $ 6.88 $ 8.10 $ 5.18 Fair value of vested performance share awards $ — $ 130 $ — Share-based compensation expense $ 4,077 $ 3,227 $ 2,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or loss per share (“EPS”) were as follows ( $ in thousands, except share data ): Year Ended December 31, 2023 2022 2021 Numerator Net income (loss) $ 53,852 $ 56,706 $ (89,682) Denominator Denominator for basic EPS - weighted-average number of shares outstanding 148,063,358 164,782,886 163,370,410 Effect of dilutive securities Unvested performance share awards 1,268,736 546,790 — Unvested restricted share awards 977,580 748,126 — Denominator for diluted EPS - adjusted weighted-average number of shares outstanding 150,309,674 166,077,802 163,370,410 EPS - Basic $ 0.36 $ 0.34 $ (0.55) EPS - Diluted $ 0.36 $ 0.34 $ (0.55) For the year ended December 31, 2023, we had no anti-dilutive unvested performance share awards. For the years ended December 31, 2022 and 2021, unvested performance share awards of 187,500 and 1,027,519, respectively, were not included in the computation of diluted EPS after assumed conversions as their effect would have been anti-dilutive. The performance targets of our unvested performance share awards granted in 2023 and 2022 were partially achieved as of December 31, 2023 and 2022. The performance targets of our unvested performance share awards granted in 2021 were fully achieved as of December 31, 2023. For the years ended December 31, 2023 and 2022, we had no anti-dilutive unvested restricted share awards. For the year ended December 31, 2021, unvested restricted share awards of 3,006,791 were not included in the computation of diluted EPS as their effect would have been anti-dilutive. For the year ended December 31, 2021, outstanding earnout warrants to acquire a total of 2,987,770 ordinary shares were not included in the computation of diluted EPS after assumed conversions because the warrants were not exercisable as of the end of the respective reporting period. On March 12, 2022, all of our outstanding warrants expired and had no impact on diluted EP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Our debt consists of the following as of December 31, 2023 and 2022 ($ in thousands) : Outstanding Balance as of Interest Rate Maturity Date December 31, 2023 December 31, 2022 Senior Secured Credit Facilities Revolving Credit Facility (1) SOFR + 3.50% January 5, 2028 $ — $ — Term Loan due 2029 (2) SOFR + 3.25% (3) January 5, 2029 1,089,000 1,100,000 Total Senior Secured Credit Facilities (at stated value) 1,089,000 1,100,000 Unamortized discount (26,466) (32,428) Unamortized debt issuance costs (6,380) (7,776) Total Senior Secured Credit Facilities, net $ 1,056,154 $ 1,059,796 Finance lease obligations (4) $ 5,222 $ 5,657 Total debt, net $ 1,061,376 $ 1,065,453 _______ (1) We had $225.0 million available on the Revolving Credit Facility as of December 31, 2023 and 2022. (2) The effective interest rate for the Term Loan due 2029 was 8.59% and 8.58% as of December 31, 2023 and 2022, respectively. (3) As of December 31, 2022, the Term Loan due 2029 bore interest at SOFR + 4.25%. (4) Interest expense for our finance leases was $0.4 million, $0.4 million and $0.3 million for the years ended December 31, 2023, 2022 and 2021, respectively. Aggregate debt maturities for future annual periods are as follows ($ in thousands) : As of December 31, 2023 Term Loan due 2029 2024 $ 11,000 2025 11,000 2026 11,000 2027 11,000 2028 11,000 Thereafter 1,034,000 Total debt maturities $ 1,089,000 Senior Secured Credit Facility Playa Resorts Holding B.V., a subsidiary of ours, previously held a senior secured credit facility dated as of April 27, 2017, which consisted of a term loan facility that was scheduled to mature on April 27, 2024 and a revolving credit facility that was scheduled to mature on January 27, 2024. On December 16, 2022, we entered into the Second Restatement Agreement to amend and restate our senior secured credit facility (the “Restated Credit Facility”). The Restated Credit Facility consisted of (i) a $225.0 million revolving line of credit with a maturity date of January 5, 2028 (the “Revolving Credit Facility”) and (ii) a $1.1 billion term loan with a maturity of January 5, 2029 (the “Term Loan due 2029” and collectively with the Revolving Credit Facility, the “Senior Secured Credit Facility”). The Revolving Credit Facility also includes a $25.0 million sub-facility for the issuance of standby letters of credit and $25.0 million of the Revolving Credit Facility is available as swingline loans. The Restated Credit Facility includes provisions permitting future increases in the amount of term loans and revolving loan commitments, subject to the agreement of one or more new or existing lenders to provide such additional amounts and certain other customary conditions. The Revolving Credit Facility bears interest at our option of either a base rate plus a margin ranging from 2.25% to 2.75% or SOFR plus a margin ranging from 3.25% to 3.75%, in each case, depending on the level of our consolidated secured net leverage ratio in effect from time to time. In addition, under the Revolving Credit Facility, we will pay an unused commitment fee on the average daily undrawn amount at a rate that varies between 0.25% and 0.50%, depending on the level of our consolidated secured net leverage ratio in effect from time to time. The Term Loan due 2029 bore interest at either a base rate plus a margin of 3.25% or SOFR plus a margin of 4.25%. The obligations under the Restated Credit Facility are guaranteed by substantially all of our material subsidiaries, subject to certain exceptions. The obligations are further guaranteed by the Company on a limited recourse basis, with such guaranty being secured by a lien on the capital stock of the borrower. The obligations are further secured by, among other things, a lien on (i) all hotels located in Mexico, (ii) certain personal property associated with such hotel properties and (iii) pledges of equity interests in certain subsidiaries that directly or indirectly own equity interests in any hotel property or certain management companies. The proceeds received from the Term Loan due 2029 were used to repay our prior term loan, and the Term A1 Loan, Term A2 Loan, Term A3 Loan, and property loan under our former Additional Credit Facility, and for other corporate purposes. The Term Loan due 2029 and repayment of our prior term loan were accounted for as a partial modification and partial extinguishment of debt, which resulted in a loss on extinguishment of debt of $6.8 million and transaction costs of $12.9 million. The transaction costs are included in selling, general, and administrative expense in the Consolidated Statements of Operations. The repayment of the Term A1 Loan, Term A2 Loan, Term A3 Loan, and property loan was accounted for as an extinguishment of debt. We were required to pay early termination and other fees of $5.2 million and expense $6.3 million of unamortized discounts and debt issuance costs, which resulted in a loss on extinguishment of debt of $11.5 million. First Amendment to the Second Restatement Agreement On December 22, 2023, we entered into the First Amendment to the Second Amended and Restated Credit Agreement (the “First Amendment”) to decrease the interest rate applicable to the Term Loan due 2029 by 0.75% or 1.00% to, at our option, either a base rate plus a margin of either 2.25% to 2.50% or SOFR plus a margin of either 3.25% or 3.50%, in each case, depending on the level of our consolidated net leverage ratio in effect from time to time. All other terms of the Senior Secured Credit Facility remain in effect. The repricing of the Term Loan due 2029 was accounted for as a partial modification and partial extinguishment of debt, which resulted in a loss on extinguishment of debt of $0.9 million and transaction costs of $1.7 million. The transaction costs are included in selling, general, and administrative expense in the Consolidated Statements of Operations. Financial maintenance covenants We were in compliance with all applicable covenants as of December 31, 2023. A summary of our applicable covenants and restrictions is as follows: Debt Covenant Terms Senior Secured Credit Facility We are subject to a total net leverage ratio of 5.20x if we have more than 35% drawn on the Revolving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ntered into interest rate swaps to mitigate the interest rate risk inherent to our floating rate debt. Our interest rate swaps outstanding during the years ended December 31, 2023, 2022, and 2021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 The following tables present the effect of our interest rate swaps, net of tax, in the Consolidated Statements of Comprehensive Income (Loss) and Consolidated Statements of Operations for the years ended December 31, 2023, 2022, and 2021 ($ in thousands) : 2023 2022 2021 AOCI from our cash flow hedges as of January 1 $ 2,895 $ 14,632 $ 26,369 Change in fair value — — — Reclassification from AOCI to interest expense (2,895) (2,894) (2,894) AOCI from our cash flow hedges as of March 31 — 11,738 23,475 Change in fair value (9,874) — — Reclassification from AOCI to interest expense 1,316 (2,926) (2,926) AOCI from our cash flow hedges as of June 30 (8,558) 8,812 20,549 Change in fair value (4,054) — — Reclassification from AOCI to interest expense 1,943 (2,958) (2,958) AOCI from our cash flow hedges as of September 30 (10,669) 5,854 17,591 Change in fair value 6,038 — — Reclassification from AOCI to interest expense 2,052 (2,959) (2,959) AOCI from our cash flow hedges as of December 31 (1) $ (2,579) $ 2,895 $ 14,632 ________ (1) As of December 31, 2023, the total amount expected to be reclassified from AOCI to interest expense during the next twelve months is $4.2 million. Derivative Financial Instruments Financial Statement Classification Year Ended December 31, 2023 2022 2021 Designated as Cash Flow Hedges Interest rate swaps Interest expense $ (5,300) $ — $ — Not Designated as Hedging Instruments Interest rate swaps (1) Interest expense $ 3,013 $ (4,948) $ 10,223 ________ (1) Includes the (gain) or loss from the change in fair value of our interest rate swaps and the cash interest paid or received for the monthly settlements of the derivative. The following table presents the effect of our interest rate swaps in the Consolidated Balance Sheets as of December 31, 2023 and 2022 ($ in thousands) : Derivative Financial Instruments Financial Statement Classification As of December 31, 2023 2022 Designated as Cash Flow Hedges Interest rate swap Derivative financial instruments $ 2,966 $ — Not Designated as Hedging Instruments Interest rate swap Derivative financial instruments $ — $ 3,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23 and 2022. Our only Level 3 financial instrument in our Consolidated Financial Statements is our pension obligation (refer to Note 15 for further discussion). The following tables present our fair value hierarchy for our financial assets measured at fair value on a recurring basis as of December 31, 2023 and 2022 ($ in thousands) : Financial Assets December 31, 2023 Level 1 Level 2 Level 3 Fair value measurements on a recurring basis Interest rate swap $ 2,966 $ — $ 2,966 $ — Financial Assets December 31, 2022 Level 1 Level 2 Level 3 Fair value measurements on a recurring basis Interest rate swap $ 3,510 $ — $ 3,510 $ — The following tables present our fair value hierarchy for our financial liabilities not measured at fair value as of December 31, 2023 and 2022 ($ in thousands) : Carrying Value Fair Value As of December 31, 2023 Level 1 Level 2 Level 3 Financial liabilities not recorded at fair value Term Loan due 2029 $ 1,056,154 $ — $ — $ 1,097,081 Total liabilities $ 1,056,154 $ — $ — $ 1,097,081 Carrying Value Fair Value As of December 31, 2022 Level 1 Level 2 Level 3 Financial liabilities not recorded at fair value Term Loan due 2029 $ 1,059,796 $ — $ — $ 1,114,860 Total liabilities $ 1,059,796 $ — $ — $ 1,114,860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Employee benefit plan 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23 and 2022 was determined based on the application of certain assumptions including a discount rate, mortality (using the EMSSAH-09 and EMSSAM-09 mortality tables), salary increase and estimated personnel turnover and disability. The following table sets forth our pension obligation, funded status and accumulated pension obligation as of December 31, 2023 and 2022 ( $ in thousands ): As of December 31, 2023 2022 Change in pension obligation Balance at beginning of period $ 7,777 $ 5,990 Service cost 1,161 857 Interest cost 819 517 Actuarial loss 43 379 Effect of foreign exchange rates 1,213 431 Benefits paid (1,033) (397) Balance at end of period $ 9,980 $ 7,777 Underfunded status (9,980) (7,777) Accumulated pension obligation $ (7,483) $ (5,486) There were no plan assets as of December 31, 2023 or 2022 as contributions are made only to the extent benefits are paid. The underfunded status of the plan is recorded in other liabilities in the Consolidated Balance Sheets. Actuarial gains and losses are recognized in the Consolidated Statements of Operations. The following table presents the components of net periodic pension cost for the years ended December 31, 2023, 2022, and 2021 ($ in thousands) : Year Ended December 31, 2023 2022 2021 Service cost $ 1,161 $ 857 $ 832 Interest cost 819 517 423 Effect of foreign exchange rates 1,213 431 (194) Compensation-non-retirement post-employment benefits 183 237 694 Settlement and curtailment gain (62) (82) (406) Other 18 1 3 Total net periodic pension cost $ 3,332 $ 1,961 $ 1,352 The service cost component of net periodic pension cost is recorded within direct expense in the Consolidated Statements of Operations, while all other components are recorded within other (expense) income. The weighted-average assumptions used to determine the pension obligation as of December 31, 2023 and 2022 and the net periodic pension cost for the years ended December 31, 2023, 2022, and 2021 were as follows: As of December 31, 2023 2022 2021 Discount rate 9.70 % 9.22 % 8.00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23 2024 $ 1,256 2025 1,353 2026 1,446 2027 1,535 2028 1,638 Thereafter 7,479 Total expected plan payments $ 14,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balance sheet items</t>
        </is>
      </c>
      <c r="B4" s="4" t="inlineStr">
        <is>
          <t xml:space="preserve">Other balance sheet items Trade and other receivables, net The following summarizes the balances of trade and other receivables, net as of December 31, 2023 and 2022 ($ in thousands): As of December 31, 2023 2022 Gross trade and other receivables (1) $ 75,051 $ 63,396 Allowance for doubtful accounts (289) (450) Total trade and other receivables, net $ 74,762 $ 62,946 ________ (1) The opening balance as of January 1, 2022 was $47.4 million.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resort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During the years ended December 31, 2022 and 2021, we reversed $1.5 million and $0.8 million, respectively, of our allowance for doubtful accounts and bad debt expense as a result of cash collections following the economic recovery from the COVID-19 pandemic. The change in the allowance for doubtful accounts for the years ended December 31, 2023, 2022, and 2021 is summarized in the following table ($ in thousands) : Balance at January 1 Additions Deductions (1) Balance at December 31 December 31, 2023 $ (450) $ (375) $ 536 $ (289) December 31, 2022 $ (1,940) $ (656) $ 2,146 $ (450) December 31, 2021 $ (2,913) $ (107) $ 1,080 $ (1,940) ________ (1) Includes reversals of our bad debt expense and write-offs of our allowance for doubtful accounts. Prepayments and other assets The following summarizes the balances of prepayments and other assets as of December 31, 2023 and 2022 ($ in thousands) : As of December 31, 2023 2022 Advances to suppliers $ 18,213 $ 12,683 Prepaid income taxes 11,510 11,809 Prepaid other taxes (1) 5,641 4,539 Operating lease right-of-use assets 6,426 2,968 Key money 6,475 6,735 Other assets 6,029 5,443 Total prepayments and other assets $ 54,294 $ 44,177 ________ (1) Includes recoverable value-added tax, general consumption tax, and other sales tax accumulated by our Mexico, Jamaica, Dutch and Dominican Republic entities. Goodwill We recognized no goodwill impairment losses on our reporting units during the years ended December 31, 2023, 2022 and 2021. The gross carrying values and accumulated impairment losses of goodwill by reportable segment (refer to discussion of our reportable segments in Note 17) as of December 31, 2023 and 2022 were as follows ($ in thousands): Yucatán Peninsula Pacific Coast Dominican Republic Jamaica Total Balance at December 31, 2022 Gross carrying value $ 51,731 $ — $ — $ 35,879 $ 87,610 Accumulated impairment losses (6,168) — — (19,788) (25,956) Net carrying value $ 45,563 $ — $ — $ 16,091 $ 61,654 Activity during the year Adjustment to gross carrying value (1) $ — $ — $ — $ (2,000) $ (2,000) Adjustment to accumulated impairment losses (1) $ — $ — $ — $ 988 $ 988 Balance at December 31, 2023 Gross carrying value $ 51,731 $ — $ — $ 33,879 $ 85,610 Accumulated impairment losses (6,168) — — (18,800) (24,968) Net carrying value $ 45,563 $ — $ — $ 15,079 $ 60,642 ________ (1) During the year ended December 31, 2023, we recognized an adjustment to goodwill representing a correction of an immaterial error to acquired land from the business combination with Sagicor in 2018. The adjustment was not significant and had no impact to our previously reported Consolidated Financial Statements. Other intangible assets Other intangible assets as of December 31, 2023 and 2022 consisted of the following ( $ in thousands ): As of December 31, 2023 2022 Gross carrying value Casino and other licenses (1) $ 607 $ 875 Management contract 1,900 1,900 Enterprise resource planning system (2) 6,352 6,375 Other 4,674 4,499 Total gross carrying value 13,533 13,649 Accumulated amortization Management contract (523) (428) Enterprise resource planning system (2) (4,349) (2,771) Other (4,304) (3,894) Total accumulated amortization (9,176) (7,093) Net carrying value Casino and other licenses (1) 607 875 Management contract 1,377 1,472 Enterprise resource planning system (2) 2,003 3,604 Other 370 605 Total net carrying value $ 4,357 $ 6,556 ________ (1) Our casino licenses have indefinite lives. Accordingly, there is no associated amortization expense or accumulated amortization. (2) Represents software development costs incurred to develop and implement SAP as our integrated enterprise resource planning system, of which $0.2 million was placed into service in 2022 and is being amortized over a weighted-average amortization period of 7 years. Amortization expense for intangible assets was $2.1 million, $1.5 million and $1.4 million for the years ended December 31, 2023, 2022, and 2021, respectively. Amortization expense for our intangible assets with finite lives is expected to be as follows ( $ in thousands ): As of December 31, 2023 2024 $ 1,952 2025 522 2026 139 2027 129 2028 103 Thereafter 905 Total future amortization expense $ 3,750 Trade and other payables The following summarizes the balances of trade and other payables as of December 31, 2023 and 2022 ($ in thousands) : As of December 31, 2023 2022 Trade payables $ 25,929 $ 28,422 Advance deposits (1) 80,506 83,262 Withholding and other taxes payable 15,164 31,111 Interest payable 2,603 3,996 Payroll and related accruals 31,466 29,273 Accrued expenses and other payables (2) 40,764 55,588 Total trade and other payables $ 196,432 $ 231,652 ________ (1) The opening balance as of January 1, 2022 was $62.6 million. (2) Accrued expenses and other payables includes $16.8 million and $29.7 million of unpaid clean up and repair expenses related to Hurricane Fiona as of December 31, 2023 and 2022, respectively, and $1.7 million related to share repurchases not yet settled as of December 31, 2022. Other liabilities The following summarizes the balances of other liabilities ($ in thousands) : As of December 31, 2023 2022 Pension obligation $ 9,980 $ 7,777 Operating lease liabilities 6,973 3,472 Unfavorable ground lease liability 1,748 1,857 Key money 14,331 15,362 Other 938 2,217 Total other liabilities $ 33,970 $ 30,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Our operating segments are components of the business that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For the years ended December 31, 2023, 2022 and 2021, we have excluded the immaterial amounts of management fees, cost reimbursements, The Playa Collection revenues and other from our segment reporting. The performance of our business is evaluated primarily on adjusted earnings before interest expense, income tax (provision) benefit, and depreciation and amortization expense (“Adjusted EBITDA”) and the performance of our segments is evaluated on Adjusted EBITDA before corporate expenses, The Playa Collection revenue and management fees (“Owned Resort EBITDA”). Adjusted EBITDA and Owned Resort EBITDA should not be considered alternatives to net income (loss) or other measures of financial performance or liquidity derived in accordance with U.S. GAAP. We define Adjusted EBITDA as net income (loss), determined in accordance with U.S. GAAP, for the period presented, before interest expense, income tax (provision) benefit, and depreciation and amortization expense, further adjusted to exclude the following items: (a) impairment loss; (b) loss on sale of assets; (c) loss on extinguishment of debt; (d) other (expense) income; (e) repairs from hurricanes and tropical storms; (f) contract termination fees; (g) share-based compensation; (h) other tax expense; (i) transaction expense; and (j) severance expense. Adjusted EBITDA includes corporate expenses, which are overhead costs that are essential to support the operation of the Company, including the operations and development of our resort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years ended December 31, 2023, 2022, and 2021 ( $ in thousands ): Year Ended December 31, 2023 2022 2021 Owned net revenue Yucatán Peninsula $ 306,259 $ 280,161 $ 188,911 Pacific Coast 141,582 128,210 76,811 Dominican Republic 253,700 230,972 149,774 Jamaica 219,903 180,318 97,036 Segment owned net revenue 921,444 819,661 512,532 Other 8,813 1,000 974 Management fees 7,030 3,828 2,291 The Playa Collection 3,642 1,752 — Cost reimbursements 12,475 9,706 5,806 Compulsory tips 24,100 20,316 13,036 Total revenue $ 977,504 $ 856,263 $ 534,639 The following table presents segment Owned Resort EBITDA, Adjusted EBITDA and a reconciliation to net income (loss) for the years ended December 31, 2023, 2022, and 2021 ( $ in thousands ): Year Ended December 31, 2023 2022 2021 Owned Resort EBITDA Yucatán Peninsula $ 104,841 $ 105,416 $ 59,538 Pacific Coast 53,509 51,148 23,776 Dominican Republic (1) 80,078 76,854 38,141 Jamaica 80,500 56,279 14,826 Segment Owned Resort EBITDA 318,928 289,697 136,281 Other corporate (57,653) (52,658) (39,401) The Playa Collection 3,642 1,752 — Management fees 7,030 3,828 2,291 Adjusted EBITDA 271,947 242,619 99,171 Interest expense (108,184) (64,164) (71,378) Depreciation and amortization (81,827) (78,372) (81,508) Impairment loss — — (24,011) Loss on sale of assets (5,069) (6) (676) Loss on extinguishment of debt (894) (18,307) — Other (expense) income (353) 3,857 (1,471) Repairs from hurricanes and tropical storms 823 (8,074) (475) Contract termination fees 6,485 — (400) Share-based compensation (13,207) (11,892) (13,163) Other tax income (expense) 34 (502) (617) Transaction expense (4,705) (15,110) (1,321) Severance expense (1,655) — (1,756) Non-service cost components of net periodic pension cost (2) 2,171 1,104 520 Net income (loss) before tax 65,566 51,153 (97,085) Income tax (provision) benefit (11,714) 5,553 7,403 Net income (loss) $ 53,852 $ 56,706 $ (89,682) ________ (1) Includes a $5.6 million gain on insurance proceeds for the year ended December 31, 2023, as well as $0.6 million and $7.2 million of business interruption insurance recoveries for the years ended December 31, 2023 and 2022, respectively, related to unavoidable operating costs incurred, net of our deductible, while our resorts were temporarily closed due to the impact of Hurricane Fiona. (2) Represents the non-service cost components of net periodic pension cost or benefit recorded within other (expense) income in the Consolidated Statements of Operations. We include these costs in Adjusted EBITDA as they are considered part of our ongoing resort operations. The following table presents segment property and equipment, gross and a reconciliation to total property and equipment, net as of December 31, 2023 and 2022 ( $ in thousands ): As of December 31, 2023 2022 Segment property and equipment, gross Yucatán Peninsula $ 683,073 $ 676,218 Pacific Coast 305,588 291,372 Dominican Republic 541,629 690,181 Jamaica 422,772 413,563 Total segment property and equipment, gross 1,953,062 2,071,334 Corporate property and equipment, gross 5,823 5,427 Accumulated depreciation (543,313) (540,194) Total property and equipment, net $ 1,415,572 $ 1,536,567 The following table presents segment capital expenditures and a reconciliation to total capital expenditures for the years ended December 31, 2023, 2022 and 2021 ( $ in thousands ): Year Ended December 31, 2023 2022 2021 Segment capital expenditures Yucatán Peninsula $ 13,011 $ 10,018 $ 4,957 Pacific Coast 15,337 4,782 1,138 Dominican Republic 9,526 8,163 3,417 Jamaica 8,136 6,304 4,210 Total segment capital expenditures 46,010 29,267 13,722 Corporate 742 698 353 Total capital expenditures (1) $ 46,752 $ 29,965 $ 14,075 ________ (1) Represents gross additions to property and equipment excluding our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hare Repurchases During the period from January 1, 2024 through February 20, 2024, we purchased 1,731,947 shares at an average price of $8.42 per share. As of February 20, 2024, we had $181.8 million remaining under our $200.0 million share repurchase program. Foreign Currency Exchange Derivatives On January 10, 2024, we entered into foreign currency forward contracts to hedge certain portions of our forecasted cash flows that are denominated in Mexican Pesos. The forward contracts have a total notional amount of $109.5 million, or MXN 1.9 billion, and will be settled monthly in USD with maturity dates between January 2024 and Dec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Playa Hotels &amp; Resorts N.V. (Parent Company) Balance Sheets ($ in thousands) As of December 31, 2023 2022 ASSETS Cash and cash equivalents $ 2,492 $ 13,092 Receivables from subsidiaries 913 226 Prepayments and other assets 447 164 Investment in subsidiaries 654,196 746,487 Total assets $ 658,048 $ 759,969 LIABILITIES AND SHAREHOLDERS' EQUITY Trade and other payables $ 118 $ 1,975 Advances from subsidiaries 103,133 93,132 Total liabilities 103,251 95,107 Total shareholders’ equity 554,797 664,862 Total liabilities and shareholders' equity $ 658,048 $ 759,969 The accompanying notes are an integral part of these Condensed Financial Statements. SCHEDULE I - CONDENSED FINANCIAL INFORMATION OF REGISTRANT Playa Hotels &amp; Resorts N.V. (Parent Company) Statements of Operations ($ in thousands) Year Ended December 31, 2023 2022 2021 Revenue $ 342 $ — $ — Selling, general and administrative expenses (14,553) (12,827) (14,143) Reimbursed costs (342) — — Operating loss (14,553) (12,827) (14,143) Other (expense) income (8) 58,171 (4) Interest income 203 31 — Net (loss) income before equity in net income (loss) of subsidiaries (14,358) 45,375 (14,147) Equity in net income (loss) of subsidiaries 68,210 11,331 (75,535) Net income (loss) $ 53,852 $ 56,706 $ (89,682) The accompanying notes are an integral part of these Condensed Financial Statements. SCHEDULE I - CONDENSED FINANCIAL INFORMATION OF REGISTRANT Playa Hotels &amp; Resorts N.V. (Parent Company) Statements of Cash Flows ($ in thousands) For the Year Ended December 31, 2023 2022 2021 OPERATING ACTIVITIES Net cash provided by (used in) operating activities $ 191,689 $ 48,777 $ (347) INVESTING ACTIVITIES Investment in subsidiaries (15,400) — (139,000) Net cash used in investing activities (15,400) — (139,000) FINANCING ACTIVITIES Repurchase of ordinary shares (186,889) (44,588) — Proceeds from ordinary shares, net of issuance costs — — 137,716 Net cash (used in) provided by financing activities (186,889) (44,588) 137,716 (DECREASE) INCREASE IN CASH AND CASH EQUIVALENTS (10,600) 4,189 (1,631) CASH AND CASH EQUIVALENTS, BEGINNING OF THE PERIOD $ 13,092 $ 8,903 $ 10,534 CASH AND CASH EQUIVALENTS, END OF THE PERIOD $ 2,492 $ 13,092 $ 8,903 SUPPLEMENTAL DISCLOSURES OF NON-CASH INVESTING AND FINANCING ACTIVITIES Non-cash repurchases of ordinary shares for tax withholdings $ — $ — $ 55 Par value of vested restricted share awards $ 122 $ 182 $ 135 Repurchase of ordinary shares not yet settled $ — $ 1,668 $ — The accompanying notes are an integral part of these Condensed Financial Statements. Playa Hotels &amp; Resorts N.V. (“Playa,” “we,” “us,” or the “Company”) was incorporated as a public limited liability company in the Netherlands concurrent with a business combination pursuant to a transaction agreement by and among us, Playa Hotels &amp; Resorts B.V., Pace Holdings Corp., an entity that was formed as a special purpose acquisition company for the purpose of effecting a merger or other similar business combination with one or more target businesses, and New Pace Holdings Corp.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material restrictions on their ability to pay dividends or make intercompany loans and advances pursuant to the Senior Secured Credit Facility (as defined in Note 12 of the Company’s Consolidated Financial Statements included elsewhere in this filing). These Condensed Financial Statements have been prepared in accordance with Rule 12-04, Schedule I of Regulation S-X, as the restricted net assets of Playa and its subsidiaries constitute more than 25% of the consolidated net assets of the Company and its subsidiaries. This information should be read in conjunction with the Company’s Consolidated Financial Statements included elsewhere in this filing.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all members of the fiscal unity are jointly and severally liable for the tax liabilities of the fiscal unity as a whole. We received $184.0 million and $50.0 million in cash dividends during the years ended December 31, 2023 and 2022, which are included within operating activities in the Condensed Statements of Cash Flows for all periods presented. We did not receive any cash dividends during the year ended December 31, 2021. During the year ending December 31, 2022, the cash advances from our Jamaican subsidiaries were forgiven and resulted in $58.2 million of other income within the Condens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3852</v>
      </c>
      <c r="C4" s="7" t="n">
        <v>56706</v>
      </c>
      <c r="D4" s="7" t="n">
        <v>-8968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72520</v>
      </c>
      <c r="C3" s="7" t="n">
        <v>283945</v>
      </c>
    </row>
    <row r="4">
      <c r="A4" s="4" t="inlineStr">
        <is>
          <t>Insurance recoverable</t>
        </is>
      </c>
      <c r="B4" s="6" t="n">
        <v>9821</v>
      </c>
      <c r="C4" s="6" t="n">
        <v>34191</v>
      </c>
    </row>
    <row r="5">
      <c r="A5" s="4" t="inlineStr">
        <is>
          <t>Inventories</t>
        </is>
      </c>
      <c r="B5" s="6" t="n">
        <v>19963</v>
      </c>
      <c r="C5" s="6" t="n">
        <v>20046</v>
      </c>
    </row>
    <row r="6">
      <c r="A6" s="4" t="inlineStr">
        <is>
          <t>Prepayments and other assets</t>
        </is>
      </c>
      <c r="B6" s="6" t="n">
        <v>54294</v>
      </c>
      <c r="C6" s="6" t="n">
        <v>44177</v>
      </c>
    </row>
    <row r="7">
      <c r="A7" s="4" t="inlineStr">
        <is>
          <t>Property and equipment, net</t>
        </is>
      </c>
      <c r="B7" s="6" t="n">
        <v>1415572</v>
      </c>
      <c r="C7" s="6" t="n">
        <v>1536567</v>
      </c>
    </row>
    <row r="8">
      <c r="A8" s="4" t="inlineStr">
        <is>
          <t>Derivative financial instruments</t>
        </is>
      </c>
      <c r="B8" s="6" t="n">
        <v>2966</v>
      </c>
      <c r="C8" s="6" t="n">
        <v>3510</v>
      </c>
    </row>
    <row r="9">
      <c r="A9" s="4" t="inlineStr">
        <is>
          <t>Goodwill, net</t>
        </is>
      </c>
      <c r="B9" s="6" t="n">
        <v>60642</v>
      </c>
      <c r="C9" s="6" t="n">
        <v>61654</v>
      </c>
    </row>
    <row r="10">
      <c r="A10" s="4" t="inlineStr">
        <is>
          <t>Other intangible assets</t>
        </is>
      </c>
      <c r="B10" s="6" t="n">
        <v>4357</v>
      </c>
      <c r="C10" s="6" t="n">
        <v>6556</v>
      </c>
    </row>
    <row r="11">
      <c r="A11" s="4" t="inlineStr">
        <is>
          <t>Deferred tax assets</t>
        </is>
      </c>
      <c r="B11" s="6" t="n">
        <v>12967</v>
      </c>
      <c r="C11" s="6" t="n">
        <v>7422</v>
      </c>
    </row>
    <row r="12">
      <c r="A12" s="4" t="inlineStr">
        <is>
          <t>Total assets</t>
        </is>
      </c>
      <c r="B12" s="6" t="n">
        <v>1933725</v>
      </c>
      <c r="C12" s="6" t="n">
        <v>2069820</v>
      </c>
    </row>
    <row r="13">
      <c r="A13" s="3" t="inlineStr">
        <is>
          <t>LIABILITIES AND SHAREHOLDERS' EQUITY</t>
        </is>
      </c>
      <c r="B13" s="4" t="inlineStr">
        <is>
          <t xml:space="preserve"> </t>
        </is>
      </c>
      <c r="C13" s="4" t="inlineStr">
        <is>
          <t xml:space="preserve"> </t>
        </is>
      </c>
    </row>
    <row r="14">
      <c r="A14" s="4" t="inlineStr">
        <is>
          <t>Income tax payable</t>
        </is>
      </c>
      <c r="B14" s="6" t="n">
        <v>11592</v>
      </c>
      <c r="C14" s="6" t="n">
        <v>990</v>
      </c>
    </row>
    <row r="15">
      <c r="A15" s="4" t="inlineStr">
        <is>
          <t>Debt</t>
        </is>
      </c>
      <c r="B15" s="6" t="n">
        <v>1061376</v>
      </c>
      <c r="C15" s="6" t="n">
        <v>1065453</v>
      </c>
    </row>
    <row r="16">
      <c r="A16" s="4" t="inlineStr">
        <is>
          <t>Other liabilities</t>
        </is>
      </c>
      <c r="B16" s="6" t="n">
        <v>33970</v>
      </c>
      <c r="C16" s="6" t="n">
        <v>30685</v>
      </c>
    </row>
    <row r="17">
      <c r="A17" s="4" t="inlineStr">
        <is>
          <t>Deferred tax liabilities</t>
        </is>
      </c>
      <c r="B17" s="6" t="n">
        <v>64815</v>
      </c>
      <c r="C17" s="6" t="n">
        <v>69326</v>
      </c>
    </row>
    <row r="18">
      <c r="A18" s="4" t="inlineStr">
        <is>
          <t>Total liabilities</t>
        </is>
      </c>
      <c r="B18" s="6" t="n">
        <v>1378928</v>
      </c>
      <c r="C18" s="6" t="n">
        <v>1404958</v>
      </c>
    </row>
    <row r="19">
      <c r="A19" s="4" t="inlineStr">
        <is>
          <t>Commitments and contingencies (see Note 7)</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par value €0.10; 500,000,000 shares authorized, 169,423,980 shares issued and 136,081,891 shares outstanding as of December 31, 2023, and 168,275,504 shares issued and 158,228,508 shares outstanding as of December 31, 2022)</t>
        </is>
      </c>
      <c r="B21" s="6" t="n">
        <v>18822</v>
      </c>
      <c r="C21" s="6" t="n">
        <v>18700</v>
      </c>
    </row>
    <row r="22">
      <c r="A22" s="4" t="inlineStr">
        <is>
          <t>Treasury shares (at cost, 33,342,089 shares as of December 31, 2023 and 10,046,996 shares as of December 31, 2022)</t>
        </is>
      </c>
      <c r="B22" s="6" t="n">
        <v>-248174</v>
      </c>
      <c r="C22" s="6" t="n">
        <v>-62953</v>
      </c>
    </row>
    <row r="23">
      <c r="A23" s="4" t="inlineStr">
        <is>
          <t>Paid-in capital</t>
        </is>
      </c>
      <c r="B23" s="6" t="n">
        <v>1202175</v>
      </c>
      <c r="C23" s="6" t="n">
        <v>1189090</v>
      </c>
    </row>
    <row r="24">
      <c r="A24" s="4" t="inlineStr">
        <is>
          <t>Accumulated other comprehensive income (loss)</t>
        </is>
      </c>
      <c r="B24" s="6" t="n">
        <v>1112</v>
      </c>
      <c r="C24" s="6" t="n">
        <v>-6985</v>
      </c>
    </row>
    <row r="25">
      <c r="A25" s="4" t="inlineStr">
        <is>
          <t>Accumulated deficit</t>
        </is>
      </c>
      <c r="B25" s="6" t="n">
        <v>-419138</v>
      </c>
      <c r="C25" s="6" t="n">
        <v>-472990</v>
      </c>
    </row>
    <row r="26">
      <c r="A26" s="4" t="inlineStr">
        <is>
          <t>Total shareholders’ equity</t>
        </is>
      </c>
      <c r="B26" s="6" t="n">
        <v>554797</v>
      </c>
      <c r="C26" s="6" t="n">
        <v>664862</v>
      </c>
    </row>
    <row r="27">
      <c r="A27" s="4" t="inlineStr">
        <is>
          <t>Total liabilities and shareholders' equity</t>
        </is>
      </c>
      <c r="B27" s="6" t="n">
        <v>1933725</v>
      </c>
      <c r="C27" s="6" t="n">
        <v>2069820</v>
      </c>
    </row>
    <row r="28">
      <c r="A28" s="4" t="inlineStr">
        <is>
          <t>Related Par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e and other receivables, net</t>
        </is>
      </c>
      <c r="B30" s="6" t="n">
        <v>5861</v>
      </c>
      <c r="C30" s="6" t="n">
        <v>8806</v>
      </c>
    </row>
    <row r="31">
      <c r="A31" s="3" t="inlineStr">
        <is>
          <t>LIABILITIES AND SHAREHOLDERS' EQUITY</t>
        </is>
      </c>
      <c r="B31" s="4" t="inlineStr">
        <is>
          <t xml:space="preserve"> </t>
        </is>
      </c>
      <c r="C31" s="4" t="inlineStr">
        <is>
          <t xml:space="preserve"> </t>
        </is>
      </c>
    </row>
    <row r="32">
      <c r="A32" s="4" t="inlineStr">
        <is>
          <t>Trade and other payables</t>
        </is>
      </c>
      <c r="B32" s="6" t="n">
        <v>10743</v>
      </c>
      <c r="C32" s="6" t="n">
        <v>6852</v>
      </c>
    </row>
    <row r="33">
      <c r="A33" s="4" t="inlineStr">
        <is>
          <t>Non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ade and other receivables, net</t>
        </is>
      </c>
      <c r="B35" s="6" t="n">
        <v>74762</v>
      </c>
      <c r="C35" s="6" t="n">
        <v>62946</v>
      </c>
    </row>
    <row r="36">
      <c r="A36" s="3" t="inlineStr">
        <is>
          <t>LIABILITIES AND SHAREHOLDERS' EQUITY</t>
        </is>
      </c>
      <c r="B36" s="4" t="inlineStr">
        <is>
          <t xml:space="preserve"> </t>
        </is>
      </c>
      <c r="C36" s="4" t="inlineStr">
        <is>
          <t xml:space="preserve"> </t>
        </is>
      </c>
    </row>
    <row r="37">
      <c r="A37" s="4" t="inlineStr">
        <is>
          <t>Trade and other payables</t>
        </is>
      </c>
      <c r="B37" s="7" t="n">
        <v>196432</v>
      </c>
      <c r="C37" s="7" t="n">
        <v>231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presentation and measurement</t>
        </is>
      </c>
      <c r="B4" s="4" t="inlineStr">
        <is>
          <t xml:space="preserve">Basis of preparation, presentation and measurement </t>
        </is>
      </c>
    </row>
    <row r="5">
      <c r="A5" s="4" t="inlineStr">
        <is>
          <t>Principles of consolidation</t>
        </is>
      </c>
      <c r="B5" s="4" t="inlineStr">
        <is>
          <t xml:space="preserve">Principles of consolidation </t>
        </is>
      </c>
    </row>
    <row r="6">
      <c r="A6" s="4" t="inlineStr">
        <is>
          <t>Use of estimates</t>
        </is>
      </c>
      <c r="B6" s="4" t="inlineStr">
        <is>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useful lives of property and equipment, income taxes (including the valuation allowance), commitments and contingencies, long-lived asset and goodwill impairment testing, fair value of restricted share awards with market conditions, and fair value of financial instruments.</t>
        </is>
      </c>
    </row>
    <row r="7">
      <c r="A7" s="4" t="inlineStr">
        <is>
          <t>Financial instruments</t>
        </is>
      </c>
      <c r="B7" s="4" t="inlineStr">
        <is>
          <t>Financial instruments</t>
        </is>
      </c>
    </row>
    <row r="8">
      <c r="A8" s="4" t="inlineStr">
        <is>
          <t>Foreign currency</t>
        </is>
      </c>
      <c r="B8" s="4" t="inlineStr">
        <is>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provision) benefit in the Consolidated Statements of Operations. The remeasurement gains and losses related to deferred tax assets and liabilities are reported in the income tax (provision) benefit. </t>
        </is>
      </c>
    </row>
    <row r="9">
      <c r="A9" s="4" t="inlineStr">
        <is>
          <t>Property and equipment, net</t>
        </is>
      </c>
      <c r="B9" s="4" t="inlineStr">
        <is>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least annually, with the effect of any changes in estimates accounted for on a prospective basis.</t>
        </is>
      </c>
    </row>
    <row r="10">
      <c r="A10" s="4" t="inlineStr">
        <is>
          <t>Revenue recognition</t>
        </is>
      </c>
      <c r="B10" s="4" t="inlineStr">
        <is>
          <t>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and premium room upgrade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s. Revenue is measured at the fair value of the consideration received or receivable, stated net of estimated discounts, rebates, certain compulsory tips, and value-added taxes and recognized when our performance obligation of all-inclusive services is considered transferred to the customer. • Non-package revenue: Revenue associated with premium services and amenities that are not included in the all-inclusive package such a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net of certain compulsory tips. Food and beverage revenue not included in a guest’s all-inclusive package is recognized when the goods are consumed. • Management fees: Revenu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Revenue derived from the reimbursement of certain costs incurred by Playa on behalf of resorts managed by Playa and owned by third parties. These revenues are fully offset by reimbursed costs and have no impact on net income or loss. Cost reimbursements are recognized when agreed upon reimbursable costs are incurred from managing resorts owned by third-parties and included in the cost reimbursements line item of the Consolidated Statements of Operations. • The Playa Collection revenue: Revenue derived from the fees paid to us from the third-party owned loyalty program, The Playa Collection. These fees typically consist of license fees to use the intellectual property to operate the program, marketing fees for the right to market and promote the program, and support fees for the cooperation and support from our personnel. We recognize license fee revenue based on a percentage of membership sales as they occur and marketing and support fee revenue when we have the right to invoice for services performed. Revenue is included in The Playa Collection line item of the Consolidated Statements of Operations. • Other revenues: Other operating revenues not included in the above categories, such as centralized service fees charged to third-party owners of the resorts we manage or contract termination fees. Revenue is recognized as our performance obligation of services is considered transferred to the customer. These revenues are included in the other revenues line item of the Consolidated Statements of Operations. Contract assets and liabilities We do not have any material contract assets as of December 31, 2023 and 2022 other than trade and other receivables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6) within trade and other payables on our Consolidated Balance Sheets. Our advanced deposits are generally recognized as revenue within one year.</t>
        </is>
      </c>
    </row>
    <row r="11">
      <c r="A11" s="4" t="inlineStr">
        <is>
          <t>Income taxes</t>
        </is>
      </c>
      <c r="B11" s="4" t="inlineStr">
        <is>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provision) benefit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forward periods available to us for tax reporting purposes, and prudent and feasible tax planning strategies. </t>
        </is>
      </c>
    </row>
    <row r="12">
      <c r="A12" s="4" t="inlineStr">
        <is>
          <t>Commitments and contingencies</t>
        </is>
      </c>
      <c r="B12" s="4" t="inlineStr">
        <is>
          <t xml:space="preserve">Commitments and contingencies </t>
        </is>
      </c>
    </row>
    <row r="13">
      <c r="A13" s="4" t="inlineStr">
        <is>
          <t>Ordinary shares and paid-in capital, Share repurchase program and treasury shares, and Dividends</t>
        </is>
      </c>
      <c r="B13" s="4" t="inlineStr">
        <is>
          <t>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Share repurchase program and treasury shares From time to time, our board of directors (the “Board”) may authorize repurchases of our outstanding ordinary shares. Shares repurchased under Board-authorized repurchase programs are currently held in treasury for general corporate purposes. Treasury shares are accounted for on the trade date under the cost method and recorded as treasury shares on the Consolidated Balance Sheets as a reduction to shareholders' equity. Dividends We must comply with the provisions of Dutch law, our Articles of Association and the covenants in our Senior Secured Credit Facility (as defined in Note 12)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and will depend on our actual and projected financial condition, liquidity and results of operations, capital requirements, prohibitions and other restrictions contained in current or future financing instruments and applicable law, and such other factors as our Board deems relevant.</t>
        </is>
      </c>
    </row>
    <row r="14">
      <c r="A14" s="4" t="inlineStr">
        <is>
          <t>Debt</t>
        </is>
      </c>
      <c r="B14" s="4" t="inlineStr">
        <is>
          <t>Debt Debt is carried at amortized cost. Debt issuance costs and discounts incurred on debt are recorded in the Consolidated Balance Sheets as direct deductions to the principal and are amortized over the term of the debt under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t>
        </is>
      </c>
    </row>
    <row r="15">
      <c r="A15" s="4" t="inlineStr">
        <is>
          <t>Derivative financial instruments</t>
        </is>
      </c>
      <c r="B15" s="4" t="inlineStr">
        <is>
          <t>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income in our Consolidated Statements of Comprehensive Income (Loss) and reclassified into interest expense in our Consolidated Statements of Operations in the same period or periods during which the hedged transaction affects earnings. If a derivative contract does not meet these criteria, then the change in fair value is recognized in interest expense. Cash flows from a derivative financial instrument that is classified as a cash flow hedge are recorded in the same category as the cash flows from the items being hedged in the Consolidated Statements of Cash Flows.</t>
        </is>
      </c>
    </row>
    <row r="16">
      <c r="A16" s="4" t="inlineStr">
        <is>
          <t>Goodwill</t>
        </is>
      </c>
      <c r="B16" s="4" t="inlineStr">
        <is>
          <t>Goodwill Goodwill arises in connection with business combinations and is generally allocated to our reporting units, which are also our operating segments, based on their relative fair values. Goodwill is allocated to our Yucatán Peninsula and Jamaica reportable segments and is reviewed for impairment annually on July 1 st and October 1 st , respectively, or more frequently if events or changes in circumstances indicate a potential impairment. No goodwill impairment was recognized for the years ended December 31, 2023, 2022, and 2021.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t>
        </is>
      </c>
    </row>
    <row r="17">
      <c r="A17" s="4" t="inlineStr">
        <is>
          <t>Other intangible assets</t>
        </is>
      </c>
      <c r="B17" s="4" t="inlineStr">
        <is>
          <t xml:space="preserve">Other intangible assets </t>
        </is>
      </c>
    </row>
    <row r="18">
      <c r="A18" s="4" t="inlineStr">
        <is>
          <t>Cloud computing arrangements</t>
        </is>
      </c>
      <c r="B18" s="4" t="inlineStr">
        <is>
          <t>Cloud computing arrangements We capitalize application development stage costs associated with cloud computing arrangements (CCAs). Capitalized implementation costs are included in prepayments and other assets in our Consolidated Balance Sheets. Amortization is calculated on a straight-line basis over the term of the hosting arrangement and is included in selling, general and administrative expenses in our Consolidated Statements of Operations.</t>
        </is>
      </c>
    </row>
    <row r="19">
      <c r="A19" s="4" t="inlineStr">
        <is>
          <t>Cash and cash equivalents</t>
        </is>
      </c>
      <c r="B19" s="4" t="inlineStr">
        <is>
          <t>Cash and cash equivalents Cash and cash equivalents are comprised of cash balances and highly liquid cash deposits with maturities at the date of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t>
        </is>
      </c>
    </row>
    <row r="20">
      <c r="A20" s="4" t="inlineStr">
        <is>
          <t>Restricted cash</t>
        </is>
      </c>
      <c r="B20" s="4" t="inlineStr">
        <is>
          <t>Restricted cash</t>
        </is>
      </c>
    </row>
    <row r="21">
      <c r="A21" s="4" t="inlineStr">
        <is>
          <t>Trade and other receivables, net</t>
        </is>
      </c>
      <c r="B21" s="4" t="inlineStr">
        <is>
          <t>Trade and other receivables, net Trade and other receivables include amounts due from guests, tour operators, travel agents and other vendors for merchandise sold or services performed in the ordinary course of business as well as other miscellaneous receivables.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t>
        </is>
      </c>
    </row>
    <row r="22">
      <c r="A22" s="4" t="inlineStr">
        <is>
          <t>Inventories</t>
        </is>
      </c>
      <c r="B22" s="4" t="inlineStr">
        <is>
          <t>Inventories Inventories consist of food, beverages and other items related to consumption and are valued at the lower of cost or net realizable value. Cost is determined using the weighted-average cost method, not to exceed the market value.</t>
        </is>
      </c>
    </row>
    <row r="23">
      <c r="A23" s="4" t="inlineStr">
        <is>
          <t>Advertising costs</t>
        </is>
      </c>
      <c r="B23" s="4" t="inlineStr">
        <is>
          <t>Advertising costs</t>
        </is>
      </c>
    </row>
    <row r="24">
      <c r="A24" s="4" t="inlineStr">
        <is>
          <t>Share-based compensation</t>
        </is>
      </c>
      <c r="B24" s="4" t="inlineStr">
        <is>
          <t>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market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The effects of forfeitures are recognized in compensation expense when they occur.</t>
        </is>
      </c>
    </row>
    <row r="25">
      <c r="A25" s="4" t="inlineStr">
        <is>
          <t>Leases</t>
        </is>
      </c>
      <c r="B25" s="4" t="inlineStr">
        <is>
          <t>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For our fixtures and machinery asset class, we combine the lease and non-lease components. For all other classes of underlying assets, we do not combine lease and non-lease components.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Operating lease expense is reported in direct expense or selling, general and administrative expense in the Consolidated Statements of Operations depending on the nature of the lease. For finance leases, the amortization of the asset is recognized over the shorter of the lease term or useful life of the underlying asset. However, if the lessor transfers ownership of the finance lease right of use asset to us at the end of the lease term, the finance lease right of use asset is amortized over the useful life of the leased asset. Amortization expense is recorded within depreciation and amortization in the Consolidated Statements of Operations. Interest expense is incurred based on the carrying value of the lease liability and is recorded within interest expense in the Consolidated Statements of Operations.</t>
        </is>
      </c>
    </row>
    <row r="26">
      <c r="A26" s="4" t="inlineStr">
        <is>
          <t>Assets and liabilities held for sale</t>
        </is>
      </c>
      <c r="B26" s="4" t="inlineStr">
        <is>
          <t>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all the following conditions are met: • our Board has approved the sale (to the extent that the dollar amount of the sale requires Board approval); • a binding agreement to sell the resort has been signed under which the buyer has committed a significant deposit or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s. Assets and related liabilities classified as held for sale are measured at the lower of their carrying value or fair value less costs to sell. Gains or losses on sales are recognized at the time of sale.</t>
        </is>
      </c>
    </row>
    <row r="27">
      <c r="A27" s="4" t="inlineStr">
        <is>
          <t>Accounting standards</t>
        </is>
      </c>
      <c r="B27" s="4" t="inlineStr">
        <is>
          <t>Accounting standards The following table provides a brief description of recent accounting pronouncements (Accounting Standards Update or “ASU”) issued by the Financial Accounting Standards Board (“FASB”) that are applicable to us: Standards not yet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impact of ASU No. 2023-07 on the Consolidated Financial Statements with respect to our segment disclosure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with respect to our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3 2022 Property and equipment, gross Land, buildings and improvements $ 1,646,452 $ 1,765,130 Fixtures and machinery (1) 86,717 88,333 Furniture and other fixed assets 203,639 213,005 Construction in progress 22,077 10,293 Total property and equipment, gross 1,958,885 2,076,761 Accumulated depreciation (543,313) (540,194) Total property and equipment, net $ 1,415,572 $ 1,536,567 ________ (1) Includes the gross balance of our finance lease right-of-use assets of $6.3 million (see Note 8). Amortization expense for our finance lease assets was $0.5 million, $0.5 million and $0.3 million for the years ended December 31, 2023, 2022 and 2021, respectively.</t>
        </is>
      </c>
    </row>
    <row r="5">
      <c r="A5" s="4" t="inlineStr">
        <is>
          <t>Schedule of New Accounting Pronouncements and Changes in Accounting Principles</t>
        </is>
      </c>
      <c r="B5" s="4" t="inlineStr">
        <is>
          <t>The following table provides a brief description of recent accounting pronouncements (Accounting Standards Update or “ASU”) issued by the Financial Accounting Standards Board (“FASB”) that are applicable to us: Standards not yet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impact of ASU No. 2023-07 on the Consolidated Financial Statements with respect to our segment disclosures.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solidated Financial Statements with respect to our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esent our revenues disaggregated by geographic segment (refer to discussion of our reportable segments in Note 17) ( $ in thousands) : Year Ended December 31, 2023 Yucatán Pacific Dominican Jamaica Other Total Package revenue $ 280,544 $ 127,830 $ 218,309 $ 197,439 $ — $ 824,122 Non-package revenue 35,490 17,675 35,843 32,414 — 121,422 The Playa Collection — — — — 3,642 3,642 Management fees 152 — — — 6,878 7,030 Cost reimbursements — — — 4,947 7,528 12,475 Other revenues — — — — 8,813 8,813 Total revenue $ 316,186 $ 145,505 $ 254,152 $ 234,800 $ 26,861 $ 977,504 Year Ended December 31, 2022 Yucatán Pacific Dominican Jamaica Other Total Package revenue (1) $ 251,788 $ 116,172 $ 197,440 $ 157,975 $ — $ 723,375 Non-package revenue (1)(2)(3) 36,244 15,493 33,689 31,176 — 116,602 The Playa Collection (2) — — — — 1,752 1,752 Management fees 137 — — — 3,691 3,828 Cost reimbursements — — — 4,487 5,219 9,706 Other revenues (3) — — — — 1,000 1,000 Total revenue $ 288,169 $ 131,665 $ 231,129 $ 193,638 $ 11,662 $ 856,263 Year Ended December 31, 2021 Yucatán Pacific Dominican Jamaica Other Total Package revenue (1) $ 166,000 $ 69,118 $ 126,805 $ 83,840 $ — $ 445,763 Non-package revenue (1)(3) 28,687 10,066 23,086 17,966 — 79,805 Management fees 84 — — — 2,207 2,291 Cost reimbursements — — — 2,853 2,953 5,806 Other revenues (3) — — — — 974 974 Total revenue $ 194,771 $ 79,184 $ 149,891 $ 104,659 $ 6,134 $ 534,639 ________ (1) Includes $10.1 million and $7.8 million of on-property room upgrade revenue for the years ended December 31, 2022 and 2021, respectively, that was reclassified from non-package revenue to package revenue to conform with current period presentation. (2) Includes $1.8 million that was reclassified from non-package revenue to The Playa Collection for the year ended December 31, 2022 to conform with current period presentation.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3 2022 Property and equipment, gross Land, buildings and improvements $ 1,646,452 $ 1,765,130 Fixtures and machinery (1) 86,717 88,333 Furniture and other fixed assets 203,639 213,005 Construction in progress 22,077 10,293 Total property and equipment, gross 1,958,885 2,076,761 Accumulated depreciation (543,313) (540,194) Total property and equipment, net $ 1,415,572 $ 1,536,567 ________ (1) Includes the gross balance of our finance lease right-of-use assets of $6.3 million (see Note 8). Amortization expense for our finance lease assets was $0.5 million, $0.5 million and $0.3 million for the years ended December 31, 2023,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Loss) Income Before Tax</t>
        </is>
      </c>
      <c r="B4" s="4" t="inlineStr">
        <is>
          <t>Net income (loss) before tax is summarized below ($ in thousands) : Year Ended December 31, 2023 2022 2021 Domestic $ 11,471 $ 1,896 $ 1,517 Foreign 54,095 49,257 (98,602) Net income (loss) before tax $ 65,566 $ 51,153 $ (97,085)</t>
        </is>
      </c>
    </row>
    <row r="5">
      <c r="A5" s="4" t="inlineStr">
        <is>
          <t>Components of Income Tax Benefit (Provision)</t>
        </is>
      </c>
      <c r="B5" s="4" t="inlineStr">
        <is>
          <t xml:space="preserve">The components of our income tax (provision) benefit for the years ended December 31, 2023, 2022 and 2021 were as follows ($ in thousands) : Year Ended December 31, 2023 2022 2021 Current Domestic $ (440) $ — $ — Foreign (14,305) (1,243) (2,706) Total current income tax provision (14,745) (1,243) (2,706) Deferred Domestic (2,471) 5,333 — Foreign 5,502 1,463 10,109 Total deferred income tax benefit 3,031 6,796 10,109 Income tax (provision) benefit $ (11,714) $ 5,553 $ 7,403 </t>
        </is>
      </c>
    </row>
    <row r="6">
      <c r="A6" s="4" t="inlineStr">
        <is>
          <t>Reconciliation of Netherlands Statutory Federal Income Tax Rate to Our Effective Income Tax Rate</t>
        </is>
      </c>
      <c r="B6" s="4" t="inlineStr">
        <is>
          <t>A reconciliation of the Netherlands statutory income tax rate to our effective income tax rate from continuing operations is as follows ($ in thousands) : Year Ended December 31, 2023 2022 2021 Income tax (provision) benefit at statutory rate $ (16,917) 25.8 % $ (13,197) 25.8 % $ 24,272 25.0 % Differences between statutory rate and foreign rates 51,940 (79.2) % 31,490 (61.6) % 16,741 17.2 % Inflation adjustments 2,661 (4.1) % 10,106 (19.8) % 7,312 7.5 % Nondeductible interest and expenses (11,742) 17.9 % (5,202) 10.2 % (12,969) (13.4) % Foreign exchange rate differences (5,049) 7.7 % (3,570) 7.0 % (7,950) (8.2) % Dutch and U.S. tax rate change — — % — — % 2,753 2.8 % Capital gains tax (12,044) 18.4 % — — % — — % Change in valuation allowance (21,367) 32.6 % (13,941) 27.3 % (20,820) (21.4) % Other 804 (1.2) % (133) 0.3 % (1,936) (2.0) % Income tax (provision) benefit $ (11,714) 17.9 % $ 5,553 (10.8) % $ 7,403 7.5 %</t>
        </is>
      </c>
    </row>
    <row r="7">
      <c r="A7" s="4" t="inlineStr">
        <is>
          <t>Schedule of Deferred Tax Assets and Liabilities</t>
        </is>
      </c>
      <c r="B7" s="4" t="inlineStr">
        <is>
          <t>The tax effect of each type of temporary difference and carry-forward that gives rise to a significant portion of our deferred tax assets and liabilities as of December 31, 2023 and 2022 were as follows ($ in thousands) : As of December 31, 2023 2022 Deferred tax assets Advance customer deposits $ 3,687 $ 2,263 Trade payables and other accruals 5,711 11,022 Labor liability accrual 1,562 1,190 Lease obligation 999 981 Interest expense 97,034 48,995 Other assets 2,667 3,106 Net operating losses 149,190 143,959 Total deferred tax asset 260,850 211,516 Valuation allowance (222,650) (177,817) Net deferred tax asset 38,200 33,699 Deferred tax liabilities Accounts receivable and prepayments to vendors 771 582 Property and equipment 87,524 93,449 Other liabilities 1,753 1,572 Total deferred tax liability 90,048 95,603 Net deferred tax liability $ (51,848) $ (61,904)</t>
        </is>
      </c>
    </row>
    <row r="8">
      <c r="A8" s="4" t="inlineStr">
        <is>
          <t>Schedule of Change in Valuation Allowance</t>
        </is>
      </c>
      <c r="B8" s="4" t="inlineStr">
        <is>
          <t>The change in the valuation allowance established against our deferred tax assets for the years ended December 31, 2023, 2022 and 2021 is summarized in the following table ($ in thousands) : Balance at January 1 Additions Deductions Balance at December 31, 2023 $ (177,817) $ (57,179) $ 12,346 $ (222,650) December 31, 2022 $ (160,104) $ (29,728) $ 12,015 $ (177,817) December 31, 2021 $ (123,967) $ (41,450) $ 5,313 $ (160,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ransactions between us and related parties during the years ended December 31, 2023, 2022 and 2021 were as follows ( $ in thousands ): Year Ended December 31, Related Party Transaction 2023 2022 2021 Revenues ALG Package revenue $ — $ 18,074 $ 2,750 Sagicor Cost reimbursements (1) $ 5,087 $ 5,113 $ 3,253 Expenses Hyatt Franchise fees (2) $ 35,562 $ 29,774 $ 18,603 Sagicor Insurance premiums (2) $ 1,489 $ 1,131 $ 783 Chief Executive Officer Lease expense (3) $ 687 $ 786 $ 802 DKCM Interest expense (4) $ — $ 27,425 $ 21,921 DKCM Early termination and other fees (5) $ — $ 5,226 $ — AMResorts Management fees (2) $ 41 $ 3,279 $ 607 AMResorts Marketing fees (3) $ 37 $ 3,702 $ 615 ________ (1) Equivalent amount included as reimbursed costs in the Consolidated Statements of Operations. (2) Included in direct expense in the Consolidated Statements of Operations with the exception of certain immaterial fees associated with the Hyatt franchise agreements, which are included in selling, general, and administrative expense. (3) Included in selling, general, and administrative expense in the Consolidated Statements of Operations. (4) Includes interest expense and amortization of deferred financing costs and discounts incurred through the date the Property Loan and Additional Credit Facility were repaid, as well as $6.3 million of unamortized deferred financing costs and discounts which were written off and included in loss on extinguishment of debt in the Consolidated Statements of Operations for the year ended December 31, 2022. (5) Included in loss on extinguishment of debt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Operating Lease Payments</t>
        </is>
      </c>
      <c r="B4" s="4" t="inlineStr">
        <is>
          <t>Our future minimum lease payments as of December 31, 2023 were as follows ($ in thousands) : Operating Leases Finance Leases Minimum future lease payments 2024 $ 1,156 $ 853 2025 1,193 859 2026 1,204 864 2027 1,214 870 2028 1,032 875 Thereafter 2,912 2,712 Total minimum future lease payments 8,711 7,033 Less: imputed interest (1,738) (1,811) Total lease liability (1) $ 6,973 $ 5,222 ________ (1) Operating and finance leases are included in other liabilities debt .</t>
        </is>
      </c>
    </row>
    <row r="5">
      <c r="A5" s="4" t="inlineStr">
        <is>
          <t>Schedule of Minimum Future Finance Lease Payments</t>
        </is>
      </c>
      <c r="B5" s="4" t="inlineStr">
        <is>
          <t>Our future minimum lease payments as of December 31, 2023 were as follows ($ in thousands) : Operating Leases Finance Leases Minimum future lease payments 2024 $ 1,156 $ 853 2025 1,193 859 2026 1,204 864 2027 1,214 870 2028 1,032 875 Thereafter 2,912 2,712 Total minimum future lease payments 8,711 7,033 Less: imputed interest (1,738) (1,811) Total lease liability (1) $ 6,973 $ 5,222 ________ (1) Operating and finance leases are included in other liabilities debt .</t>
        </is>
      </c>
    </row>
    <row r="6">
      <c r="A6" s="4" t="inlineStr">
        <is>
          <t>Components of Lease Expense and Supplemental Information</t>
        </is>
      </c>
      <c r="B6" s="4" t="inlineStr">
        <is>
          <t>The following table presents the components of lease expense and supplemental cash flow information ($ in thousands) : Year Ended December 31, 2023 2022 2021 Lease expense (1) $ 3,394 $ 2,319 $ 2,292 Cash paid for amounts included in the measurement of lease liabilities Operating cash flows for operating leases $ 661 $ 825 $ 731 Operating cash outflows for finance leases $ 413 $ 443 $ 278 Financing cash outflows for finance leases $ 436 $ 400 $ 161 ________ (1) Includes variable and short-term lease expenses. The following table presents other relevant information related to our leases as of December 31, 2023: Operating Leases Finance Leases Weighted-average remaining lease term 7.69 years 9.28 years Weighted-average discount rate (1) 5.98 % 7.74 % ________ (1) The discount rates applied to each operating lease reflect our estimated incremental borrowing rate, which was determined based on lending rates specific to the type of leased real estate. The discount rates applied to our finance leases were implicit in the lease.</t>
        </is>
      </c>
    </row>
    <row r="7">
      <c r="A7" s="4" t="inlineStr">
        <is>
          <t>Schedule of Rental Income</t>
        </is>
      </c>
      <c r="B7" s="4" t="inlineStr">
        <is>
          <t>The following table presents our rental income for the years ended December 31, 2023, 2022 and 2021 ($ in thousands) : Year Ended December 31, Leases Financial Statement Classification 2023 2022 2021 Operating lease income (1) Non-package revenue $ 4,040 $ 4,197 $ 3,086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hare Awards</t>
        </is>
      </c>
      <c r="B4" s="4" t="inlineStr">
        <is>
          <t xml:space="preserve">A summary of our restricted share awards from January 1, 2023 to December 31, 2023 is as follows: Number of Shares Weighted-Average Grant Date Fair Value Unvested balance at January 1, 2023 2,288,821 $ 6.94 Granted 1,744,579 6.77 Vested (1,148,476) 6.91 Forfeited (151,392) 6.93 Unvested balance at December 31, 2023 2,733,532 $ 6.84 </t>
        </is>
      </c>
    </row>
    <row r="5">
      <c r="A5" s="4" t="inlineStr">
        <is>
          <t>Summary of Additional Information on Restricted Share Awards and Performance Share Awards</t>
        </is>
      </c>
      <c r="B5" s="4" t="inlineStr">
        <is>
          <t xml:space="preserve">The following table provides additional information on our restricted share awards for the years ended December 31, 2023, 2022 and 2021 ($ in thousands, except per share data) : Year Ended December 31, 2023 2022 2021 Weighted-average grant date fair value $ 6.77 $ 8.20 $ 5.45 Fair value of vested restricted share awards $ 7,260 $ 13,086 $ 7,455 Share-based compensation expense $ 9,130 $ 8,665 $ 10,645 The following table provides additional information on our performance share awards for the years ended December 31, 2023, 2022 and 2021 ($ in thousands, except per share data) : Year Ended December 31, 2023 2022 2021 Weighted-average grant date fair value $ 6.88 $ 8.10 $ 5.18 Fair value of vested performance share awards $ — $ 130 $ — Share-based compensation expense $ 4,077 $ 3,227 $ 2,518 </t>
        </is>
      </c>
    </row>
    <row r="6">
      <c r="A6" s="4" t="inlineStr">
        <is>
          <t>Summary of Key Inputs Used in Monte-Carlo Simulation</t>
        </is>
      </c>
      <c r="B6" s="4" t="inlineStr">
        <is>
          <t>The table below summarizes the key inputs used in the Monte-Carlo simulation ($ in thousands) : Performance Award Grant Date Percentage of Total Award Grant Date Fair Value by Component Volatility (1) Interest Rate (2) Dividend Yield January 4, 2021 Peer Shareholder Return 50 % $ 3,088 57.69 % 0.16 % — % Growth Rate 50 % $ 2,230 57.69 % 0.16 % — % January 4, 2022 Peer Shareholder Return 50 % $ 1,689 67.79 % 1.01 % — % Growth Rate 50 % $ 1,346 67.79 % 1.01 % — % January 18, 2023 Peer Shareholder Return 50 % $ 2,751 71.82 % 3.70 % — % Growth Rate 50 % $ 2,194 71.82 % 3.70 % — % ________ (1) Expected volatility for the 2021 grants was determined based on the historical share prices in our industry. Expected volatility for the 2022 and 2023 grants was determined based on Playa's historical share prices. (2) The risk-free rate was based on U.S. Treasury zero coupon issues with a remaining term equal to the remaining term of the measurement period.</t>
        </is>
      </c>
    </row>
    <row r="7">
      <c r="A7" s="4" t="inlineStr">
        <is>
          <t>Summary of Performance Share Awards</t>
        </is>
      </c>
      <c r="B7" s="4" t="inlineStr">
        <is>
          <t xml:space="preserve">A summary of our performance share awards from January 1, 2023 to December 31, 2023 is as follows: Number of Shares Weighted-Average Grant Date Fair Value Unvested balance at January 1, 2023 1,329,123 $ 6.05 Granted 719,227 6.88 Unvested balance at December 31, 2023 2,048,350 $ 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PS</t>
        </is>
      </c>
      <c r="B4" s="4" t="inlineStr">
        <is>
          <t>Basic and diluted earnings or loss per share (“EPS”) were as follows ( $ in thousands, except share data ): Year Ended December 31, 2023 2022 2021 Numerator Net income (loss) $ 53,852 $ 56,706 $ (89,682) Denominator Denominator for basic EPS - weighted-average number of shares outstanding 148,063,358 164,782,886 163,370,410 Effect of dilutive securities Unvested performance share awards 1,268,736 546,790 — Unvested restricted share awards 977,580 748,126 — Denominator for diluted EPS - adjusted weighted-average number of shares outstanding 150,309,674 166,077,802 163,370,410 EPS - Basic $ 0.36 $ 0.34 $ (0.55) EPS - Diluted $ 0.36 $ 0.34 $ (0.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Components and Covenants</t>
        </is>
      </c>
      <c r="B4" s="4" t="inlineStr">
        <is>
          <t xml:space="preserve">Our debt consists of the following as of December 31, 2023 and 2022 ($ in thousands) : Outstanding Balance as of Interest Rate Maturity Date December 31, 2023 December 31, 2022 Senior Secured Credit Facilities Revolving Credit Facility (1) SOFR + 3.50% January 5, 2028 $ — $ — Term Loan due 2029 (2) SOFR + 3.25% (3) January 5, 2029 1,089,000 1,100,000 Total Senior Secured Credit Facilities (at stated value) 1,089,000 1,100,000 Unamortized discount (26,466) (32,428) Unamortized debt issuance costs (6,380) (7,776) Total Senior Secured Credit Facilities, net $ 1,056,154 $ 1,059,796 Finance lease obligations (4) $ 5,222 $ 5,657 Total debt, net $ 1,061,376 $ 1,065,453 _______ (1) We had $225.0 million available on the Revolving Credit Facility as of December 31, 2023 and 2022. (2) The effective interest rate for the Term Loan due 2029 was 8.59% and 8.58% as of December 31, 2023 and 2022, respectively. (3) As of December 31, 2022, the Term Loan due 2029 bore interest at SOFR + 4.25%. (4) Interest expense for our finance leases was $0.4 million, $0.4 million and $0.3 million for the years ended December 31, 2023, 2022 and 2021, respectively. We were in compliance with all applicable covenants as of December 31, 2023. A summary of our applicable covenants and restrictions is as follows: Debt Covenant Terms Senior Secured Credit Facility We are subject to a total net leverage ratio of 5.20x if we have more than 35% drawn on the Revolving Credit Facility. </t>
        </is>
      </c>
    </row>
    <row r="5">
      <c r="A5" s="4" t="inlineStr">
        <is>
          <t>Schedule of Aggregate Debt Maturities</t>
        </is>
      </c>
      <c r="B5" s="4" t="inlineStr">
        <is>
          <t xml:space="preserve">Aggregate debt maturities for future annual periods are as follows ($ in thousands) : As of December 31, 2023 Term Loan due 2029 2024 $ 11,000 2025 11,000 2026 11,000 2027 11,000 2028 11,000 Thereafter 1,034,000 Total debt maturities $ 1,08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8" t="n">
        <v>0.1</v>
      </c>
      <c r="C3" s="8" t="n">
        <v>0.1</v>
      </c>
    </row>
    <row r="4">
      <c r="A4" s="4" t="inlineStr">
        <is>
          <t>Ordinary shares, authorized (in shares)</t>
        </is>
      </c>
      <c r="B4" s="6" t="n">
        <v>500000000</v>
      </c>
      <c r="C4" s="6" t="n">
        <v>500000000</v>
      </c>
    </row>
    <row r="5">
      <c r="A5" s="4" t="inlineStr">
        <is>
          <t>Ordinary shares, issued (in shares)</t>
        </is>
      </c>
      <c r="B5" s="6" t="n">
        <v>169423980</v>
      </c>
      <c r="C5" s="6" t="n">
        <v>168275504</v>
      </c>
    </row>
    <row r="6">
      <c r="A6" s="4" t="inlineStr">
        <is>
          <t>Ordinary shares, outstanding (in shares)</t>
        </is>
      </c>
      <c r="B6" s="6" t="n">
        <v>136081891</v>
      </c>
      <c r="C6" s="6" t="n">
        <v>158228508</v>
      </c>
    </row>
    <row r="7">
      <c r="A7" s="4" t="inlineStr">
        <is>
          <t>Treasury shares, at cost (in shares)</t>
        </is>
      </c>
      <c r="B7" s="6" t="n">
        <v>33342089</v>
      </c>
      <c r="C7" s="6" t="n">
        <v>10046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interest rate swaps to mitigate the interest rate risk inherent to our floating rate debt. Our interest rate swaps outstanding during the years ended December 31, 2023, 2022, and 2021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t>
        </is>
      </c>
    </row>
    <row r="5">
      <c r="A5" s="4" t="inlineStr">
        <is>
          <t>Schedule of Effects of Derivative Instruments on Condensed Consolidated Statements of Comprehensive Loss and Condensed Consolidated Statements of Operations Operations</t>
        </is>
      </c>
      <c r="B5" s="4" t="inlineStr">
        <is>
          <t>The following tables present the effect of our interest rate swaps, net of tax, in the Consolidated Statements of Comprehensive Income (Loss) and Consolidated Statements of Operations for the years ended December 31, 2023, 2022, and 2021 ($ in thousands) : 2023 2022 2021 AOCI from our cash flow hedges as of January 1 $ 2,895 $ 14,632 $ 26,369 Change in fair value — — — Reclassification from AOCI to interest expense (2,895) (2,894) (2,894) AOCI from our cash flow hedges as of March 31 — 11,738 23,475 Change in fair value (9,874) — — Reclassification from AOCI to interest expense 1,316 (2,926) (2,926) AOCI from our cash flow hedges as of June 30 (8,558) 8,812 20,549 Change in fair value (4,054) — — Reclassification from AOCI to interest expense 1,943 (2,958) (2,958) AOCI from our cash flow hedges as of September 30 (10,669) 5,854 17,591 Change in fair value 6,038 — — Reclassification from AOCI to interest expense 2,052 (2,959) (2,959) AOCI from our cash flow hedges as of December 31 (1) $ (2,579) $ 2,895 $ 14,632 ________ (1) As of December 31, 2023, the total amount expected to be reclassified from AOCI to interest expense during the next twelve months is $4.2 million. Derivative Financial Instruments Financial Statement Classification Year Ended December 31, 2023 2022 2021 Designated as Cash Flow Hedges Interest rate swaps Interest expense $ (5,300) $ — $ — Not Designated as Hedging Instruments Interest rate swaps (1) Interest expense $ 3,013 $ (4,948) $ 10,223 ________ (1) Includes the (gain) or loss from the change in fair value of our interest rate swaps and the cash interest paid or received for the monthly settlements of the derivative.</t>
        </is>
      </c>
    </row>
    <row r="6">
      <c r="A6" s="4" t="inlineStr">
        <is>
          <t>Schedule of Location and Fair Value of Derivative Instruments in Condensed Consolidated Balance Sheet</t>
        </is>
      </c>
      <c r="B6" s="4" t="inlineStr">
        <is>
          <t xml:space="preserve">The following table presents the effect of our interest rate swaps in the Consolidated Balance Sheets as of December 31, 2023 and 2022 ($ in thousands) : Derivative Financial Instruments Financial Statement Classification As of December 31, 2023 2022 Designated as Cash Flow Hedges Interest rate swap Derivative financial instruments $ 2,966 $ — Not Designated as Hedging Instruments Interest rate swap Derivative financial instruments $ — $ 3,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s present our fair value hierarchy for our financial assets measured at fair value on a recurring basis as of December 31, 2023 and 2022 ($ in thousands) : Financial Assets December 31, 2023 Level 1 Level 2 Level 3 Fair value measurements on a recurring basis Interest rate swap $ 2,966 $ — $ 2,966 $ — Financial Assets December 31, 2022 Level 1 Level 2 Level 3 Fair value measurements on a recurring basis Interest rate swap $ 3,510 $ — $ 3,510 $ — </t>
        </is>
      </c>
    </row>
    <row r="5">
      <c r="A5" s="4" t="inlineStr">
        <is>
          <t>Schedule of Financial Liabilities Not Measured at Fair Value</t>
        </is>
      </c>
      <c r="B5" s="4" t="inlineStr">
        <is>
          <t xml:space="preserve">The following tables present our fair value hierarchy for our financial liabilities not measured at fair value as of December 31, 2023 and 2022 ($ in thousands) : Carrying Value Fair Value As of December 31, 2023 Level 1 Level 2 Level 3 Financial liabilities not recorded at fair value Term Loan due 2029 $ 1,056,154 $ — $ — $ 1,097,081 Total liabilities $ 1,056,154 $ — $ — $ 1,097,081 Carrying Value Fair Value As of December 31, 2022 Level 1 Level 2 Level 3 Financial liabilities not recorded at fair value Term Loan due 2029 $ 1,059,796 $ — $ — $ 1,114,860 Total liabilities $ 1,059,796 $ — $ — $ 1,114,860 </t>
        </is>
      </c>
    </row>
    <row r="6">
      <c r="A6" s="4" t="inlineStr">
        <is>
          <t>Summary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Obligation, Funded Status and Accumulated Pension Obligation</t>
        </is>
      </c>
      <c r="B4" s="4" t="inlineStr">
        <is>
          <t>The following table sets forth our pension obligation, funded status and accumulated pension obligation as of December 31, 2023 and 2022 ( $ in thousands ): As of December 31, 2023 2022 Change in pension obligation Balance at beginning of period $ 7,777 $ 5,990 Service cost 1,161 857 Interest cost 819 517 Actuarial loss 43 379 Effect of foreign exchange rates 1,213 431 Benefits paid (1,033) (397) Balance at end of period $ 9,980 $ 7,777 Underfunded status (9,980) (7,777) Accumulated pension obligation $ (7,483) $ (5,486)</t>
        </is>
      </c>
    </row>
    <row r="5">
      <c r="A5" s="4" t="inlineStr">
        <is>
          <t>Schedule of Net Periodic Pension Cost</t>
        </is>
      </c>
      <c r="B5" s="4" t="inlineStr">
        <is>
          <t xml:space="preserve">The following table presents the components of net periodic pension cost for the years ended December 31, 2023, 2022, and 2021 ($ in thousands) : Year Ended December 31, 2023 2022 2021 Service cost $ 1,161 $ 857 $ 832 Interest cost 819 517 423 Effect of foreign exchange rates 1,213 431 (194) Compensation-non-retirement post-employment benefits 183 237 694 Settlement and curtailment gain (62) (82) (406) Other 18 1 3 Total net periodic pension cost $ 3,332 $ 1,961 $ 1,352 </t>
        </is>
      </c>
    </row>
    <row r="6">
      <c r="A6" s="4" t="inlineStr">
        <is>
          <t>Schedule of Weighted-Average Assumptions Used to Determine Pension Obligation</t>
        </is>
      </c>
      <c r="B6" s="4" t="inlineStr">
        <is>
          <t>The weighted-average assumptions used to determine the pension obligation as of December 31, 2023 and 2022 and the net periodic pension cost for the years ended December 31, 2023, 2022, and 2021 were as follows: As of December 31, 2023 2022 2021 Discount rate 9.70 % 9.22 % 8.00 % Rate of compensation increase 4.79 % 4.79 % 4.79 %</t>
        </is>
      </c>
    </row>
    <row r="7">
      <c r="A7" s="4" t="inlineStr">
        <is>
          <t>Schedule of Expected Plan Payments</t>
        </is>
      </c>
      <c r="B7" s="4" t="inlineStr">
        <is>
          <t xml:space="preserve">The following table represents our expected plan payments for the next five years and thereafter ( $ in thousands ): As of December 31, 2023 2024 $ 1,256 2025 1,353 2026 1,446 2027 1,535 2028 1,638 Thereafter 7,479 Total expected plan payments $ 14,7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Trade and Other Receivables, Net and Change in Allowance for Doubtful Accounts</t>
        </is>
      </c>
      <c r="B4" s="4" t="inlineStr">
        <is>
          <t>The following summarizes the balances of trade and other receivables, net as of December 31, 2023 and 2022 ($ in thousands): As of December 31, 2023 2022 Gross trade and other receivables (1) $ 75,051 $ 63,396 Allowance for doubtful accounts (289) (450) Total trade and other receivables, net $ 74,762 $ 62,946 ________ (1) The opening balance as of January 1, 2022 was $47.4 million. The change in the allowance for doubtful accounts for the years ended December 31, 2023, 2022, and 2021 is summarized in the following table ($ in thousands) : Balance at January 1 Additions Deductions (1) Balance at December 31 December 31, 2023 $ (450) $ (375) $ 536 $ (289) December 31, 2022 $ (1,940) $ (656) $ 2,146 $ (450) December 31, 2021 $ (2,913) $ (107) $ 1,080 $ (1,940) ________ (1) Includes reversals of our bad debt expense and write-offs of our allowance for doubtful accounts.</t>
        </is>
      </c>
    </row>
    <row r="5">
      <c r="A5" s="4" t="inlineStr">
        <is>
          <t>Schedule of Prepayments and Other Assets</t>
        </is>
      </c>
      <c r="B5" s="4" t="inlineStr">
        <is>
          <t>The following summarizes the balances of prepayments and other assets as of December 31, 2023 and 2022 ($ in thousands) : As of December 31, 2023 2022 Advances to suppliers $ 18,213 $ 12,683 Prepaid income taxes 11,510 11,809 Prepaid other taxes (1) 5,641 4,539 Operating lease right-of-use assets 6,426 2,968 Key money 6,475 6,735 Other assets 6,029 5,443 Total prepayments and other assets $ 54,294 $ 44,177 ________ (1) Includes recoverable value-added tax, general consumption tax, and other sales tax accumulated by our Mexico, Jamaica, Dutch and Dominican Republic entities.</t>
        </is>
      </c>
    </row>
    <row r="6">
      <c r="A6" s="4" t="inlineStr">
        <is>
          <t>Schedule of Goodwill</t>
        </is>
      </c>
      <c r="B6" s="4" t="inlineStr">
        <is>
          <t>The gross carrying values and accumulated impairment losses of goodwill by reportable segment (refer to discussion of our reportable segments in Note 17) as of December 31, 2023 and 2022 were as follows ($ in thousands): Yucatán Peninsula Pacific Coast Dominican Republic Jamaica Total Balance at December 31, 2022 Gross carrying value $ 51,731 $ — $ — $ 35,879 $ 87,610 Accumulated impairment losses (6,168) — — (19,788) (25,956) Net carrying value $ 45,563 $ — $ — $ 16,091 $ 61,654 Activity during the year Adjustment to gross carrying value (1) $ — $ — $ — $ (2,000) $ (2,000) Adjustment to accumulated impairment losses (1) $ — $ — $ — $ 988 $ 988 Balance at December 31, 2023 Gross carrying value $ 51,731 $ — $ — $ 33,879 $ 85,610 Accumulated impairment losses (6,168) — — (18,800) (24,968) Net carrying value $ 45,563 $ — $ — $ 15,079 $ 60,642 ________ (1)</t>
        </is>
      </c>
    </row>
    <row r="7">
      <c r="A7" s="4" t="inlineStr">
        <is>
          <t>Schedule of Other Intangible Assets, Finite-Lived</t>
        </is>
      </c>
      <c r="B7" s="4" t="inlineStr">
        <is>
          <t>Other intangible assets as of December 31, 2023 and 2022 consisted of the following ( $ in thousands ): As of December 31, 2023 2022 Gross carrying value Casino and other licenses (1) $ 607 $ 875 Management contract 1,900 1,900 Enterprise resource planning system (2) 6,352 6,375 Other 4,674 4,499 Total gross carrying value 13,533 13,649 Accumulated amortization Management contract (523) (428) Enterprise resource planning system (2) (4,349) (2,771) Other (4,304) (3,894) Total accumulated amortization (9,176) (7,093) Net carrying value Casino and other licenses (1) 607 875 Management contract 1,377 1,472 Enterprise resource planning system (2) 2,003 3,604 Other 370 605 Total net carrying value $ 4,357 $ 6,556 ________ (1) Our casino licenses have indefinite lives. Accordingly, there is no associated amortization expense or accumulated amortization. (2) Represents software development costs incurred to develop and implement SAP as our integrated enterprise resource planning system, of which $0.2 million was placed into service in 2022 and is being amortized over a weighted-average amortization period of 7 years.</t>
        </is>
      </c>
    </row>
    <row r="8">
      <c r="A8" s="4" t="inlineStr">
        <is>
          <t>Schedule of Other Intangible Assets, Indefinite-Lived</t>
        </is>
      </c>
      <c r="B8" s="4" t="inlineStr">
        <is>
          <t>Other intangible assets as of December 31, 2023 and 2022 consisted of the following ( $ in thousands ): As of December 31, 2023 2022 Gross carrying value Casino and other licenses (1) $ 607 $ 875 Management contract 1,900 1,900 Enterprise resource planning system (2) 6,352 6,375 Other 4,674 4,499 Total gross carrying value 13,533 13,649 Accumulated amortization Management contract (523) (428) Enterprise resource planning system (2) (4,349) (2,771) Other (4,304) (3,894) Total accumulated amortization (9,176) (7,093) Net carrying value Casino and other licenses (1) 607 875 Management contract 1,377 1,472 Enterprise resource planning system (2) 2,003 3,604 Other 370 605 Total net carrying value $ 4,357 $ 6,556 ________ (1) Our casino licenses have indefinite lives. Accordingly, there is no associated amortization expense or accumulated amortization. (2) Represents software development costs incurred to develop and implement SAP as our integrated enterprise resource planning system, of which $0.2 million was placed into service in 2022 and is being amortized over a weighted-average amortization period of 7 years.</t>
        </is>
      </c>
    </row>
    <row r="9">
      <c r="A9" s="4" t="inlineStr">
        <is>
          <t>Schedule of Amortization Expense Relating to Intangible Assets with Finite Lives</t>
        </is>
      </c>
      <c r="B9" s="4" t="inlineStr">
        <is>
          <t xml:space="preserve">Amortization expense for our intangible assets with finite lives is expected to be as follows ( $ in thousands ): As of December 31, 2023 2024 $ 1,952 2025 522 2026 139 2027 129 2028 103 Thereafter 905 Total future amortization expense $ 3,750 </t>
        </is>
      </c>
    </row>
    <row r="10">
      <c r="A10" s="4" t="inlineStr">
        <is>
          <t>Schedule of Trade and Other Payables</t>
        </is>
      </c>
      <c r="B10" s="4" t="inlineStr">
        <is>
          <t>The following summarizes the balances of trade and other payables as of December 31, 2023 and 2022 ($ in thousands) : As of December 31, 2023 2022 Trade payables $ 25,929 $ 28,422 Advance deposits (1) 80,506 83,262 Withholding and other taxes payable 15,164 31,111 Interest payable 2,603 3,996 Payroll and related accruals 31,466 29,273 Accrued expenses and other payables (2) 40,764 55,588 Total trade and other payables $ 196,432 $ 231,652 ________ (1) The opening balance as of January 1, 2022 was $62.6 million. (2) Accrued expenses and other payables includes $16.8 million and $29.7 million of unpaid clean up and repair expenses related to Hurricane Fiona as of December 31, 2023 and 2022, respectively, and $1.7 million related to share repurchases not yet settled as of December 31, 2022.</t>
        </is>
      </c>
    </row>
    <row r="11">
      <c r="A11" s="4" t="inlineStr">
        <is>
          <t>Schedule of Other Liabilities</t>
        </is>
      </c>
      <c r="B11" s="4" t="inlineStr">
        <is>
          <t xml:space="preserve">The following summarizes the balances of other liabilities ($ in thousands) : As of December 31, 2023 2022 Pension obligation $ 9,980 $ 7,777 Operating lease liabilities 6,973 3,472 Unfavorable ground lease liability 1,748 1,857 Key money 14,331 15,362 Other 938 2,217 Total other liabilities $ 33,970 $ 30,6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years ended December 31, 2023, 2022, and 2021 ( $ in thousands ): Year Ended December 31, 2023 2022 2021 Owned net revenue Yucatán Peninsula $ 306,259 $ 280,161 $ 188,911 Pacific Coast 141,582 128,210 76,811 Dominican Republic 253,700 230,972 149,774 Jamaica 219,903 180,318 97,036 Segment owned net revenue 921,444 819,661 512,532 Other 8,813 1,000 974 Management fees 7,030 3,828 2,291 The Playa Collection 3,642 1,752 — Cost reimbursements 12,475 9,706 5,806 Compulsory tips 24,100 20,316 13,036 Total revenue $ 977,504 $ 856,263 $ 534,639 The following table presents segment Owned Resort EBITDA, Adjusted EBITDA and a reconciliation to net income (loss) for the years ended December 31, 2023, 2022, and 2021 ( $ in thousands ): Year Ended December 31, 2023 2022 2021 Owned Resort EBITDA Yucatán Peninsula $ 104,841 $ 105,416 $ 59,538 Pacific Coast 53,509 51,148 23,776 Dominican Republic (1) 80,078 76,854 38,141 Jamaica 80,500 56,279 14,826 Segment Owned Resort EBITDA 318,928 289,697 136,281 Other corporate (57,653) (52,658) (39,401) The Playa Collection 3,642 1,752 — Management fees 7,030 3,828 2,291 Adjusted EBITDA 271,947 242,619 99,171 Interest expense (108,184) (64,164) (71,378) Depreciation and amortization (81,827) (78,372) (81,508) Impairment loss — — (24,011) Loss on sale of assets (5,069) (6) (676) Loss on extinguishment of debt (894) (18,307) — Other (expense) income (353) 3,857 (1,471) Repairs from hurricanes and tropical storms 823 (8,074) (475) Contract termination fees 6,485 — (400) Share-based compensation (13,207) (11,892) (13,163) Other tax income (expense) 34 (502) (617) Transaction expense (4,705) (15,110) (1,321) Severance expense (1,655) — (1,756) Non-service cost components of net periodic pension cost (2) 2,171 1,104 520 Net income (loss) before tax 65,566 51,153 (97,085) Income tax (provision) benefit (11,714) 5,553 7,403 Net income (loss) $ 53,852 $ 56,706 $ (89,682) ________ (1) Includes a $5.6 million gain on insurance proceeds for the year ended December 31, 2023, as well as $0.6 million and $7.2 million of business interruption insurance recoveries for the years ended December 31, 2023 and 2022, respectively, related to unavoidable operating costs incurred, net of our deductible, while our resorts were temporarily closed due to the impact of Hurricane Fiona. (2) Represents the non-service cost components of net periodic pension cost or benefit recorded within other (expense) income in the Consolidated Statements of Operations. We include these costs in Adjusted EBITDA as they are considered part of our ongoing resort operations. The following table presents segment property and equipment, gross and a reconciliation to total property and equipment, net as of December 31, 2023 and 2022 ( $ in thousands ): As of December 31, 2023 2022 Segment property and equipment, gross Yucatán Peninsula $ 683,073 $ 676,218 Pacific Coast 305,588 291,372 Dominican Republic 541,629 690,181 Jamaica 422,772 413,563 Total segment property and equipment, gross 1,953,062 2,071,334 Corporate property and equipment, gross 5,823 5,427 Accumulated depreciation (543,313) (540,194) Total property and equipment, net $ 1,415,572 $ 1,536,567 The following table presents segment capital expenditures and a reconciliation to total capital expenditures for the years ended December 31, 2023, 2022 and 2021 ( $ in thousands ): Year Ended December 31, 2023 2022 2021 Segment capital expenditures Yucatán Peninsula $ 13,011 $ 10,018 $ 4,957 Pacific Coast 15,337 4,782 1,138 Dominican Republic 9,526 8,163 3,417 Jamaica 8,136 6,304 4,210 Total segment capital expenditures 46,010 29,267 13,722 Corporate 742 698 353 Total capital expenditures (1) $ 46,752 $ 29,965 $ 14,075 ________ (1) Represents gross additions to property and equipment excluding our finance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operations and basis of presentation (Details)</t>
        </is>
      </c>
      <c r="B1" s="2" t="inlineStr">
        <is>
          <t>12 Months Ended</t>
        </is>
      </c>
    </row>
    <row r="2">
      <c r="B2" s="2" t="inlineStr">
        <is>
          <t>Dec. 31, 2023 resort</t>
        </is>
      </c>
    </row>
    <row r="3">
      <c r="A3" s="3" t="inlineStr">
        <is>
          <t>Organization, Consolidation and Presentation of Financial Statements [Abstract]</t>
        </is>
      </c>
      <c r="B3" s="4" t="inlineStr">
        <is>
          <t xml:space="preserve"> </t>
        </is>
      </c>
    </row>
    <row r="4">
      <c r="A4" s="4" t="inlineStr">
        <is>
          <t>Number of resorts in portfolio</t>
        </is>
      </c>
      <c r="B4" s="6"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oreign currency gain (loss) recognized</t>
        </is>
      </c>
      <c r="B4" s="7" t="n">
        <v>1300000</v>
      </c>
      <c r="C4" s="7" t="n">
        <v>900000</v>
      </c>
      <c r="D4" s="7" t="n">
        <v>1000000</v>
      </c>
    </row>
    <row r="5">
      <c r="A5" s="4" t="inlineStr">
        <is>
          <t>Impairment loss on property and equipment, net recognized</t>
        </is>
      </c>
      <c r="B5" s="7" t="n">
        <v>0</v>
      </c>
      <c r="C5" s="7" t="n">
        <v>0</v>
      </c>
      <c r="D5" s="7" t="n">
        <v>24000000</v>
      </c>
    </row>
    <row r="6">
      <c r="A6" s="4" t="inlineStr">
        <is>
          <t>Impairment, Long-Lived Asset, Held-for-Use, Statement of Income or Comprehensive Income [Extensible Enumeration]</t>
        </is>
      </c>
      <c r="B6" s="4" t="inlineStr">
        <is>
          <t>Impairment loss</t>
        </is>
      </c>
      <c r="C6" s="4" t="inlineStr">
        <is>
          <t>Impairment loss</t>
        </is>
      </c>
      <c r="D6" s="4" t="inlineStr">
        <is>
          <t>Impairment loss</t>
        </is>
      </c>
    </row>
    <row r="7">
      <c r="A7" s="4" t="inlineStr">
        <is>
          <t>Impairment of goodwill</t>
        </is>
      </c>
      <c r="B7" s="7" t="n">
        <v>0</v>
      </c>
      <c r="C7" s="7" t="n">
        <v>0</v>
      </c>
      <c r="D7" s="7" t="n">
        <v>0</v>
      </c>
    </row>
    <row r="8">
      <c r="A8" s="4" t="inlineStr">
        <is>
          <t>Impairment of definite-lived and indefinite-lived intangible assets</t>
        </is>
      </c>
      <c r="B8" s="6" t="n">
        <v>0</v>
      </c>
      <c r="C8" s="6" t="n">
        <v>0</v>
      </c>
      <c r="D8" s="6" t="n">
        <v>0</v>
      </c>
    </row>
    <row r="9">
      <c r="A9" s="4" t="inlineStr">
        <is>
          <t>Advertising costs</t>
        </is>
      </c>
      <c r="B9" s="6" t="n">
        <v>23200000</v>
      </c>
      <c r="C9" s="6" t="n">
        <v>23000000</v>
      </c>
      <c r="D9" s="6" t="n">
        <v>15400000</v>
      </c>
    </row>
    <row r="10">
      <c r="A10" s="4" t="inlineStr">
        <is>
          <t>Dominican Republic</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tatutory withholding for government mandated compulsory tips</t>
        </is>
      </c>
      <c r="B12" s="7" t="n">
        <v>8100000</v>
      </c>
      <c r="C12" s="7" t="n">
        <v>8200000</v>
      </c>
      <c r="D12" s="7" t="n">
        <v>4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Estimated Useful Lives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row r="8">
      <c r="A8" s="4" t="inlineStr">
        <is>
          <t>Fixtures and machinery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Fixtures and machinery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8 years</t>
        </is>
      </c>
    </row>
    <row r="14">
      <c r="A14" s="4" t="inlineStr">
        <is>
          <t>Furniture and other fixed asse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4 years</t>
        </is>
      </c>
    </row>
    <row r="17">
      <c r="A17" s="4" t="inlineStr">
        <is>
          <t>Furniture and other fixed asse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77504</v>
      </c>
      <c r="C4" s="7" t="n">
        <v>856263</v>
      </c>
      <c r="D4" s="7" t="n">
        <v>534639</v>
      </c>
    </row>
    <row r="5">
      <c r="A5" s="4" t="inlineStr">
        <is>
          <t>Packag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824122</v>
      </c>
      <c r="C7" s="6" t="n">
        <v>723375</v>
      </c>
      <c r="D7" s="6" t="n">
        <v>445763</v>
      </c>
    </row>
    <row r="8">
      <c r="A8" s="4" t="inlineStr">
        <is>
          <t>Non-packag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1422</v>
      </c>
      <c r="C10" s="6" t="n">
        <v>116602</v>
      </c>
      <c r="D10" s="6" t="n">
        <v>79805</v>
      </c>
    </row>
    <row r="11">
      <c r="A11" s="4" t="inlineStr">
        <is>
          <t>The Playa Collec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642</v>
      </c>
      <c r="C13" s="6" t="n">
        <v>1752</v>
      </c>
      <c r="D13" s="6" t="n">
        <v>0</v>
      </c>
    </row>
    <row r="14">
      <c r="A14" s="4" t="inlineStr">
        <is>
          <t>Manage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7030</v>
      </c>
      <c r="C16" s="6" t="n">
        <v>3828</v>
      </c>
      <c r="D16" s="6" t="n">
        <v>2291</v>
      </c>
    </row>
    <row r="17">
      <c r="A17" s="4" t="inlineStr">
        <is>
          <t>Cost reimburse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2475</v>
      </c>
      <c r="C19" s="6" t="n">
        <v>9706</v>
      </c>
      <c r="D19" s="6" t="n">
        <v>5806</v>
      </c>
    </row>
    <row r="20">
      <c r="A20" s="4" t="inlineStr">
        <is>
          <t>Other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813</v>
      </c>
      <c r="C22" s="6" t="n">
        <v>1000</v>
      </c>
      <c r="D22" s="6" t="n">
        <v>974</v>
      </c>
    </row>
    <row r="23">
      <c r="A23" s="4" t="inlineStr">
        <is>
          <t>Operating Segments | Yucatán Peninsul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16186</v>
      </c>
      <c r="C25" s="6" t="n">
        <v>288169</v>
      </c>
      <c r="D25" s="6" t="n">
        <v>194771</v>
      </c>
    </row>
    <row r="26">
      <c r="A26" s="4" t="inlineStr">
        <is>
          <t>Operating Segments | Pacific Co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45505</v>
      </c>
      <c r="C28" s="6" t="n">
        <v>131665</v>
      </c>
      <c r="D28" s="6" t="n">
        <v>79184</v>
      </c>
    </row>
    <row r="29">
      <c r="A29" s="4" t="inlineStr">
        <is>
          <t>Operating Segments | Dominican Republ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54152</v>
      </c>
      <c r="C31" s="6" t="n">
        <v>231129</v>
      </c>
      <c r="D31" s="6" t="n">
        <v>149891</v>
      </c>
    </row>
    <row r="32">
      <c r="A32" s="4" t="inlineStr">
        <is>
          <t>Operating Segments | Jama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34800</v>
      </c>
      <c r="C34" s="6" t="n">
        <v>193638</v>
      </c>
      <c r="D34" s="6" t="n">
        <v>104659</v>
      </c>
    </row>
    <row r="35">
      <c r="A35" s="4" t="inlineStr">
        <is>
          <t>Operating Segments | Package revenue | Revision of Prior Period, Reclassification, Adjust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4" t="inlineStr">
        <is>
          <t xml:space="preserve"> </t>
        </is>
      </c>
      <c r="C37" s="6" t="n">
        <v>10100</v>
      </c>
      <c r="D37" s="6" t="n">
        <v>7800</v>
      </c>
    </row>
    <row r="38">
      <c r="A38" s="4" t="inlineStr">
        <is>
          <t>Operating Segments | Package revenue | Yucatán Peninsul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80544</v>
      </c>
      <c r="C40" s="6" t="n">
        <v>251788</v>
      </c>
      <c r="D40" s="6" t="n">
        <v>166000</v>
      </c>
    </row>
    <row r="41">
      <c r="A41" s="4" t="inlineStr">
        <is>
          <t>Operating Segments | Package revenue | Pacific Co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27830</v>
      </c>
      <c r="C43" s="6" t="n">
        <v>116172</v>
      </c>
      <c r="D43" s="6" t="n">
        <v>69118</v>
      </c>
    </row>
    <row r="44">
      <c r="A44" s="4" t="inlineStr">
        <is>
          <t>Operating Segments | Package revenue | Dominican Republ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18309</v>
      </c>
      <c r="C46" s="6" t="n">
        <v>197440</v>
      </c>
      <c r="D46" s="6" t="n">
        <v>126805</v>
      </c>
    </row>
    <row r="47">
      <c r="A47" s="4" t="inlineStr">
        <is>
          <t>Operating Segments | Package revenue | Jamaic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97439</v>
      </c>
      <c r="C49" s="6" t="n">
        <v>157975</v>
      </c>
      <c r="D49" s="6" t="n">
        <v>83840</v>
      </c>
    </row>
    <row r="50">
      <c r="A50" s="4" t="inlineStr">
        <is>
          <t>Operating Segments | Non-package revenue | Yucatán Peninsul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5490</v>
      </c>
      <c r="C52" s="6" t="n">
        <v>36244</v>
      </c>
      <c r="D52" s="6" t="n">
        <v>28687</v>
      </c>
    </row>
    <row r="53">
      <c r="A53" s="4" t="inlineStr">
        <is>
          <t>Operating Segments | Non-package revenue | Pacific Coas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17675</v>
      </c>
      <c r="C55" s="6" t="n">
        <v>15493</v>
      </c>
      <c r="D55" s="6" t="n">
        <v>10066</v>
      </c>
    </row>
    <row r="56">
      <c r="A56" s="4" t="inlineStr">
        <is>
          <t>Operating Segments | Non-package revenue | Dominican Republ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35843</v>
      </c>
      <c r="C58" s="6" t="n">
        <v>33689</v>
      </c>
      <c r="D58" s="6" t="n">
        <v>23086</v>
      </c>
    </row>
    <row r="59">
      <c r="A59" s="4" t="inlineStr">
        <is>
          <t>Operating Segments | Non-package revenue | Jama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32414</v>
      </c>
      <c r="C61" s="6" t="n">
        <v>31176</v>
      </c>
      <c r="D61" s="6" t="n">
        <v>17966</v>
      </c>
    </row>
    <row r="62">
      <c r="A62" s="4" t="inlineStr">
        <is>
          <t>Operating Segments | The Playa Collection | Revision of Prior Period, Reclassification, Adjust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4" t="inlineStr">
        <is>
          <t xml:space="preserve"> </t>
        </is>
      </c>
      <c r="C64" s="6" t="n">
        <v>1800</v>
      </c>
      <c r="D64" s="4" t="inlineStr">
        <is>
          <t xml:space="preserve"> </t>
        </is>
      </c>
    </row>
    <row r="65">
      <c r="A65" s="4" t="inlineStr">
        <is>
          <t>Operating Segments | The Playa Collection | Yucatán Peninsul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0</v>
      </c>
      <c r="C67" s="6" t="n">
        <v>0</v>
      </c>
      <c r="D67" s="4" t="inlineStr">
        <is>
          <t xml:space="preserve"> </t>
        </is>
      </c>
    </row>
    <row r="68">
      <c r="A68" s="4" t="inlineStr">
        <is>
          <t>Operating Segments | The Playa Collection | Pacific Coas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0</v>
      </c>
      <c r="C70" s="6" t="n">
        <v>0</v>
      </c>
      <c r="D70" s="4" t="inlineStr">
        <is>
          <t xml:space="preserve"> </t>
        </is>
      </c>
    </row>
    <row r="71">
      <c r="A71" s="4" t="inlineStr">
        <is>
          <t>Operating Segments | The Playa Collection | Dominican Republ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0</v>
      </c>
      <c r="C73" s="6" t="n">
        <v>0</v>
      </c>
      <c r="D73" s="4" t="inlineStr">
        <is>
          <t xml:space="preserve"> </t>
        </is>
      </c>
    </row>
    <row r="74">
      <c r="A74" s="4" t="inlineStr">
        <is>
          <t>Operating Segments | The Playa Collection | Jamaic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0</v>
      </c>
      <c r="C76" s="6" t="n">
        <v>0</v>
      </c>
      <c r="D76" s="4" t="inlineStr">
        <is>
          <t xml:space="preserve"> </t>
        </is>
      </c>
    </row>
    <row r="77">
      <c r="A77" s="4" t="inlineStr">
        <is>
          <t>Operating Segments | Management fees | Yucatán Peninsul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52</v>
      </c>
      <c r="C79" s="6" t="n">
        <v>137</v>
      </c>
      <c r="D79" s="6" t="n">
        <v>84</v>
      </c>
    </row>
    <row r="80">
      <c r="A80" s="4" t="inlineStr">
        <is>
          <t>Operating Segments | Management fees | Pacific Coas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0</v>
      </c>
      <c r="C82" s="6" t="n">
        <v>0</v>
      </c>
      <c r="D82" s="6" t="n">
        <v>0</v>
      </c>
    </row>
    <row r="83">
      <c r="A83" s="4" t="inlineStr">
        <is>
          <t>Operating Segments | Management fees | Dominican Republic</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0</v>
      </c>
      <c r="C85" s="6" t="n">
        <v>0</v>
      </c>
      <c r="D85" s="6" t="n">
        <v>0</v>
      </c>
    </row>
    <row r="86">
      <c r="A86" s="4" t="inlineStr">
        <is>
          <t>Operating Segments | Management fees | Jamaic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0</v>
      </c>
      <c r="C88" s="6" t="n">
        <v>0</v>
      </c>
      <c r="D88" s="6" t="n">
        <v>0</v>
      </c>
    </row>
    <row r="89">
      <c r="A89" s="4" t="inlineStr">
        <is>
          <t>Operating Segments | Cost reimbursements | Yucatán Peninsul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0</v>
      </c>
      <c r="C91" s="6" t="n">
        <v>0</v>
      </c>
      <c r="D91" s="6" t="n">
        <v>0</v>
      </c>
    </row>
    <row r="92">
      <c r="A92" s="4" t="inlineStr">
        <is>
          <t>Operating Segments | Cost reimbursements | Pacific Coas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0</v>
      </c>
      <c r="C94" s="6" t="n">
        <v>0</v>
      </c>
      <c r="D94" s="6" t="n">
        <v>0</v>
      </c>
    </row>
    <row r="95">
      <c r="A95" s="4" t="inlineStr">
        <is>
          <t>Operating Segments | Cost reimbursements | Dominican Republic</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0</v>
      </c>
      <c r="C97" s="6" t="n">
        <v>0</v>
      </c>
      <c r="D97" s="6" t="n">
        <v>0</v>
      </c>
    </row>
    <row r="98">
      <c r="A98" s="4" t="inlineStr">
        <is>
          <t>Operating Segments | Cost reimbursements | Jama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4947</v>
      </c>
      <c r="C100" s="6" t="n">
        <v>4487</v>
      </c>
      <c r="D100" s="6" t="n">
        <v>2853</v>
      </c>
    </row>
    <row r="101">
      <c r="A101" s="4" t="inlineStr">
        <is>
          <t>Operating Segments | Other revenues | Revision of Prior Period, Reclassification, Adjustmen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4" t="inlineStr">
        <is>
          <t xml:space="preserve"> </t>
        </is>
      </c>
      <c r="C103" s="6" t="n">
        <v>1000</v>
      </c>
      <c r="D103" s="6" t="n">
        <v>1000</v>
      </c>
    </row>
    <row r="104">
      <c r="A104" s="4" t="inlineStr">
        <is>
          <t>Operating Segments | Other revenues | Yucatán Peninsul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0</v>
      </c>
      <c r="C106" s="6" t="n">
        <v>0</v>
      </c>
      <c r="D106" s="6" t="n">
        <v>0</v>
      </c>
    </row>
    <row r="107">
      <c r="A107" s="4" t="inlineStr">
        <is>
          <t>Operating Segments | Other revenues | Pacific Coast</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0</v>
      </c>
      <c r="C109" s="6" t="n">
        <v>0</v>
      </c>
      <c r="D109" s="6" t="n">
        <v>0</v>
      </c>
    </row>
    <row r="110">
      <c r="A110" s="4" t="inlineStr">
        <is>
          <t>Operating Segments | Other revenues | Dominican Republic</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0</v>
      </c>
      <c r="C112" s="6" t="n">
        <v>0</v>
      </c>
      <c r="D112" s="6" t="n">
        <v>0</v>
      </c>
    </row>
    <row r="113">
      <c r="A113" s="4" t="inlineStr">
        <is>
          <t>Operating Segments | Other revenues | Jamaica</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0</v>
      </c>
      <c r="C115" s="6" t="n">
        <v>0</v>
      </c>
      <c r="D115" s="6" t="n">
        <v>0</v>
      </c>
    </row>
    <row r="116">
      <c r="A116" s="4" t="inlineStr">
        <is>
          <t>Oth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26861</v>
      </c>
      <c r="C118" s="6" t="n">
        <v>11662</v>
      </c>
      <c r="D118" s="6" t="n">
        <v>6134</v>
      </c>
    </row>
    <row r="119">
      <c r="A119" s="4" t="inlineStr">
        <is>
          <t>Other | Package revenu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0</v>
      </c>
    </row>
    <row r="122">
      <c r="A122" s="4" t="inlineStr">
        <is>
          <t>Other | Non-package revenu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0</v>
      </c>
      <c r="C124" s="6" t="n">
        <v>0</v>
      </c>
      <c r="D124" s="6" t="n">
        <v>0</v>
      </c>
    </row>
    <row r="125">
      <c r="A125" s="4" t="inlineStr">
        <is>
          <t>Other | The Playa Collection</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3642</v>
      </c>
      <c r="C127" s="6" t="n">
        <v>1752</v>
      </c>
      <c r="D127" s="4" t="inlineStr">
        <is>
          <t xml:space="preserve"> </t>
        </is>
      </c>
    </row>
    <row r="128">
      <c r="A128" s="4" t="inlineStr">
        <is>
          <t>Other | Management fe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6878</v>
      </c>
      <c r="C130" s="6" t="n">
        <v>3691</v>
      </c>
      <c r="D130" s="6" t="n">
        <v>2207</v>
      </c>
    </row>
    <row r="131">
      <c r="A131" s="4" t="inlineStr">
        <is>
          <t>Other | Cost reimbursemen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7528</v>
      </c>
      <c r="C133" s="6" t="n">
        <v>5219</v>
      </c>
      <c r="D133" s="6" t="n">
        <v>2953</v>
      </c>
    </row>
    <row r="134">
      <c r="A134" s="4" t="inlineStr">
        <is>
          <t>Other | Other revenu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7" t="n">
        <v>8813</v>
      </c>
      <c r="C136" s="7" t="n">
        <v>1000</v>
      </c>
      <c r="D136" s="7" t="n">
        <v>9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Dec. 15, 2023 USD ($)</t>
        </is>
      </c>
    </row>
    <row r="2">
      <c r="A2" s="3" t="inlineStr">
        <is>
          <t>Revenue from Contract with Customer [Abstract]</t>
        </is>
      </c>
      <c r="B2" s="4" t="inlineStr">
        <is>
          <t xml:space="preserve"> </t>
        </is>
      </c>
    </row>
    <row r="3">
      <c r="A3" s="4" t="inlineStr">
        <is>
          <t>Gain on contract termination</t>
        </is>
      </c>
      <c r="B3" s="5"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977504</v>
      </c>
      <c r="C4" s="7" t="n">
        <v>856263</v>
      </c>
      <c r="D4" s="7" t="n">
        <v>534639</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Direct</t>
        </is>
      </c>
      <c r="B6" s="6" t="n">
        <v>516449</v>
      </c>
      <c r="C6" s="6" t="n">
        <v>459030</v>
      </c>
      <c r="D6" s="6" t="n">
        <v>326979</v>
      </c>
    </row>
    <row r="7">
      <c r="A7" s="4" t="inlineStr">
        <is>
          <t>Selling, general and administrative</t>
        </is>
      </c>
      <c r="B7" s="6" t="n">
        <v>192822</v>
      </c>
      <c r="C7" s="6" t="n">
        <v>186608</v>
      </c>
      <c r="D7" s="6" t="n">
        <v>119895</v>
      </c>
    </row>
    <row r="8">
      <c r="A8" s="4" t="inlineStr">
        <is>
          <t>Depreciation and amortization</t>
        </is>
      </c>
      <c r="B8" s="6" t="n">
        <v>81827</v>
      </c>
      <c r="C8" s="6" t="n">
        <v>78372</v>
      </c>
      <c r="D8" s="6" t="n">
        <v>81508</v>
      </c>
    </row>
    <row r="9">
      <c r="A9" s="4" t="inlineStr">
        <is>
          <t>Reimbursed costs</t>
        </is>
      </c>
      <c r="B9" s="6" t="n">
        <v>12475</v>
      </c>
      <c r="C9" s="6" t="n">
        <v>9706</v>
      </c>
      <c r="D9" s="6" t="n">
        <v>5806</v>
      </c>
    </row>
    <row r="10">
      <c r="A10" s="4" t="inlineStr">
        <is>
          <t>Impairment loss</t>
        </is>
      </c>
      <c r="B10" s="6" t="n">
        <v>0</v>
      </c>
      <c r="C10" s="6" t="n">
        <v>0</v>
      </c>
      <c r="D10" s="6" t="n">
        <v>24011</v>
      </c>
    </row>
    <row r="11">
      <c r="A11" s="4" t="inlineStr">
        <is>
          <t>Loss on sale of assets</t>
        </is>
      </c>
      <c r="B11" s="6" t="n">
        <v>5069</v>
      </c>
      <c r="C11" s="6" t="n">
        <v>6</v>
      </c>
      <c r="D11" s="6" t="n">
        <v>676</v>
      </c>
    </row>
    <row r="12">
      <c r="A12" s="4" t="inlineStr">
        <is>
          <t>Gain on insurance proceeds</t>
        </is>
      </c>
      <c r="B12" s="6" t="n">
        <v>-5580</v>
      </c>
      <c r="C12" s="6" t="n">
        <v>0</v>
      </c>
      <c r="D12" s="6" t="n">
        <v>0</v>
      </c>
    </row>
    <row r="13">
      <c r="A13" s="4" t="inlineStr">
        <is>
          <t>Business interruption insurance recoveries</t>
        </is>
      </c>
      <c r="B13" s="6" t="n">
        <v>-555</v>
      </c>
      <c r="C13" s="6" t="n">
        <v>-7226</v>
      </c>
      <c r="D13" s="6" t="n">
        <v>0</v>
      </c>
    </row>
    <row r="14">
      <c r="A14" s="4" t="inlineStr">
        <is>
          <t>Direct and selling, general and administrative expenses</t>
        </is>
      </c>
      <c r="B14" s="6" t="n">
        <v>802507</v>
      </c>
      <c r="C14" s="6" t="n">
        <v>726496</v>
      </c>
      <c r="D14" s="6" t="n">
        <v>558875</v>
      </c>
    </row>
    <row r="15">
      <c r="A15" s="4" t="inlineStr">
        <is>
          <t>Operating income (loss)</t>
        </is>
      </c>
      <c r="B15" s="6" t="n">
        <v>174997</v>
      </c>
      <c r="C15" s="6" t="n">
        <v>129767</v>
      </c>
      <c r="D15" s="6" t="n">
        <v>-24236</v>
      </c>
    </row>
    <row r="16">
      <c r="A16" s="4" t="inlineStr">
        <is>
          <t>Interest expense</t>
        </is>
      </c>
      <c r="B16" s="6" t="n">
        <v>-108184</v>
      </c>
      <c r="C16" s="6" t="n">
        <v>-64164</v>
      </c>
      <c r="D16" s="6" t="n">
        <v>-71378</v>
      </c>
    </row>
    <row r="17">
      <c r="A17" s="4" t="inlineStr">
        <is>
          <t>Loss on extinguishment of debt</t>
        </is>
      </c>
      <c r="B17" s="6" t="n">
        <v>-894</v>
      </c>
      <c r="C17" s="6" t="n">
        <v>-18307</v>
      </c>
      <c r="D17" s="6" t="n">
        <v>0</v>
      </c>
    </row>
    <row r="18">
      <c r="A18" s="4" t="inlineStr">
        <is>
          <t>Other (expense) income</t>
        </is>
      </c>
      <c r="B18" s="6" t="n">
        <v>-353</v>
      </c>
      <c r="C18" s="6" t="n">
        <v>3857</v>
      </c>
      <c r="D18" s="6" t="n">
        <v>-1471</v>
      </c>
    </row>
    <row r="19">
      <c r="A19" s="4" t="inlineStr">
        <is>
          <t>Net income (loss) before tax</t>
        </is>
      </c>
      <c r="B19" s="6" t="n">
        <v>65566</v>
      </c>
      <c r="C19" s="6" t="n">
        <v>51153</v>
      </c>
      <c r="D19" s="6" t="n">
        <v>-97085</v>
      </c>
    </row>
    <row r="20">
      <c r="A20" s="4" t="inlineStr">
        <is>
          <t>Income tax (provision) benefit</t>
        </is>
      </c>
      <c r="B20" s="6" t="n">
        <v>-11714</v>
      </c>
      <c r="C20" s="6" t="n">
        <v>5553</v>
      </c>
      <c r="D20" s="6" t="n">
        <v>7403</v>
      </c>
    </row>
    <row r="21">
      <c r="A21" s="4" t="inlineStr">
        <is>
          <t>Net income (loss)</t>
        </is>
      </c>
      <c r="B21" s="7" t="n">
        <v>53852</v>
      </c>
      <c r="C21" s="7" t="n">
        <v>56706</v>
      </c>
      <c r="D21" s="7" t="n">
        <v>-89682</v>
      </c>
    </row>
    <row r="22">
      <c r="A22" s="3" t="inlineStr">
        <is>
          <t>Earnings (loss) per share</t>
        </is>
      </c>
      <c r="B22" s="4" t="inlineStr">
        <is>
          <t xml:space="preserve"> </t>
        </is>
      </c>
      <c r="C22" s="4" t="inlineStr">
        <is>
          <t xml:space="preserve"> </t>
        </is>
      </c>
      <c r="D22" s="4" t="inlineStr">
        <is>
          <t xml:space="preserve"> </t>
        </is>
      </c>
    </row>
    <row r="23">
      <c r="A23" s="4" t="inlineStr">
        <is>
          <t>Basic (in dollars per share)</t>
        </is>
      </c>
      <c r="B23" s="9" t="n">
        <v>0.36</v>
      </c>
      <c r="C23" s="9" t="n">
        <v>0.34</v>
      </c>
      <c r="D23" s="9" t="n">
        <v>-0.55</v>
      </c>
    </row>
    <row r="24">
      <c r="A24" s="4" t="inlineStr">
        <is>
          <t>Diluted (in dollars per share)</t>
        </is>
      </c>
      <c r="B24" s="9" t="n">
        <v>0.36</v>
      </c>
      <c r="C24" s="9" t="n">
        <v>0.34</v>
      </c>
      <c r="D24" s="9" t="n">
        <v>-0.55</v>
      </c>
    </row>
    <row r="25">
      <c r="A25" s="4" t="inlineStr">
        <is>
          <t>Weighted average number of shares outstanding during the period - Basic (in shares)</t>
        </is>
      </c>
      <c r="B25" s="6" t="n">
        <v>148063358</v>
      </c>
      <c r="C25" s="6" t="n">
        <v>164782886</v>
      </c>
      <c r="D25" s="6" t="n">
        <v>163370410</v>
      </c>
    </row>
    <row r="26">
      <c r="A26" s="4" t="inlineStr">
        <is>
          <t>Weighted average number of shares outstanding during the period - Diluted (in shares)</t>
        </is>
      </c>
      <c r="B26" s="6" t="n">
        <v>150309674</v>
      </c>
      <c r="C26" s="6" t="n">
        <v>166077802</v>
      </c>
      <c r="D26" s="6" t="n">
        <v>163370410</v>
      </c>
    </row>
    <row r="27">
      <c r="A27" s="4" t="inlineStr">
        <is>
          <t>Packag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824122</v>
      </c>
      <c r="C29" s="7" t="n">
        <v>723375</v>
      </c>
      <c r="D29" s="7" t="n">
        <v>445763</v>
      </c>
    </row>
    <row r="30">
      <c r="A30" s="4" t="inlineStr">
        <is>
          <t>Non-packag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21422</v>
      </c>
      <c r="C32" s="6" t="n">
        <v>116602</v>
      </c>
      <c r="D32" s="6" t="n">
        <v>79805</v>
      </c>
    </row>
    <row r="33">
      <c r="A33" s="4" t="inlineStr">
        <is>
          <t>The Playa Collection</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3642</v>
      </c>
      <c r="C35" s="6" t="n">
        <v>1752</v>
      </c>
      <c r="D35" s="6" t="n">
        <v>0</v>
      </c>
    </row>
    <row r="36">
      <c r="A36" s="4" t="inlineStr">
        <is>
          <t>Management fe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7030</v>
      </c>
      <c r="C38" s="6" t="n">
        <v>3828</v>
      </c>
      <c r="D38" s="6" t="n">
        <v>2291</v>
      </c>
    </row>
    <row r="39">
      <c r="A39" s="4" t="inlineStr">
        <is>
          <t>Cost reimbursement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2475</v>
      </c>
      <c r="C41" s="6" t="n">
        <v>9706</v>
      </c>
      <c r="D41" s="6" t="n">
        <v>5806</v>
      </c>
    </row>
    <row r="42">
      <c r="A42" s="4" t="inlineStr">
        <is>
          <t>Oth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7" t="n">
        <v>8813</v>
      </c>
      <c r="C44" s="7" t="n">
        <v>1000</v>
      </c>
      <c r="D44" s="7" t="n">
        <v>9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Property and equipment - Schedule of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1958885</v>
      </c>
      <c r="C4" s="7" t="n">
        <v>2076761</v>
      </c>
      <c r="D4" s="4" t="inlineStr">
        <is>
          <t xml:space="preserve"> </t>
        </is>
      </c>
    </row>
    <row r="5">
      <c r="A5" s="4" t="inlineStr">
        <is>
          <t>Finance Lease, Right-of-Use Asset, Statement of Financial Position [Extensible List]</t>
        </is>
      </c>
      <c r="B5" s="4" t="inlineStr">
        <is>
          <t>Total property and equipment, net</t>
        </is>
      </c>
      <c r="C5" s="4" t="inlineStr">
        <is>
          <t>Total property and equipment, net</t>
        </is>
      </c>
      <c r="D5" s="4" t="inlineStr">
        <is>
          <t xml:space="preserve"> </t>
        </is>
      </c>
    </row>
    <row r="6">
      <c r="A6" s="4" t="inlineStr">
        <is>
          <t>Accumulated depreciation</t>
        </is>
      </c>
      <c r="B6" s="7" t="n">
        <v>-543313</v>
      </c>
      <c r="C6" s="7" t="n">
        <v>-540194</v>
      </c>
      <c r="D6" s="4" t="inlineStr">
        <is>
          <t xml:space="preserve"> </t>
        </is>
      </c>
    </row>
    <row r="7">
      <c r="A7" s="4" t="inlineStr">
        <is>
          <t>Total property and equipment, net</t>
        </is>
      </c>
      <c r="B7" s="6" t="n">
        <v>1415572</v>
      </c>
      <c r="C7" s="6" t="n">
        <v>1536567</v>
      </c>
      <c r="D7" s="4" t="inlineStr">
        <is>
          <t xml:space="preserve"> </t>
        </is>
      </c>
    </row>
    <row r="8">
      <c r="A8" s="4" t="inlineStr">
        <is>
          <t>Amortization expense for finance lease</t>
        </is>
      </c>
      <c r="B8" s="6" t="n">
        <v>500</v>
      </c>
      <c r="C8" s="6" t="n">
        <v>500</v>
      </c>
      <c r="D8" s="7" t="n">
        <v>300</v>
      </c>
    </row>
    <row r="9">
      <c r="A9" s="4" t="inlineStr">
        <is>
          <t>Land, 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6" t="n">
        <v>1646452</v>
      </c>
      <c r="C11" s="6" t="n">
        <v>1765130</v>
      </c>
      <c r="D11" s="4" t="inlineStr">
        <is>
          <t xml:space="preserve"> </t>
        </is>
      </c>
    </row>
    <row r="12">
      <c r="A12" s="4" t="inlineStr">
        <is>
          <t>Fixtures and machinery</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6" t="n">
        <v>86717</v>
      </c>
      <c r="C14" s="6" t="n">
        <v>88333</v>
      </c>
      <c r="D14" s="4" t="inlineStr">
        <is>
          <t xml:space="preserve"> </t>
        </is>
      </c>
    </row>
    <row r="15">
      <c r="A15" s="4" t="inlineStr">
        <is>
          <t>Gross balance of finance lease right-of-use asset</t>
        </is>
      </c>
      <c r="B15" s="6" t="n">
        <v>6300</v>
      </c>
      <c r="C15" s="6" t="n">
        <v>6300</v>
      </c>
      <c r="D15" s="4" t="inlineStr">
        <is>
          <t xml:space="preserve"> </t>
        </is>
      </c>
    </row>
    <row r="16">
      <c r="A16" s="4" t="inlineStr">
        <is>
          <t>Furniture and other fixed asse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 gross</t>
        </is>
      </c>
      <c r="B18" s="6" t="n">
        <v>203639</v>
      </c>
      <c r="C18" s="6" t="n">
        <v>213005</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 gross</t>
        </is>
      </c>
      <c r="B21" s="7" t="n">
        <v>22077</v>
      </c>
      <c r="C21" s="7" t="n">
        <v>10293</v>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Property and equipment - Narrative (Details) - USD ($)</t>
        </is>
      </c>
      <c r="F1" s="2" t="inlineStr">
        <is>
          <t>3 Months Ended</t>
        </is>
      </c>
      <c r="G1" s="2" t="inlineStr">
        <is>
          <t>12 Months Ended</t>
        </is>
      </c>
    </row>
    <row r="2">
      <c r="B2" s="2" t="inlineStr">
        <is>
          <t>Dec. 15, 2023</t>
        </is>
      </c>
      <c r="C2" s="2" t="inlineStr">
        <is>
          <t>Nov. 03, 2023</t>
        </is>
      </c>
      <c r="D2" s="2" t="inlineStr">
        <is>
          <t>Jun. 24, 2021</t>
        </is>
      </c>
      <c r="E2" s="2" t="inlineStr">
        <is>
          <t>Mar. 31, 2021</t>
        </is>
      </c>
      <c r="F2" s="2" t="inlineStr">
        <is>
          <t>Dec. 31, 2023</t>
        </is>
      </c>
      <c r="G2" s="2" t="inlineStr">
        <is>
          <t>Dec. 31, 2023</t>
        </is>
      </c>
      <c r="H2" s="2" t="inlineStr">
        <is>
          <t>Dec. 31, 2022</t>
        </is>
      </c>
      <c r="I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7" t="n">
        <v>79700000</v>
      </c>
      <c r="H4" s="7" t="n">
        <v>76900000</v>
      </c>
      <c r="I4" s="7" t="n">
        <v>80100000</v>
      </c>
    </row>
    <row r="5">
      <c r="A5" s="4" t="inlineStr">
        <is>
          <t>Interest expense capitalized on qualifying assets</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6" t="n">
        <v>0</v>
      </c>
      <c r="I5" s="6" t="n">
        <v>0</v>
      </c>
    </row>
    <row r="6">
      <c r="A6" s="4" t="inlineStr">
        <is>
          <t>Proceeds from the sale of assets, net</t>
        </is>
      </c>
      <c r="B6" s="4" t="inlineStr">
        <is>
          <t xml:space="preserve"> </t>
        </is>
      </c>
      <c r="C6" s="4" t="inlineStr">
        <is>
          <t xml:space="preserve"> </t>
        </is>
      </c>
      <c r="D6" s="4" t="inlineStr">
        <is>
          <t xml:space="preserve"> </t>
        </is>
      </c>
      <c r="E6" s="4" t="inlineStr">
        <is>
          <t xml:space="preserve"> </t>
        </is>
      </c>
      <c r="F6" s="4" t="inlineStr">
        <is>
          <t xml:space="preserve"> </t>
        </is>
      </c>
      <c r="G6" s="6" t="n">
        <v>78964000</v>
      </c>
      <c r="H6" s="6" t="n">
        <v>182000</v>
      </c>
      <c r="I6" s="7" t="n">
        <v>89179000</v>
      </c>
    </row>
    <row r="7">
      <c r="A7" s="4" t="inlineStr">
        <is>
          <t>Assets Held for Sale | Jewel Punta Ca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for sale of assets</t>
        </is>
      </c>
      <c r="B9" s="4" t="inlineStr">
        <is>
          <t xml:space="preserve"> </t>
        </is>
      </c>
      <c r="C9" s="7" t="n">
        <v>8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s Held for Sale | Capri Res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 for sale of assets</t>
        </is>
      </c>
      <c r="B12" s="4" t="inlineStr">
        <is>
          <t xml:space="preserve"> </t>
        </is>
      </c>
      <c r="C12" s="4" t="inlineStr">
        <is>
          <t xml:space="preserve"> </t>
        </is>
      </c>
      <c r="D12" s="4" t="inlineStr">
        <is>
          <t xml:space="preserve"> </t>
        </is>
      </c>
      <c r="E12" s="7" t="n">
        <v>55000000</v>
      </c>
      <c r="F12" s="4" t="inlineStr">
        <is>
          <t xml:space="preserve"> </t>
        </is>
      </c>
      <c r="G12" s="4" t="inlineStr">
        <is>
          <t xml:space="preserve"> </t>
        </is>
      </c>
      <c r="H12" s="4" t="inlineStr">
        <is>
          <t xml:space="preserve"> </t>
        </is>
      </c>
      <c r="I12" s="4" t="inlineStr">
        <is>
          <t xml:space="preserve"> </t>
        </is>
      </c>
    </row>
    <row r="13">
      <c r="A13" s="4" t="inlineStr">
        <is>
          <t>Impairment loss recorded based on expected sale price of the properties</t>
        </is>
      </c>
      <c r="B13" s="4" t="inlineStr">
        <is>
          <t xml:space="preserve"> </t>
        </is>
      </c>
      <c r="C13" s="4" t="inlineStr">
        <is>
          <t xml:space="preserve"> </t>
        </is>
      </c>
      <c r="D13" s="4" t="inlineStr">
        <is>
          <t xml:space="preserve"> </t>
        </is>
      </c>
      <c r="E13" s="7" t="n">
        <v>24000000</v>
      </c>
      <c r="F13" s="4" t="inlineStr">
        <is>
          <t xml:space="preserve"> </t>
        </is>
      </c>
      <c r="G13" s="4" t="inlineStr">
        <is>
          <t xml:space="preserve"> </t>
        </is>
      </c>
      <c r="H13" s="4" t="inlineStr">
        <is>
          <t xml:space="preserve"> </t>
        </is>
      </c>
      <c r="I13" s="4" t="inlineStr">
        <is>
          <t xml:space="preserve"> </t>
        </is>
      </c>
    </row>
    <row r="14">
      <c r="A14" s="4" t="inlineStr">
        <is>
          <t>Sale of Assets | Jewel Punta C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recognized on disposition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6" t="n">
        <v>-5000000</v>
      </c>
      <c r="H16" s="4" t="inlineStr">
        <is>
          <t xml:space="preserve"> </t>
        </is>
      </c>
      <c r="I16" s="4" t="inlineStr">
        <is>
          <t xml:space="preserve"> </t>
        </is>
      </c>
    </row>
    <row r="17">
      <c r="A17" s="4" t="inlineStr">
        <is>
          <t>Proceeds from the sale of assets, net</t>
        </is>
      </c>
      <c r="B17" s="7" t="n">
        <v>79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 gains tax</t>
        </is>
      </c>
      <c r="B18" s="4" t="inlineStr">
        <is>
          <t xml:space="preserve"> </t>
        </is>
      </c>
      <c r="C18" s="4" t="inlineStr">
        <is>
          <t xml:space="preserve"> </t>
        </is>
      </c>
      <c r="D18" s="4" t="inlineStr">
        <is>
          <t xml:space="preserve"> </t>
        </is>
      </c>
      <c r="E18" s="4" t="inlineStr">
        <is>
          <t xml:space="preserve"> </t>
        </is>
      </c>
      <c r="F18" s="4" t="inlineStr">
        <is>
          <t xml:space="preserve"> </t>
        </is>
      </c>
      <c r="G18" s="7" t="n">
        <v>12000000</v>
      </c>
      <c r="H18" s="4" t="inlineStr">
        <is>
          <t xml:space="preserve"> </t>
        </is>
      </c>
      <c r="I18" s="4" t="inlineStr">
        <is>
          <t xml:space="preserve"> </t>
        </is>
      </c>
    </row>
    <row r="19">
      <c r="A19" s="4" t="inlineStr">
        <is>
          <t>Sale of Assets | Capri Reso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recognized on disposition of property, plant, and equipment</t>
        </is>
      </c>
      <c r="B21" s="4" t="inlineStr">
        <is>
          <t xml:space="preserve"> </t>
        </is>
      </c>
      <c r="C21" s="4" t="inlineStr">
        <is>
          <t xml:space="preserve"> </t>
        </is>
      </c>
      <c r="D21" s="7"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the sale of assets, net</t>
        </is>
      </c>
      <c r="B22" s="4" t="inlineStr">
        <is>
          <t xml:space="preserve"> </t>
        </is>
      </c>
      <c r="C22" s="4" t="inlineStr">
        <is>
          <t xml:space="preserve"> </t>
        </is>
      </c>
      <c r="D22" s="7" t="n">
        <v>55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urricane Fio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insurance recove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400000</v>
      </c>
      <c r="I25" s="4" t="inlineStr">
        <is>
          <t xml:space="preserve"> </t>
        </is>
      </c>
    </row>
    <row r="26">
      <c r="A26" s="4" t="inlineStr">
        <is>
          <t>Operat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800000</v>
      </c>
      <c r="I26" s="4" t="inlineStr">
        <is>
          <t xml:space="preserve"> </t>
        </is>
      </c>
    </row>
    <row r="27">
      <c r="A27" s="4" t="inlineStr">
        <is>
          <t>Clean-Up And Repair | Hurricane Fio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recognized on disposition of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800000</v>
      </c>
      <c r="I29" s="4" t="inlineStr">
        <is>
          <t xml:space="preserve"> </t>
        </is>
      </c>
    </row>
    <row r="30">
      <c r="A30" s="4" t="inlineStr">
        <is>
          <t>Damaged Property And Equipment And Inventory Write Off | Hurricane Fio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recognized on disposition of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0000</v>
      </c>
      <c r="I32" s="4" t="inlineStr">
        <is>
          <t xml:space="preserve"> </t>
        </is>
      </c>
    </row>
    <row r="33">
      <c r="A33" s="4" t="inlineStr">
        <is>
          <t>Business Interruption Insurance | Hurricane Fio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insurance recov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200000</v>
      </c>
      <c r="I35" s="4" t="inlineStr">
        <is>
          <t xml:space="preserve"> </t>
        </is>
      </c>
    </row>
    <row r="36">
      <c r="A36" s="4" t="inlineStr">
        <is>
          <t>Insurance proceeds</t>
        </is>
      </c>
      <c r="B36" s="4" t="inlineStr">
        <is>
          <t xml:space="preserve"> </t>
        </is>
      </c>
      <c r="C36" s="4" t="inlineStr">
        <is>
          <t xml:space="preserve"> </t>
        </is>
      </c>
      <c r="D36" s="4" t="inlineStr">
        <is>
          <t xml:space="preserve"> </t>
        </is>
      </c>
      <c r="E36" s="4" t="inlineStr">
        <is>
          <t xml:space="preserve"> </t>
        </is>
      </c>
      <c r="F36" s="7" t="n">
        <v>18000000</v>
      </c>
      <c r="G36" s="4" t="inlineStr">
        <is>
          <t xml:space="preserve"> </t>
        </is>
      </c>
      <c r="H36" s="4" t="inlineStr">
        <is>
          <t xml:space="preserve"> </t>
        </is>
      </c>
      <c r="I36" s="4" t="inlineStr">
        <is>
          <t xml:space="preserve"> </t>
        </is>
      </c>
    </row>
    <row r="37">
      <c r="A37" s="4" t="inlineStr">
        <is>
          <t>Property Insurance | Hurricane Fio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or,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urance proceeds</t>
        </is>
      </c>
      <c r="B39" s="4" t="inlineStr">
        <is>
          <t xml:space="preserve"> </t>
        </is>
      </c>
      <c r="C39" s="4" t="inlineStr">
        <is>
          <t xml:space="preserve"> </t>
        </is>
      </c>
      <c r="D39" s="4" t="inlineStr">
        <is>
          <t xml:space="preserve"> </t>
        </is>
      </c>
      <c r="E39" s="4" t="inlineStr">
        <is>
          <t xml:space="preserve"> </t>
        </is>
      </c>
      <c r="F39" s="7" t="n">
        <v>13200000</v>
      </c>
      <c r="G39" s="4" t="inlineStr">
        <is>
          <t xml:space="preserve"> </t>
        </is>
      </c>
      <c r="H39" s="7" t="n">
        <v>6400000</v>
      </c>
      <c r="I39"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Loss) Income Befor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471</v>
      </c>
      <c r="C4" s="7" t="n">
        <v>1896</v>
      </c>
      <c r="D4" s="7" t="n">
        <v>1517</v>
      </c>
    </row>
    <row r="5">
      <c r="A5" s="4" t="inlineStr">
        <is>
          <t>Foreign</t>
        </is>
      </c>
      <c r="B5" s="6" t="n">
        <v>54095</v>
      </c>
      <c r="C5" s="6" t="n">
        <v>49257</v>
      </c>
      <c r="D5" s="6" t="n">
        <v>-98602</v>
      </c>
    </row>
    <row r="6">
      <c r="A6" s="4" t="inlineStr">
        <is>
          <t>Net income (loss) before tax</t>
        </is>
      </c>
      <c r="B6" s="7" t="n">
        <v>65566</v>
      </c>
      <c r="C6" s="7" t="n">
        <v>51153</v>
      </c>
      <c r="D6" s="7" t="n">
        <v>-97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7" t="n">
        <v>-440</v>
      </c>
      <c r="C4" s="7" t="n">
        <v>0</v>
      </c>
      <c r="D4" s="7" t="n">
        <v>0</v>
      </c>
    </row>
    <row r="5">
      <c r="A5" s="4" t="inlineStr">
        <is>
          <t>Foreign</t>
        </is>
      </c>
      <c r="B5" s="6" t="n">
        <v>-14305</v>
      </c>
      <c r="C5" s="6" t="n">
        <v>-1243</v>
      </c>
      <c r="D5" s="6" t="n">
        <v>-2706</v>
      </c>
    </row>
    <row r="6">
      <c r="A6" s="4" t="inlineStr">
        <is>
          <t>Total current income tax provision</t>
        </is>
      </c>
      <c r="B6" s="6" t="n">
        <v>-14745</v>
      </c>
      <c r="C6" s="6" t="n">
        <v>-1243</v>
      </c>
      <c r="D6" s="6" t="n">
        <v>-2706</v>
      </c>
    </row>
    <row r="7">
      <c r="A7" s="3" t="inlineStr">
        <is>
          <t>Deferred</t>
        </is>
      </c>
      <c r="B7" s="4" t="inlineStr">
        <is>
          <t xml:space="preserve"> </t>
        </is>
      </c>
      <c r="C7" s="4" t="inlineStr">
        <is>
          <t xml:space="preserve"> </t>
        </is>
      </c>
      <c r="D7" s="4" t="inlineStr">
        <is>
          <t xml:space="preserve"> </t>
        </is>
      </c>
    </row>
    <row r="8">
      <c r="A8" s="4" t="inlineStr">
        <is>
          <t>Domestic</t>
        </is>
      </c>
      <c r="B8" s="6" t="n">
        <v>-2471</v>
      </c>
      <c r="C8" s="6" t="n">
        <v>5333</v>
      </c>
      <c r="D8" s="6" t="n">
        <v>0</v>
      </c>
    </row>
    <row r="9">
      <c r="A9" s="4" t="inlineStr">
        <is>
          <t>Foreign</t>
        </is>
      </c>
      <c r="B9" s="6" t="n">
        <v>5502</v>
      </c>
      <c r="C9" s="6" t="n">
        <v>1463</v>
      </c>
      <c r="D9" s="6" t="n">
        <v>10109</v>
      </c>
    </row>
    <row r="10">
      <c r="A10" s="4" t="inlineStr">
        <is>
          <t>Total deferred income tax benefit</t>
        </is>
      </c>
      <c r="B10" s="6" t="n">
        <v>3031</v>
      </c>
      <c r="C10" s="6" t="n">
        <v>6796</v>
      </c>
      <c r="D10" s="6" t="n">
        <v>10109</v>
      </c>
    </row>
    <row r="11">
      <c r="A11" s="4" t="inlineStr">
        <is>
          <t>Income tax (provision) benefit</t>
        </is>
      </c>
      <c r="B11" s="7" t="n">
        <v>-11714</v>
      </c>
      <c r="C11" s="7" t="n">
        <v>5553</v>
      </c>
      <c r="D11" s="7" t="n">
        <v>74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Federal Income Tax Rate to Our Effective Income Tax Rate (Details) - USD ($) $ in Thousands</t>
        </is>
      </c>
      <c r="B1" s="2" t="inlineStr">
        <is>
          <t>12 Months Ended</t>
        </is>
      </c>
    </row>
    <row r="2">
      <c r="B2" s="2" t="inlineStr">
        <is>
          <t>Dec. 31, 2023</t>
        </is>
      </c>
      <c r="C2" s="2" t="inlineStr">
        <is>
          <t>Dec. 31, 2022</t>
        </is>
      </c>
      <c r="D2" s="2" t="inlineStr">
        <is>
          <t>Dec. 31, 2021</t>
        </is>
      </c>
    </row>
    <row r="3">
      <c r="A3" s="3" t="inlineStr">
        <is>
          <t>Effective tax rate, Amount</t>
        </is>
      </c>
      <c r="B3" s="4" t="inlineStr">
        <is>
          <t xml:space="preserve"> </t>
        </is>
      </c>
      <c r="C3" s="4" t="inlineStr">
        <is>
          <t xml:space="preserve"> </t>
        </is>
      </c>
      <c r="D3" s="4" t="inlineStr">
        <is>
          <t xml:space="preserve"> </t>
        </is>
      </c>
    </row>
    <row r="4">
      <c r="A4" s="4" t="inlineStr">
        <is>
          <t>Income tax (provision) benefit at statutory rate</t>
        </is>
      </c>
      <c r="B4" s="7" t="n">
        <v>-16917</v>
      </c>
      <c r="C4" s="7" t="n">
        <v>-13197</v>
      </c>
      <c r="D4" s="7" t="n">
        <v>24272</v>
      </c>
    </row>
    <row r="5">
      <c r="A5" s="4" t="inlineStr">
        <is>
          <t>Differences between statutory rate and foreign rates</t>
        </is>
      </c>
      <c r="B5" s="6" t="n">
        <v>51940</v>
      </c>
      <c r="C5" s="6" t="n">
        <v>31490</v>
      </c>
      <c r="D5" s="6" t="n">
        <v>16741</v>
      </c>
    </row>
    <row r="6">
      <c r="A6" s="4" t="inlineStr">
        <is>
          <t>Inflation adjustments</t>
        </is>
      </c>
      <c r="B6" s="6" t="n">
        <v>2661</v>
      </c>
      <c r="C6" s="6" t="n">
        <v>10106</v>
      </c>
      <c r="D6" s="6" t="n">
        <v>7312</v>
      </c>
    </row>
    <row r="7">
      <c r="A7" s="4" t="inlineStr">
        <is>
          <t>Nondeductible interest and expenses</t>
        </is>
      </c>
      <c r="B7" s="6" t="n">
        <v>11742</v>
      </c>
      <c r="C7" s="6" t="n">
        <v>5202</v>
      </c>
      <c r="D7" s="6" t="n">
        <v>12969</v>
      </c>
    </row>
    <row r="8">
      <c r="A8" s="4" t="inlineStr">
        <is>
          <t>Foreign exchange rate differences</t>
        </is>
      </c>
      <c r="B8" s="6" t="n">
        <v>-5049</v>
      </c>
      <c r="C8" s="6" t="n">
        <v>-3570</v>
      </c>
      <c r="D8" s="6" t="n">
        <v>-7950</v>
      </c>
    </row>
    <row r="9">
      <c r="A9" s="4" t="inlineStr">
        <is>
          <t>Dutch and U.S. tax rate change</t>
        </is>
      </c>
      <c r="B9" s="6" t="n">
        <v>0</v>
      </c>
      <c r="C9" s="6" t="n">
        <v>0</v>
      </c>
      <c r="D9" s="6" t="n">
        <v>2753</v>
      </c>
    </row>
    <row r="10">
      <c r="A10" s="4" t="inlineStr">
        <is>
          <t>Capital gains tax</t>
        </is>
      </c>
      <c r="B10" s="6" t="n">
        <v>-12044</v>
      </c>
      <c r="C10" s="6" t="n">
        <v>0</v>
      </c>
      <c r="D10" s="6" t="n">
        <v>0</v>
      </c>
    </row>
    <row r="11">
      <c r="A11" s="4" t="inlineStr">
        <is>
          <t>Change in valuation allowance</t>
        </is>
      </c>
      <c r="B11" s="6" t="n">
        <v>-21367</v>
      </c>
      <c r="C11" s="6" t="n">
        <v>-13941</v>
      </c>
      <c r="D11" s="6" t="n">
        <v>-20820</v>
      </c>
    </row>
    <row r="12">
      <c r="A12" s="4" t="inlineStr">
        <is>
          <t>Other</t>
        </is>
      </c>
      <c r="B12" s="6" t="n">
        <v>804</v>
      </c>
      <c r="C12" s="6" t="n">
        <v>-133</v>
      </c>
      <c r="D12" s="6" t="n">
        <v>-1936</v>
      </c>
    </row>
    <row r="13">
      <c r="A13" s="4" t="inlineStr">
        <is>
          <t>Income tax (provision) benefit</t>
        </is>
      </c>
      <c r="B13" s="7" t="n">
        <v>11714</v>
      </c>
      <c r="C13" s="7" t="n">
        <v>-5553</v>
      </c>
      <c r="D13" s="7" t="n">
        <v>-7403</v>
      </c>
    </row>
    <row r="14">
      <c r="A14" s="3" t="inlineStr">
        <is>
          <t>Effective tax rate, Percent</t>
        </is>
      </c>
      <c r="B14" s="4" t="inlineStr">
        <is>
          <t xml:space="preserve"> </t>
        </is>
      </c>
      <c r="C14" s="4" t="inlineStr">
        <is>
          <t xml:space="preserve"> </t>
        </is>
      </c>
      <c r="D14" s="4" t="inlineStr">
        <is>
          <t xml:space="preserve"> </t>
        </is>
      </c>
    </row>
    <row r="15">
      <c r="A15" s="4" t="inlineStr">
        <is>
          <t>Income tax (provision) benefit at statutory rate</t>
        </is>
      </c>
      <c r="B15" s="10" t="n">
        <v>0.258</v>
      </c>
      <c r="C15" s="10" t="n">
        <v>0.258</v>
      </c>
      <c r="D15" s="11" t="n">
        <v>0.25</v>
      </c>
    </row>
    <row r="16">
      <c r="A16" s="4" t="inlineStr">
        <is>
          <t>Differences between statutory rate and foreign rates</t>
        </is>
      </c>
      <c r="B16" s="4" t="inlineStr">
        <is>
          <t>(79.20%)</t>
        </is>
      </c>
      <c r="C16" s="4" t="inlineStr">
        <is>
          <t>(61.60%)</t>
        </is>
      </c>
      <c r="D16" s="10" t="n">
        <v>0.172</v>
      </c>
    </row>
    <row r="17">
      <c r="A17" s="4" t="inlineStr">
        <is>
          <t>Inflation adjustments</t>
        </is>
      </c>
      <c r="B17" s="4" t="inlineStr">
        <is>
          <t>(4.10%)</t>
        </is>
      </c>
      <c r="C17" s="4" t="inlineStr">
        <is>
          <t>(19.80%)</t>
        </is>
      </c>
      <c r="D17" s="10" t="n">
        <v>0.075</v>
      </c>
    </row>
    <row r="18">
      <c r="A18" s="4" t="inlineStr">
        <is>
          <t>Nondeductible interest and expenses</t>
        </is>
      </c>
      <c r="B18" s="10" t="n">
        <v>0.179</v>
      </c>
      <c r="C18" s="10" t="n">
        <v>0.102</v>
      </c>
      <c r="D18" s="4" t="inlineStr">
        <is>
          <t>(13.40%)</t>
        </is>
      </c>
    </row>
    <row r="19">
      <c r="A19" s="4" t="inlineStr">
        <is>
          <t>Foreign exchange rate differences</t>
        </is>
      </c>
      <c r="B19" s="10" t="n">
        <v>0.077</v>
      </c>
      <c r="C19" s="11" t="n">
        <v>0.07000000000000001</v>
      </c>
      <c r="D19" s="4" t="inlineStr">
        <is>
          <t>(8.20%)</t>
        </is>
      </c>
    </row>
    <row r="20">
      <c r="A20" s="4" t="inlineStr">
        <is>
          <t>Dutch and U.S. tax rate change</t>
        </is>
      </c>
      <c r="B20" s="11" t="n">
        <v>0</v>
      </c>
      <c r="C20" s="11" t="n">
        <v>0</v>
      </c>
      <c r="D20" s="10" t="n">
        <v>0.028</v>
      </c>
    </row>
    <row r="21">
      <c r="A21" s="4" t="inlineStr">
        <is>
          <t>Capital gains tax</t>
        </is>
      </c>
      <c r="B21" s="10" t="n">
        <v>0.184</v>
      </c>
      <c r="C21" s="11" t="n">
        <v>0</v>
      </c>
      <c r="D21" s="11" t="n">
        <v>0</v>
      </c>
    </row>
    <row r="22">
      <c r="A22" s="4" t="inlineStr">
        <is>
          <t>Change in valuation allowance</t>
        </is>
      </c>
      <c r="B22" s="10" t="n">
        <v>0.326</v>
      </c>
      <c r="C22" s="10" t="n">
        <v>0.273</v>
      </c>
      <c r="D22" s="4" t="inlineStr">
        <is>
          <t>(21.40%)</t>
        </is>
      </c>
    </row>
    <row r="23">
      <c r="A23" s="4" t="inlineStr">
        <is>
          <t>Other</t>
        </is>
      </c>
      <c r="B23" s="4" t="inlineStr">
        <is>
          <t>(1.20%)</t>
        </is>
      </c>
      <c r="C23" s="10" t="n">
        <v>0.003</v>
      </c>
      <c r="D23" s="4" t="inlineStr">
        <is>
          <t>(2.00%)</t>
        </is>
      </c>
    </row>
    <row r="24">
      <c r="A24" s="4" t="inlineStr">
        <is>
          <t>Income tax (provision) benefit</t>
        </is>
      </c>
      <c r="B24" s="10" t="n">
        <v>0.179</v>
      </c>
      <c r="C24" s="4" t="inlineStr">
        <is>
          <t>(10.80%)</t>
        </is>
      </c>
      <c r="D24" s="10" t="n">
        <v>0.0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14" customWidth="1" min="6" max="6"/>
  </cols>
  <sheetData>
    <row r="1">
      <c r="A1" s="1" t="inlineStr">
        <is>
          <t>Income taxes - Narrative (Details)</t>
        </is>
      </c>
      <c r="C1" s="2" t="inlineStr">
        <is>
          <t>12 Months Ended</t>
        </is>
      </c>
    </row>
    <row r="2">
      <c r="B2" s="2" t="inlineStr">
        <is>
          <t>Dec. 21, 2021 USD ($)</t>
        </is>
      </c>
      <c r="C2" s="2" t="inlineStr">
        <is>
          <t>Dec. 31, 2023 USD ($) entity</t>
        </is>
      </c>
      <c r="D2" s="2" t="inlineStr">
        <is>
          <t>Dec. 31, 2022 USD ($)</t>
        </is>
      </c>
      <c r="E2" s="2" t="inlineStr">
        <is>
          <t>Dec. 31, 2021 USD ($)</t>
        </is>
      </c>
      <c r="F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 at statutory rate</t>
        </is>
      </c>
      <c r="B4" s="4" t="inlineStr">
        <is>
          <t xml:space="preserve"> </t>
        </is>
      </c>
      <c r="C4" s="10" t="n">
        <v>0.258</v>
      </c>
      <c r="D4" s="10" t="n">
        <v>0.258</v>
      </c>
      <c r="E4" s="11" t="n">
        <v>0.25</v>
      </c>
      <c r="F4" s="4" t="inlineStr">
        <is>
          <t xml:space="preserve"> </t>
        </is>
      </c>
    </row>
    <row r="5">
      <c r="A5" s="4" t="inlineStr">
        <is>
          <t>Income tax provision (benefit)</t>
        </is>
      </c>
      <c r="B5" s="4" t="inlineStr">
        <is>
          <t xml:space="preserve"> </t>
        </is>
      </c>
      <c r="C5" s="7" t="n">
        <v>11714000</v>
      </c>
      <c r="D5" s="7" t="n">
        <v>-5553000</v>
      </c>
      <c r="E5" s="7" t="n">
        <v>-7403000</v>
      </c>
      <c r="F5" s="4" t="inlineStr">
        <is>
          <t xml:space="preserve"> </t>
        </is>
      </c>
    </row>
    <row r="6">
      <c r="A6" s="4" t="inlineStr">
        <is>
          <t>Effective income tax rate</t>
        </is>
      </c>
      <c r="B6" s="4" t="inlineStr">
        <is>
          <t xml:space="preserve"> </t>
        </is>
      </c>
      <c r="C6" s="10" t="n">
        <v>0.179</v>
      </c>
      <c r="D6" s="4" t="inlineStr">
        <is>
          <t>(10.80%)</t>
        </is>
      </c>
      <c r="E6" s="10" t="n">
        <v>0.075</v>
      </c>
      <c r="F6" s="4" t="inlineStr">
        <is>
          <t xml:space="preserve"> </t>
        </is>
      </c>
    </row>
    <row r="7">
      <c r="A7" s="4" t="inlineStr">
        <is>
          <t>Tax benefit from inflation adjustments</t>
        </is>
      </c>
      <c r="B7" s="4" t="inlineStr">
        <is>
          <t xml:space="preserve"> </t>
        </is>
      </c>
      <c r="C7" s="7" t="n">
        <v>2661000</v>
      </c>
      <c r="D7" s="7" t="n">
        <v>10106000</v>
      </c>
      <c r="E7" s="7" t="n">
        <v>7312000</v>
      </c>
      <c r="F7" s="4" t="inlineStr">
        <is>
          <t xml:space="preserve"> </t>
        </is>
      </c>
    </row>
    <row r="8">
      <c r="A8" s="4" t="inlineStr">
        <is>
          <t>Tax expense (benefit) from rate-favorable jurisdictions</t>
        </is>
      </c>
      <c r="B8" s="4" t="inlineStr">
        <is>
          <t xml:space="preserve"> </t>
        </is>
      </c>
      <c r="C8" s="6" t="n">
        <v>-51940000</v>
      </c>
      <c r="D8" s="6" t="n">
        <v>-31490000</v>
      </c>
      <c r="E8" s="6" t="n">
        <v>-16741000</v>
      </c>
      <c r="F8" s="4" t="inlineStr">
        <is>
          <t xml:space="preserve"> </t>
        </is>
      </c>
    </row>
    <row r="9">
      <c r="A9" s="4" t="inlineStr">
        <is>
          <t>Expense (benefit) on tax impact of book income (loss)</t>
        </is>
      </c>
      <c r="B9" s="4" t="inlineStr">
        <is>
          <t xml:space="preserve"> </t>
        </is>
      </c>
      <c r="C9" s="6" t="n">
        <v>16917000</v>
      </c>
      <c r="D9" s="6" t="n">
        <v>13197000</v>
      </c>
      <c r="E9" s="6" t="n">
        <v>-24272000</v>
      </c>
      <c r="F9" s="4" t="inlineStr">
        <is>
          <t xml:space="preserve"> </t>
        </is>
      </c>
    </row>
    <row r="10">
      <c r="A10" s="4" t="inlineStr">
        <is>
          <t>Tax expense on non-deductible interest, goodwill impairment expense, and other expenses</t>
        </is>
      </c>
      <c r="B10" s="4" t="inlineStr">
        <is>
          <t xml:space="preserve"> </t>
        </is>
      </c>
      <c r="C10" s="6" t="n">
        <v>11700000</v>
      </c>
      <c r="D10" s="6" t="n">
        <v>5200000</v>
      </c>
      <c r="E10" s="6" t="n">
        <v>13000000</v>
      </c>
      <c r="F10" s="4" t="inlineStr">
        <is>
          <t xml:space="preserve"> </t>
        </is>
      </c>
    </row>
    <row r="11">
      <c r="A11" s="4" t="inlineStr">
        <is>
          <t>Tax expense associated with foreign exchange rate fluctuations</t>
        </is>
      </c>
      <c r="B11" s="4" t="inlineStr">
        <is>
          <t xml:space="preserve"> </t>
        </is>
      </c>
      <c r="C11" s="6" t="n">
        <v>5049000</v>
      </c>
      <c r="D11" s="6" t="n">
        <v>3570000</v>
      </c>
      <c r="E11" s="6" t="n">
        <v>7950000</v>
      </c>
      <c r="F11" s="4" t="inlineStr">
        <is>
          <t xml:space="preserve"> </t>
        </is>
      </c>
    </row>
    <row r="12">
      <c r="A12" s="4" t="inlineStr">
        <is>
          <t>Capital gains tax</t>
        </is>
      </c>
      <c r="B12" s="4" t="inlineStr">
        <is>
          <t xml:space="preserve"> </t>
        </is>
      </c>
      <c r="C12" s="6" t="n">
        <v>12044000</v>
      </c>
      <c r="D12" s="6" t="n">
        <v>0</v>
      </c>
      <c r="E12" s="6" t="n">
        <v>0</v>
      </c>
      <c r="F12" s="4" t="inlineStr">
        <is>
          <t xml:space="preserve"> </t>
        </is>
      </c>
    </row>
    <row r="13">
      <c r="A13" s="4" t="inlineStr">
        <is>
          <t>Increase (decrease) in valuation allowance established on deferred tax assets</t>
        </is>
      </c>
      <c r="B13" s="4" t="inlineStr">
        <is>
          <t xml:space="preserve"> </t>
        </is>
      </c>
      <c r="C13" s="6" t="n">
        <v>21367000</v>
      </c>
      <c r="D13" s="6" t="n">
        <v>13941000</v>
      </c>
      <c r="E13" s="6" t="n">
        <v>20820000</v>
      </c>
      <c r="F13" s="4" t="inlineStr">
        <is>
          <t xml:space="preserve"> </t>
        </is>
      </c>
    </row>
    <row r="14">
      <c r="A14" s="4" t="inlineStr">
        <is>
          <t>Dutch and U.S. tax rate change</t>
        </is>
      </c>
      <c r="B14" s="4" t="inlineStr">
        <is>
          <t xml:space="preserve"> </t>
        </is>
      </c>
      <c r="C14" s="6" t="n">
        <v>0</v>
      </c>
      <c r="D14" s="6" t="n">
        <v>0</v>
      </c>
      <c r="E14" s="6" t="n">
        <v>2753000</v>
      </c>
      <c r="F14" s="4" t="inlineStr">
        <is>
          <t xml:space="preserve"> </t>
        </is>
      </c>
    </row>
    <row r="15">
      <c r="A15" s="4" t="inlineStr">
        <is>
          <t>Tax expense associated with miscellaneous items</t>
        </is>
      </c>
      <c r="B15" s="4" t="inlineStr">
        <is>
          <t xml:space="preserve"> </t>
        </is>
      </c>
      <c r="C15" s="6" t="n">
        <v>-804000</v>
      </c>
      <c r="D15" s="6" t="n">
        <v>133000</v>
      </c>
      <c r="E15" s="6" t="n">
        <v>1936000</v>
      </c>
      <c r="F15" s="4" t="inlineStr">
        <is>
          <t xml:space="preserve"> </t>
        </is>
      </c>
    </row>
    <row r="16">
      <c r="A16" s="4" t="inlineStr">
        <is>
          <t>Current income tax expense (benefit)</t>
        </is>
      </c>
      <c r="B16" s="4" t="inlineStr">
        <is>
          <t xml:space="preserve"> </t>
        </is>
      </c>
      <c r="C16" s="6" t="n">
        <v>14745000</v>
      </c>
      <c r="D16" s="6" t="n">
        <v>1243000</v>
      </c>
      <c r="E16" s="6" t="n">
        <v>2706000</v>
      </c>
      <c r="F16" s="4" t="inlineStr">
        <is>
          <t xml:space="preserve"> </t>
        </is>
      </c>
    </row>
    <row r="17">
      <c r="A17" s="4" t="inlineStr">
        <is>
          <t>Deferred income tax expense (benefit)</t>
        </is>
      </c>
      <c r="B17" s="4" t="inlineStr">
        <is>
          <t xml:space="preserve"> </t>
        </is>
      </c>
      <c r="C17" s="6" t="n">
        <v>-3031000</v>
      </c>
      <c r="D17" s="6" t="n">
        <v>-6796000</v>
      </c>
      <c r="E17" s="6" t="n">
        <v>-10109000</v>
      </c>
      <c r="F17" s="4" t="inlineStr">
        <is>
          <t xml:space="preserve"> </t>
        </is>
      </c>
    </row>
    <row r="18">
      <c r="A18" s="4" t="inlineStr">
        <is>
          <t>Deferred tax assets likely to be realized in future years</t>
        </is>
      </c>
      <c r="B18" s="4" t="inlineStr">
        <is>
          <t xml:space="preserve"> </t>
        </is>
      </c>
      <c r="C18" s="6" t="n">
        <v>10700000</v>
      </c>
      <c r="D18" s="4" t="inlineStr">
        <is>
          <t xml:space="preserve"> </t>
        </is>
      </c>
      <c r="E18" s="4" t="inlineStr">
        <is>
          <t xml:space="preserve"> </t>
        </is>
      </c>
      <c r="F18" s="4" t="inlineStr">
        <is>
          <t xml:space="preserve"> </t>
        </is>
      </c>
    </row>
    <row r="19">
      <c r="A19" s="4" t="inlineStr">
        <is>
          <t>Increase (decrease) in valuation allowance</t>
        </is>
      </c>
      <c r="B19" s="4" t="inlineStr">
        <is>
          <t xml:space="preserve"> </t>
        </is>
      </c>
      <c r="C19" s="6" t="n">
        <v>55600000</v>
      </c>
      <c r="D19" s="4" t="inlineStr">
        <is>
          <t xml:space="preserve"> </t>
        </is>
      </c>
      <c r="E19" s="4" t="inlineStr">
        <is>
          <t xml:space="preserve"> </t>
        </is>
      </c>
      <c r="F19" s="4" t="inlineStr">
        <is>
          <t xml:space="preserve"> </t>
        </is>
      </c>
    </row>
    <row r="20">
      <c r="A20" s="4" t="inlineStr">
        <is>
          <t>Uncertain tax positions</t>
        </is>
      </c>
      <c r="B20" s="4" t="inlineStr">
        <is>
          <t xml:space="preserve"> </t>
        </is>
      </c>
      <c r="C20" s="6" t="n">
        <v>0</v>
      </c>
      <c r="D20" s="6" t="n">
        <v>0</v>
      </c>
      <c r="E20" s="6" t="n">
        <v>0</v>
      </c>
      <c r="F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6" t="n">
        <v>545000000</v>
      </c>
      <c r="D23" s="4" t="inlineStr">
        <is>
          <t xml:space="preserve"> </t>
        </is>
      </c>
      <c r="E23" s="4" t="inlineStr">
        <is>
          <t xml:space="preserve"> </t>
        </is>
      </c>
      <c r="F23" s="4" t="inlineStr">
        <is>
          <t xml:space="preserve"> </t>
        </is>
      </c>
    </row>
    <row r="24">
      <c r="A24" s="4" t="inlineStr">
        <is>
          <t>Domestic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forwards</t>
        </is>
      </c>
      <c r="B26" s="4" t="inlineStr">
        <is>
          <t xml:space="preserve"> </t>
        </is>
      </c>
      <c r="C26" s="7" t="n">
        <v>12300000</v>
      </c>
      <c r="D26" s="4" t="inlineStr">
        <is>
          <t xml:space="preserve"> </t>
        </is>
      </c>
      <c r="E26" s="4" t="inlineStr">
        <is>
          <t xml:space="preserve"> </t>
        </is>
      </c>
      <c r="F26" s="4" t="inlineStr">
        <is>
          <t xml:space="preserve"> </t>
        </is>
      </c>
    </row>
    <row r="27">
      <c r="A27" s="4" t="inlineStr">
        <is>
          <t>Dominican Republ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entities under tax holiday | entity</t>
        </is>
      </c>
      <c r="B29" s="4" t="inlineStr">
        <is>
          <t xml:space="preserve"> </t>
        </is>
      </c>
      <c r="C29" s="6" t="n">
        <v>2</v>
      </c>
      <c r="D29" s="4" t="inlineStr">
        <is>
          <t xml:space="preserve"> </t>
        </is>
      </c>
      <c r="E29" s="4" t="inlineStr">
        <is>
          <t xml:space="preserve"> </t>
        </is>
      </c>
      <c r="F29" s="4" t="inlineStr">
        <is>
          <t xml:space="preserve"> </t>
        </is>
      </c>
    </row>
    <row r="30">
      <c r="A30" s="4" t="inlineStr">
        <is>
          <t>Current income tax expense (benefit)</t>
        </is>
      </c>
      <c r="B30" s="4" t="inlineStr">
        <is>
          <t xml:space="preserve"> </t>
        </is>
      </c>
      <c r="C30" s="7" t="n">
        <v>1000000</v>
      </c>
      <c r="D30" s="6" t="n">
        <v>300000</v>
      </c>
      <c r="E30" s="4" t="inlineStr">
        <is>
          <t xml:space="preserve"> </t>
        </is>
      </c>
      <c r="F30" s="4" t="inlineStr">
        <is>
          <t xml:space="preserve"> </t>
        </is>
      </c>
    </row>
    <row r="31">
      <c r="A31" s="4" t="inlineStr">
        <is>
          <t>Deferred income tax expense (benefit)</t>
        </is>
      </c>
      <c r="B31" s="4" t="inlineStr">
        <is>
          <t xml:space="preserve"> </t>
        </is>
      </c>
      <c r="C31" s="7" t="n">
        <v>-2600000</v>
      </c>
      <c r="D31" s="7" t="n">
        <v>-500000</v>
      </c>
      <c r="E31" s="6" t="n">
        <v>-1900000</v>
      </c>
      <c r="F31" s="4" t="inlineStr">
        <is>
          <t xml:space="preserve"> </t>
        </is>
      </c>
    </row>
    <row r="32">
      <c r="A32" s="4" t="inlineStr">
        <is>
          <t>Dominican Republic | Playa Romana Mar B.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 of tax exemption (in years)</t>
        </is>
      </c>
      <c r="B34" s="4" t="inlineStr">
        <is>
          <t xml:space="preserve"> </t>
        </is>
      </c>
      <c r="C34" s="4" t="inlineStr">
        <is>
          <t xml:space="preserve"> </t>
        </is>
      </c>
      <c r="D34" s="4" t="inlineStr">
        <is>
          <t xml:space="preserve"> </t>
        </is>
      </c>
      <c r="E34" s="4" t="inlineStr">
        <is>
          <t xml:space="preserve"> </t>
        </is>
      </c>
      <c r="F34" s="4" t="inlineStr">
        <is>
          <t>15 years</t>
        </is>
      </c>
    </row>
    <row r="35">
      <c r="A35" s="4" t="inlineStr">
        <is>
          <t>Dominican Republic | Playa Dominican Resorts B.V.</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of tax exemption (in years)</t>
        </is>
      </c>
      <c r="B37" s="4" t="inlineStr">
        <is>
          <t xml:space="preserve"> </t>
        </is>
      </c>
      <c r="C37" s="4" t="inlineStr">
        <is>
          <t xml:space="preserve"> </t>
        </is>
      </c>
      <c r="D37" s="4" t="inlineStr">
        <is>
          <t xml:space="preserve"> </t>
        </is>
      </c>
      <c r="E37" s="4" t="inlineStr">
        <is>
          <t xml:space="preserve"> </t>
        </is>
      </c>
      <c r="F37" s="4" t="inlineStr">
        <is>
          <t>15 years</t>
        </is>
      </c>
    </row>
    <row r="38">
      <c r="A38" s="4" t="inlineStr">
        <is>
          <t>Netherla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utch tax package effect on deferred tax assets, decrease (increase)</t>
        </is>
      </c>
      <c r="B40" s="7" t="n">
        <v>2700000</v>
      </c>
      <c r="C40" s="4" t="inlineStr">
        <is>
          <t xml:space="preserve"> </t>
        </is>
      </c>
      <c r="D40" s="4" t="inlineStr">
        <is>
          <t xml:space="preserve"> </t>
        </is>
      </c>
      <c r="E40" s="6" t="n">
        <v>12700000</v>
      </c>
      <c r="F40" s="4" t="inlineStr">
        <is>
          <t xml:space="preserve"> </t>
        </is>
      </c>
    </row>
    <row r="41">
      <c r="A41" s="4" t="inlineStr">
        <is>
          <t>Dutch tax package effect on deferred tax asset valuation allowance, increase (decrease)</t>
        </is>
      </c>
      <c r="B41" s="6" t="n">
        <v>2700000</v>
      </c>
      <c r="C41" s="4" t="inlineStr">
        <is>
          <t xml:space="preserve"> </t>
        </is>
      </c>
      <c r="D41" s="4" t="inlineStr">
        <is>
          <t xml:space="preserve"> </t>
        </is>
      </c>
      <c r="E41" s="6" t="n">
        <v>12700000</v>
      </c>
      <c r="F41" s="4" t="inlineStr">
        <is>
          <t xml:space="preserve"> </t>
        </is>
      </c>
    </row>
    <row r="42">
      <c r="A42" s="4" t="inlineStr">
        <is>
          <t>Impact of Dutch tax rate change from deferred tax assets, tax expense (benefit)</t>
        </is>
      </c>
      <c r="B42" s="7" t="n">
        <v>0</v>
      </c>
      <c r="C42" s="4" t="inlineStr">
        <is>
          <t xml:space="preserve"> </t>
        </is>
      </c>
      <c r="D42" s="4" t="inlineStr">
        <is>
          <t xml:space="preserve"> </t>
        </is>
      </c>
      <c r="E42" s="7" t="n">
        <v>0</v>
      </c>
      <c r="F42"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dvance customer deposits</t>
        </is>
      </c>
      <c r="B3" s="7" t="n">
        <v>3687</v>
      </c>
      <c r="C3" s="7" t="n">
        <v>2263</v>
      </c>
    </row>
    <row r="4">
      <c r="A4" s="4" t="inlineStr">
        <is>
          <t>Trade payables and other accruals</t>
        </is>
      </c>
      <c r="B4" s="6" t="n">
        <v>5711</v>
      </c>
      <c r="C4" s="6" t="n">
        <v>11022</v>
      </c>
    </row>
    <row r="5">
      <c r="A5" s="4" t="inlineStr">
        <is>
          <t>Labor liability accrual</t>
        </is>
      </c>
      <c r="B5" s="6" t="n">
        <v>1562</v>
      </c>
      <c r="C5" s="6" t="n">
        <v>1190</v>
      </c>
    </row>
    <row r="6">
      <c r="A6" s="4" t="inlineStr">
        <is>
          <t>Lease obligation</t>
        </is>
      </c>
      <c r="B6" s="6" t="n">
        <v>999</v>
      </c>
      <c r="C6" s="6" t="n">
        <v>981</v>
      </c>
    </row>
    <row r="7">
      <c r="A7" s="4" t="inlineStr">
        <is>
          <t>Interest expense</t>
        </is>
      </c>
      <c r="B7" s="6" t="n">
        <v>97034</v>
      </c>
      <c r="C7" s="6" t="n">
        <v>48995</v>
      </c>
    </row>
    <row r="8">
      <c r="A8" s="4" t="inlineStr">
        <is>
          <t>Other assets</t>
        </is>
      </c>
      <c r="B8" s="6" t="n">
        <v>2667</v>
      </c>
      <c r="C8" s="6" t="n">
        <v>3106</v>
      </c>
    </row>
    <row r="9">
      <c r="A9" s="4" t="inlineStr">
        <is>
          <t>Net operating losses</t>
        </is>
      </c>
      <c r="B9" s="6" t="n">
        <v>149190</v>
      </c>
      <c r="C9" s="6" t="n">
        <v>143959</v>
      </c>
    </row>
    <row r="10">
      <c r="A10" s="4" t="inlineStr">
        <is>
          <t>Total deferred tax asset</t>
        </is>
      </c>
      <c r="B10" s="6" t="n">
        <v>260850</v>
      </c>
      <c r="C10" s="6" t="n">
        <v>211516</v>
      </c>
    </row>
    <row r="11">
      <c r="A11" s="4" t="inlineStr">
        <is>
          <t>Valuation allowance</t>
        </is>
      </c>
      <c r="B11" s="6" t="n">
        <v>-222650</v>
      </c>
      <c r="C11" s="6" t="n">
        <v>-177817</v>
      </c>
    </row>
    <row r="12">
      <c r="A12" s="4" t="inlineStr">
        <is>
          <t>Net deferred tax asset</t>
        </is>
      </c>
      <c r="B12" s="6" t="n">
        <v>38200</v>
      </c>
      <c r="C12" s="6" t="n">
        <v>33699</v>
      </c>
    </row>
    <row r="13">
      <c r="A13" s="3" t="inlineStr">
        <is>
          <t>Deferred tax liabilities</t>
        </is>
      </c>
      <c r="B13" s="4" t="inlineStr">
        <is>
          <t xml:space="preserve"> </t>
        </is>
      </c>
      <c r="C13" s="4" t="inlineStr">
        <is>
          <t xml:space="preserve"> </t>
        </is>
      </c>
    </row>
    <row r="14">
      <c r="A14" s="4" t="inlineStr">
        <is>
          <t>Accounts receivable and prepayments to vendors</t>
        </is>
      </c>
      <c r="B14" s="6" t="n">
        <v>771</v>
      </c>
      <c r="C14" s="6" t="n">
        <v>582</v>
      </c>
    </row>
    <row r="15">
      <c r="A15" s="4" t="inlineStr">
        <is>
          <t>Property and equipment</t>
        </is>
      </c>
      <c r="B15" s="6" t="n">
        <v>87524</v>
      </c>
      <c r="C15" s="6" t="n">
        <v>93449</v>
      </c>
    </row>
    <row r="16">
      <c r="A16" s="4" t="inlineStr">
        <is>
          <t>Other liabilities</t>
        </is>
      </c>
      <c r="B16" s="6" t="n">
        <v>1753</v>
      </c>
      <c r="C16" s="6" t="n">
        <v>1572</v>
      </c>
    </row>
    <row r="17">
      <c r="A17" s="4" t="inlineStr">
        <is>
          <t>Total deferred tax liability</t>
        </is>
      </c>
      <c r="B17" s="6" t="n">
        <v>90048</v>
      </c>
      <c r="C17" s="6" t="n">
        <v>95603</v>
      </c>
    </row>
    <row r="18">
      <c r="A18" s="4" t="inlineStr">
        <is>
          <t>Net deferred tax liability</t>
        </is>
      </c>
      <c r="B18" s="7" t="n">
        <v>-51848</v>
      </c>
      <c r="C18" s="7" t="n">
        <v>-61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Valuation Allowance of Deferred Tax Assets - USD ($) $ in Thousands</t>
        </is>
      </c>
      <c r="B1" s="2" t="inlineStr">
        <is>
          <t>12 Months Ended</t>
        </is>
      </c>
    </row>
    <row r="2">
      <c r="B2" s="2" t="inlineStr">
        <is>
          <t>Dec. 31, 2023</t>
        </is>
      </c>
      <c r="C2" s="2" t="inlineStr">
        <is>
          <t>Dec. 31, 2022</t>
        </is>
      </c>
      <c r="D2" s="2" t="inlineStr">
        <is>
          <t>Dec. 31, 2021</t>
        </is>
      </c>
    </row>
    <row r="3">
      <c r="A3" s="3" t="inlineStr">
        <is>
          <t>Increase (Decrease) in Valuation Allowance [Roll Forward]</t>
        </is>
      </c>
      <c r="B3" s="4" t="inlineStr">
        <is>
          <t xml:space="preserve"> </t>
        </is>
      </c>
      <c r="C3" s="4" t="inlineStr">
        <is>
          <t xml:space="preserve"> </t>
        </is>
      </c>
      <c r="D3" s="4" t="inlineStr">
        <is>
          <t xml:space="preserve"> </t>
        </is>
      </c>
    </row>
    <row r="4">
      <c r="A4" s="4" t="inlineStr">
        <is>
          <t>Deferred tax asset valuation allowance, Balance at beginning of period</t>
        </is>
      </c>
      <c r="B4" s="7" t="n">
        <v>-177817</v>
      </c>
      <c r="C4" s="7" t="n">
        <v>-160104</v>
      </c>
      <c r="D4" s="7" t="n">
        <v>-123967</v>
      </c>
    </row>
    <row r="5">
      <c r="A5" s="4" t="inlineStr">
        <is>
          <t>Additions</t>
        </is>
      </c>
      <c r="B5" s="6" t="n">
        <v>-57179</v>
      </c>
      <c r="C5" s="6" t="n">
        <v>-29728</v>
      </c>
      <c r="D5" s="6" t="n">
        <v>-41450</v>
      </c>
    </row>
    <row r="6">
      <c r="A6" s="4" t="inlineStr">
        <is>
          <t>Deductions</t>
        </is>
      </c>
      <c r="B6" s="6" t="n">
        <v>12346</v>
      </c>
      <c r="C6" s="6" t="n">
        <v>12015</v>
      </c>
      <c r="D6" s="6" t="n">
        <v>5313</v>
      </c>
    </row>
    <row r="7">
      <c r="A7" s="4" t="inlineStr">
        <is>
          <t>Deferred tax asset valuation allowance, Balance at end of period</t>
        </is>
      </c>
      <c r="B7" s="7" t="n">
        <v>-222650</v>
      </c>
      <c r="C7" s="7" t="n">
        <v>-177817</v>
      </c>
      <c r="D7" s="7" t="n">
        <v>-160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Senior Secured Credit Facilities - Medium-term Note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debt obligations</t>
        </is>
      </c>
      <c r="B3" s="7" t="n">
        <v>1089000</v>
      </c>
      <c r="C3" s="7" t="n">
        <v>1100000</v>
      </c>
    </row>
    <row r="4">
      <c r="A4" s="4" t="inlineStr">
        <is>
          <t>Term Loan Due 2029</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ebt obligations</t>
        </is>
      </c>
      <c r="B6" s="7" t="n">
        <v>1089000</v>
      </c>
      <c r="C6" s="6" t="n">
        <v>1100000</v>
      </c>
    </row>
    <row r="7">
      <c r="A7" s="4" t="inlineStr">
        <is>
          <t>DKCM | Term Loan Due 2029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ebt obligations</t>
        </is>
      </c>
      <c r="B9" s="4" t="inlineStr">
        <is>
          <t xml:space="preserve"> </t>
        </is>
      </c>
      <c r="C9" s="6" t="n">
        <v>25000</v>
      </c>
    </row>
    <row r="10">
      <c r="A10" s="4" t="inlineStr">
        <is>
          <t>HG Vora Capital Management, LLC | Term Loan Due 2029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ebt obligations</t>
        </is>
      </c>
      <c r="B12" s="4" t="inlineStr">
        <is>
          <t xml:space="preserve"> </t>
        </is>
      </c>
      <c r="C12" s="7" t="n">
        <v>4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3</t>
        </is>
      </c>
      <c r="C2" s="2" t="inlineStr">
        <is>
          <t>Dec. 31, 2022</t>
        </is>
      </c>
      <c r="D2" s="2" t="inlineStr">
        <is>
          <t>Dec. 31, 2021</t>
        </is>
      </c>
    </row>
    <row r="3">
      <c r="A3" s="4" t="inlineStr">
        <is>
          <t>Related Party | ALG | Package revenu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transactions with related parties</t>
        </is>
      </c>
      <c r="B5" s="7" t="n">
        <v>0</v>
      </c>
      <c r="C5" s="7" t="n">
        <v>18074</v>
      </c>
      <c r="D5" s="7" t="n">
        <v>2750</v>
      </c>
    </row>
    <row r="6">
      <c r="A6" s="4" t="inlineStr">
        <is>
          <t>Related Party | Sagicor | Cost reimburs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transactions with related parties</t>
        </is>
      </c>
      <c r="B8" s="6" t="n">
        <v>5087</v>
      </c>
      <c r="C8" s="6" t="n">
        <v>5113</v>
      </c>
      <c r="D8" s="6" t="n">
        <v>3253</v>
      </c>
    </row>
    <row r="9">
      <c r="A9" s="4" t="inlineStr">
        <is>
          <t>Related Party | Sagicor | Insurance premium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transactions with related parties</t>
        </is>
      </c>
      <c r="B11" s="6" t="n">
        <v>1489</v>
      </c>
      <c r="C11" s="6" t="n">
        <v>1131</v>
      </c>
      <c r="D11" s="6" t="n">
        <v>783</v>
      </c>
    </row>
    <row r="12">
      <c r="A12" s="4" t="inlineStr">
        <is>
          <t>Related Party | Hyatt | Franchise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transactions with related parties</t>
        </is>
      </c>
      <c r="B14" s="6" t="n">
        <v>35562</v>
      </c>
      <c r="C14" s="6" t="n">
        <v>29774</v>
      </c>
      <c r="D14" s="6" t="n">
        <v>18603</v>
      </c>
    </row>
    <row r="15">
      <c r="A15" s="4" t="inlineStr">
        <is>
          <t>Related Party | DKCM | Interest expens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transactions with related parties</t>
        </is>
      </c>
      <c r="B17" s="6" t="n">
        <v>0</v>
      </c>
      <c r="C17" s="6" t="n">
        <v>27425</v>
      </c>
      <c r="D17" s="6" t="n">
        <v>21921</v>
      </c>
    </row>
    <row r="18">
      <c r="A18" s="4" t="inlineStr">
        <is>
          <t>Unamortized deferred financing costs and discounts written off</t>
        </is>
      </c>
      <c r="B18" s="4" t="inlineStr">
        <is>
          <t xml:space="preserve"> </t>
        </is>
      </c>
      <c r="C18" s="6" t="n">
        <v>6300</v>
      </c>
      <c r="D18" s="4" t="inlineStr">
        <is>
          <t xml:space="preserve"> </t>
        </is>
      </c>
    </row>
    <row r="19">
      <c r="A19" s="4" t="inlineStr">
        <is>
          <t>Related Party | DKCM | Early termination and other fe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transactions with related parties</t>
        </is>
      </c>
      <c r="B21" s="6" t="n">
        <v>0</v>
      </c>
      <c r="C21" s="6" t="n">
        <v>5226</v>
      </c>
      <c r="D21" s="6" t="n">
        <v>0</v>
      </c>
    </row>
    <row r="22">
      <c r="A22" s="4" t="inlineStr">
        <is>
          <t>Related Party | AMResorts | Management fe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transactions with related parties</t>
        </is>
      </c>
      <c r="B24" s="6" t="n">
        <v>41</v>
      </c>
      <c r="C24" s="6" t="n">
        <v>3279</v>
      </c>
      <c r="D24" s="6" t="n">
        <v>607</v>
      </c>
    </row>
    <row r="25">
      <c r="A25" s="4" t="inlineStr">
        <is>
          <t>Related Party | AMResorts | Marketing fee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transactions with related parties</t>
        </is>
      </c>
      <c r="B27" s="6" t="n">
        <v>37</v>
      </c>
      <c r="C27" s="6" t="n">
        <v>3702</v>
      </c>
      <c r="D27" s="6" t="n">
        <v>615</v>
      </c>
    </row>
    <row r="28">
      <c r="A28" s="4" t="inlineStr">
        <is>
          <t>Chief Executive Officer | Lease expense</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transactions with related parties</t>
        </is>
      </c>
      <c r="B30" s="7" t="n">
        <v>687</v>
      </c>
      <c r="C30" s="7" t="n">
        <v>786</v>
      </c>
      <c r="D30" s="7" t="n">
        <v>8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3852</v>
      </c>
      <c r="C4" s="7" t="n">
        <v>56706</v>
      </c>
      <c r="D4" s="7" t="n">
        <v>-89682</v>
      </c>
    </row>
    <row r="5">
      <c r="A5" s="3" t="inlineStr">
        <is>
          <t>Other comprehensive income</t>
        </is>
      </c>
      <c r="B5" s="4" t="inlineStr">
        <is>
          <t xml:space="preserve"> </t>
        </is>
      </c>
      <c r="C5" s="4" t="inlineStr">
        <is>
          <t xml:space="preserve"> </t>
        </is>
      </c>
      <c r="D5" s="4" t="inlineStr">
        <is>
          <t xml:space="preserve"> </t>
        </is>
      </c>
    </row>
    <row r="6">
      <c r="A6" s="4" t="inlineStr">
        <is>
          <t>Gain on interest rate swaps (see Note 13)</t>
        </is>
      </c>
      <c r="B6" s="6" t="n">
        <v>5474</v>
      </c>
      <c r="C6" s="6" t="n">
        <v>11737</v>
      </c>
      <c r="D6" s="6" t="n">
        <v>11737</v>
      </c>
    </row>
    <row r="7">
      <c r="A7" s="4" t="inlineStr">
        <is>
          <t>Release of foreign currency translation reserve related to resort sales (see Note 4)</t>
        </is>
      </c>
      <c r="B7" s="6" t="n">
        <v>2652</v>
      </c>
      <c r="C7" s="6" t="n">
        <v>0</v>
      </c>
      <c r="D7" s="6" t="n">
        <v>140</v>
      </c>
    </row>
    <row r="8">
      <c r="A8" s="4" t="inlineStr">
        <is>
          <t>Pension obligation (loss) gain, net of tax (see Note 15)</t>
        </is>
      </c>
      <c r="B8" s="6" t="n">
        <v>-29</v>
      </c>
      <c r="C8" s="6" t="n">
        <v>-51</v>
      </c>
      <c r="D8" s="6" t="n">
        <v>401</v>
      </c>
    </row>
    <row r="9">
      <c r="A9" s="4" t="inlineStr">
        <is>
          <t>Total other comprehensive income</t>
        </is>
      </c>
      <c r="B9" s="6" t="n">
        <v>8097</v>
      </c>
      <c r="C9" s="6" t="n">
        <v>11686</v>
      </c>
      <c r="D9" s="6" t="n">
        <v>12278</v>
      </c>
    </row>
    <row r="10">
      <c r="A10" s="4" t="inlineStr">
        <is>
          <t>Comprehensive income (loss)</t>
        </is>
      </c>
      <c r="B10" s="7" t="n">
        <v>61949</v>
      </c>
      <c r="C10" s="7" t="n">
        <v>68392</v>
      </c>
      <c r="D10" s="7" t="n">
        <v>-77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Foreign Tax Authority - Mexican Tax Authority - USD ($) $ in Millions</t>
        </is>
      </c>
      <c r="B1" s="2" t="inlineStr">
        <is>
          <t>12 Months Ended</t>
        </is>
      </c>
    </row>
    <row r="2">
      <c r="B2" s="2" t="inlineStr">
        <is>
          <t>Dec. 31, 2022</t>
        </is>
      </c>
      <c r="C2" s="2" t="inlineStr">
        <is>
          <t>Dec. 31, 2015</t>
        </is>
      </c>
    </row>
    <row r="3">
      <c r="A3" s="3" t="inlineStr">
        <is>
          <t>Income Tax Contingency [Line Items]</t>
        </is>
      </c>
      <c r="B3" s="4" t="inlineStr">
        <is>
          <t xml:space="preserve"> </t>
        </is>
      </c>
      <c r="C3" s="4" t="inlineStr">
        <is>
          <t xml:space="preserve"> </t>
        </is>
      </c>
    </row>
    <row r="4">
      <c r="A4" s="4" t="inlineStr">
        <is>
          <t>Value added tax receivable</t>
        </is>
      </c>
      <c r="B4" s="4" t="inlineStr">
        <is>
          <t xml:space="preserve"> </t>
        </is>
      </c>
      <c r="C4" s="5" t="n">
        <v>3.4</v>
      </c>
    </row>
    <row r="5">
      <c r="A5" s="4" t="inlineStr">
        <is>
          <t>Gain (loss) on value added tax refund, interest and inflation</t>
        </is>
      </c>
      <c r="B5" s="5" t="n">
        <v>6.2</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12 Months Ended</t>
        </is>
      </c>
    </row>
    <row r="2">
      <c r="B2" s="2" t="inlineStr">
        <is>
          <t>Dec. 31, 2023 lease</t>
        </is>
      </c>
    </row>
    <row r="3">
      <c r="A3" s="3" t="inlineStr">
        <is>
          <t>Lessor, Lease, Description [Line Items]</t>
        </is>
      </c>
      <c r="B3" s="4" t="inlineStr">
        <is>
          <t xml:space="preserve"> </t>
        </is>
      </c>
    </row>
    <row r="4">
      <c r="A4" s="4" t="inlineStr">
        <is>
          <t>Number of finance leases</t>
        </is>
      </c>
      <c r="B4" s="6" t="n">
        <v>2</v>
      </c>
    </row>
    <row r="5">
      <c r="A5" s="4" t="inlineStr">
        <is>
          <t>Maximum</t>
        </is>
      </c>
      <c r="B5" s="4" t="inlineStr">
        <is>
          <t xml:space="preserve"> </t>
        </is>
      </c>
    </row>
    <row r="6">
      <c r="A6" s="3" t="inlineStr">
        <is>
          <t>Lessor, Lease, Description [Line Items]</t>
        </is>
      </c>
      <c r="B6" s="4" t="inlineStr">
        <is>
          <t xml:space="preserve"> </t>
        </is>
      </c>
    </row>
    <row r="7">
      <c r="A7" s="4" t="inlineStr">
        <is>
          <t>Contractual term (in years)</t>
        </is>
      </c>
      <c r="B7" s="4" t="inlineStr">
        <is>
          <t>3 years</t>
        </is>
      </c>
    </row>
    <row r="8">
      <c r="A8" s="4" t="inlineStr">
        <is>
          <t>Minimum</t>
        </is>
      </c>
      <c r="B8" s="4" t="inlineStr">
        <is>
          <t xml:space="preserve"> </t>
        </is>
      </c>
    </row>
    <row r="9">
      <c r="A9" s="3" t="inlineStr">
        <is>
          <t>Lessor, Lease, Description [Line Items]</t>
        </is>
      </c>
      <c r="B9" s="4" t="inlineStr">
        <is>
          <t xml:space="preserve"> </t>
        </is>
      </c>
    </row>
    <row r="10">
      <c r="A10" s="4" t="inlineStr">
        <is>
          <t>Contractual term (in years)</t>
        </is>
      </c>
      <c r="B10"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Leases - Minimum Future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156</v>
      </c>
      <c r="C3" s="4" t="inlineStr">
        <is>
          <t xml:space="preserve"> </t>
        </is>
      </c>
    </row>
    <row r="4">
      <c r="A4" s="4" t="inlineStr">
        <is>
          <t>2025</t>
        </is>
      </c>
      <c r="B4" s="6" t="n">
        <v>1193</v>
      </c>
      <c r="C4" s="4" t="inlineStr">
        <is>
          <t xml:space="preserve"> </t>
        </is>
      </c>
    </row>
    <row r="5">
      <c r="A5" s="4" t="inlineStr">
        <is>
          <t>2026</t>
        </is>
      </c>
      <c r="B5" s="6" t="n">
        <v>1204</v>
      </c>
      <c r="C5" s="4" t="inlineStr">
        <is>
          <t xml:space="preserve"> </t>
        </is>
      </c>
    </row>
    <row r="6">
      <c r="A6" s="4" t="inlineStr">
        <is>
          <t>2027</t>
        </is>
      </c>
      <c r="B6" s="6" t="n">
        <v>1214</v>
      </c>
      <c r="C6" s="4" t="inlineStr">
        <is>
          <t xml:space="preserve"> </t>
        </is>
      </c>
    </row>
    <row r="7">
      <c r="A7" s="4" t="inlineStr">
        <is>
          <t>2028</t>
        </is>
      </c>
      <c r="B7" s="6" t="n">
        <v>1032</v>
      </c>
      <c r="C7" s="4" t="inlineStr">
        <is>
          <t xml:space="preserve"> </t>
        </is>
      </c>
    </row>
    <row r="8">
      <c r="A8" s="4" t="inlineStr">
        <is>
          <t>Thereafter</t>
        </is>
      </c>
      <c r="B8" s="6" t="n">
        <v>2912</v>
      </c>
      <c r="C8" s="4" t="inlineStr">
        <is>
          <t xml:space="preserve"> </t>
        </is>
      </c>
    </row>
    <row r="9">
      <c r="A9" s="4" t="inlineStr">
        <is>
          <t>Total minimum future lease payments</t>
        </is>
      </c>
      <c r="B9" s="6" t="n">
        <v>8711</v>
      </c>
      <c r="C9" s="4" t="inlineStr">
        <is>
          <t xml:space="preserve"> </t>
        </is>
      </c>
    </row>
    <row r="10">
      <c r="A10" s="4" t="inlineStr">
        <is>
          <t>Less: imputed interest</t>
        </is>
      </c>
      <c r="B10" s="6" t="n">
        <v>-1738</v>
      </c>
      <c r="C10" s="4" t="inlineStr">
        <is>
          <t xml:space="preserve"> </t>
        </is>
      </c>
    </row>
    <row r="11">
      <c r="A11" s="4" t="inlineStr">
        <is>
          <t>Total lease liability</t>
        </is>
      </c>
      <c r="B11" s="6" t="n">
        <v>6973</v>
      </c>
      <c r="C11" s="7" t="n">
        <v>3472</v>
      </c>
    </row>
    <row r="12">
      <c r="A12" s="3" t="inlineStr">
        <is>
          <t>Finance Leases</t>
        </is>
      </c>
      <c r="B12" s="4" t="inlineStr">
        <is>
          <t xml:space="preserve"> </t>
        </is>
      </c>
      <c r="C12" s="4" t="inlineStr">
        <is>
          <t xml:space="preserve"> </t>
        </is>
      </c>
    </row>
    <row r="13">
      <c r="A13" s="4" t="inlineStr">
        <is>
          <t>2024</t>
        </is>
      </c>
      <c r="B13" s="6" t="n">
        <v>853</v>
      </c>
      <c r="C13" s="4" t="inlineStr">
        <is>
          <t xml:space="preserve"> </t>
        </is>
      </c>
    </row>
    <row r="14">
      <c r="A14" s="4" t="inlineStr">
        <is>
          <t>2025</t>
        </is>
      </c>
      <c r="B14" s="6" t="n">
        <v>859</v>
      </c>
      <c r="C14" s="4" t="inlineStr">
        <is>
          <t xml:space="preserve"> </t>
        </is>
      </c>
    </row>
    <row r="15">
      <c r="A15" s="4" t="inlineStr">
        <is>
          <t>2026</t>
        </is>
      </c>
      <c r="B15" s="6" t="n">
        <v>864</v>
      </c>
      <c r="C15" s="4" t="inlineStr">
        <is>
          <t xml:space="preserve"> </t>
        </is>
      </c>
    </row>
    <row r="16">
      <c r="A16" s="4" t="inlineStr">
        <is>
          <t>2027</t>
        </is>
      </c>
      <c r="B16" s="6" t="n">
        <v>870</v>
      </c>
      <c r="C16" s="4" t="inlineStr">
        <is>
          <t xml:space="preserve"> </t>
        </is>
      </c>
    </row>
    <row r="17">
      <c r="A17" s="4" t="inlineStr">
        <is>
          <t>2028</t>
        </is>
      </c>
      <c r="B17" s="6" t="n">
        <v>875</v>
      </c>
      <c r="C17" s="4" t="inlineStr">
        <is>
          <t xml:space="preserve"> </t>
        </is>
      </c>
    </row>
    <row r="18">
      <c r="A18" s="4" t="inlineStr">
        <is>
          <t>Thereafter</t>
        </is>
      </c>
      <c r="B18" s="6" t="n">
        <v>2712</v>
      </c>
      <c r="C18" s="4" t="inlineStr">
        <is>
          <t xml:space="preserve"> </t>
        </is>
      </c>
    </row>
    <row r="19">
      <c r="A19" s="4" t="inlineStr">
        <is>
          <t>Total minimum future lease payments</t>
        </is>
      </c>
      <c r="B19" s="6" t="n">
        <v>7033</v>
      </c>
      <c r="C19" s="4" t="inlineStr">
        <is>
          <t xml:space="preserve"> </t>
        </is>
      </c>
    </row>
    <row r="20">
      <c r="A20" s="4" t="inlineStr">
        <is>
          <t>Less: imputed interest</t>
        </is>
      </c>
      <c r="B20" s="6" t="n">
        <v>-1811</v>
      </c>
      <c r="C20" s="4" t="inlineStr">
        <is>
          <t xml:space="preserve"> </t>
        </is>
      </c>
    </row>
    <row r="21">
      <c r="A21" s="4" t="inlineStr">
        <is>
          <t>Total lease liability</t>
        </is>
      </c>
      <c r="B21" s="7" t="n">
        <v>5222</v>
      </c>
      <c r="C21" s="4" t="inlineStr">
        <is>
          <t xml:space="preserve"> </t>
        </is>
      </c>
    </row>
    <row r="22">
      <c r="A22" s="4" t="inlineStr">
        <is>
          <t>Operating Lease, Liability, Statement of Financial Position [Extensible List]</t>
        </is>
      </c>
      <c r="B22" s="4" t="inlineStr">
        <is>
          <t>Other liabilities</t>
        </is>
      </c>
      <c r="C22" s="4" t="inlineStr">
        <is>
          <t>Other liabilities</t>
        </is>
      </c>
    </row>
    <row r="23">
      <c r="A23" s="4" t="inlineStr">
        <is>
          <t>Finance Lease, Liability, Statement of Financial Position [Extensible List]</t>
        </is>
      </c>
      <c r="B23" s="4" t="inlineStr">
        <is>
          <t>Long-Term Debt and Lease Obligation</t>
        </is>
      </c>
      <c r="C23" s="4" t="inlineStr">
        <is>
          <t>Long-Term Debt and Lease Obligation</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expense</t>
        </is>
      </c>
      <c r="B4" s="7" t="n">
        <v>3394</v>
      </c>
      <c r="C4" s="7" t="n">
        <v>2319</v>
      </c>
      <c r="D4" s="7" t="n">
        <v>2292</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6" t="n">
        <v>661</v>
      </c>
      <c r="C6" s="6" t="n">
        <v>825</v>
      </c>
      <c r="D6" s="6" t="n">
        <v>731</v>
      </c>
    </row>
    <row r="7">
      <c r="A7" s="4" t="inlineStr">
        <is>
          <t>Operating cash outflows for finance leases</t>
        </is>
      </c>
      <c r="B7" s="6" t="n">
        <v>413</v>
      </c>
      <c r="C7" s="6" t="n">
        <v>443</v>
      </c>
      <c r="D7" s="6" t="n">
        <v>278</v>
      </c>
    </row>
    <row r="8">
      <c r="A8" s="4" t="inlineStr">
        <is>
          <t>Financing cash outflows for finance leases</t>
        </is>
      </c>
      <c r="B8" s="7" t="n">
        <v>436</v>
      </c>
      <c r="C8" s="7" t="n">
        <v>400</v>
      </c>
      <c r="D8" s="7" t="n">
        <v>1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Leases - Other Relevant Information (Details)</t>
        </is>
      </c>
      <c r="B1" s="2" t="inlineStr">
        <is>
          <t>Dec. 31, 2023</t>
        </is>
      </c>
    </row>
    <row r="2">
      <c r="A2" s="3" t="inlineStr">
        <is>
          <t>Operating Leases</t>
        </is>
      </c>
      <c r="B2" s="4" t="inlineStr">
        <is>
          <t xml:space="preserve"> </t>
        </is>
      </c>
    </row>
    <row r="3">
      <c r="A3" s="4" t="inlineStr">
        <is>
          <t>Weighted-average remaining lease term</t>
        </is>
      </c>
      <c r="B3" s="4" t="inlineStr">
        <is>
          <t>7 years 8 months 8 days</t>
        </is>
      </c>
    </row>
    <row r="4">
      <c r="A4" s="4" t="inlineStr">
        <is>
          <t>Weighted-average discount rate</t>
        </is>
      </c>
      <c r="B4" s="10" t="n">
        <v>0.0598</v>
      </c>
    </row>
    <row r="5">
      <c r="A5" s="3" t="inlineStr">
        <is>
          <t>Finance Leases</t>
        </is>
      </c>
      <c r="B5" s="4" t="inlineStr">
        <is>
          <t xml:space="preserve"> </t>
        </is>
      </c>
    </row>
    <row r="6">
      <c r="A6" s="4" t="inlineStr">
        <is>
          <t>Weighted-average remaining lease term</t>
        </is>
      </c>
      <c r="B6" s="4" t="inlineStr">
        <is>
          <t>9 years 3 months 10 days</t>
        </is>
      </c>
    </row>
    <row r="7">
      <c r="A7" s="4" t="inlineStr">
        <is>
          <t>Weighted-average discount rate</t>
        </is>
      </c>
      <c r="B7" s="10" t="n">
        <v>0.07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Total revenue</t>
        </is>
      </c>
      <c r="C4" s="4" t="inlineStr">
        <is>
          <t>Total revenue</t>
        </is>
      </c>
      <c r="D4" s="4" t="inlineStr">
        <is>
          <t>Total revenue</t>
        </is>
      </c>
    </row>
    <row r="5">
      <c r="A5" s="4" t="inlineStr">
        <is>
          <t>Operating lease income</t>
        </is>
      </c>
      <c r="B5" s="7" t="n">
        <v>4040</v>
      </c>
      <c r="C5" s="7" t="n">
        <v>4197</v>
      </c>
      <c r="D5" s="7" t="n">
        <v>30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43" customWidth="1" min="2" max="2"/>
    <col width="43" customWidth="1" min="3" max="3"/>
    <col width="21" customWidth="1" min="4" max="4"/>
    <col width="29" customWidth="1" min="5" max="5"/>
    <col width="22" customWidth="1" min="6" max="6"/>
    <col width="22" customWidth="1" min="7" max="7"/>
    <col width="22" customWidth="1" min="8" max="8"/>
  </cols>
  <sheetData>
    <row r="1">
      <c r="A1" s="1" t="inlineStr">
        <is>
          <t>Ordinary shares - Narrative (Details)</t>
        </is>
      </c>
      <c r="B1" s="2" t="inlineStr">
        <is>
          <t>12 Months Ended</t>
        </is>
      </c>
    </row>
    <row r="2">
      <c r="B2" s="2" t="inlineStr">
        <is>
          <t>Dec. 31, 2023 $ / shares € / shares shares</t>
        </is>
      </c>
      <c r="C2" s="2" t="inlineStr">
        <is>
          <t>Dec. 31, 2022 € / shares $ / shares shares</t>
        </is>
      </c>
      <c r="D2" s="2" t="inlineStr">
        <is>
          <t>Dec. 31, 2021 shares</t>
        </is>
      </c>
      <c r="E2" s="2" t="inlineStr">
        <is>
          <t>Dec. 31, 2023 USD ($) shares</t>
        </is>
      </c>
      <c r="F2" s="2" t="inlineStr">
        <is>
          <t>Dec. 07, 2023 USD ($)</t>
        </is>
      </c>
      <c r="G2" s="2" t="inlineStr">
        <is>
          <t>Feb. 28, 2023 USD ($)</t>
        </is>
      </c>
      <c r="H2" s="2" t="inlineStr">
        <is>
          <t>Feb. 07,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ordinary shares authorized for repurchase | $</t>
        </is>
      </c>
      <c r="B4" s="4" t="inlineStr">
        <is>
          <t xml:space="preserve"> </t>
        </is>
      </c>
      <c r="C4" s="4" t="inlineStr">
        <is>
          <t xml:space="preserve"> </t>
        </is>
      </c>
      <c r="D4" s="4" t="inlineStr">
        <is>
          <t xml:space="preserve"> </t>
        </is>
      </c>
      <c r="E4" s="4" t="inlineStr">
        <is>
          <t xml:space="preserve"> </t>
        </is>
      </c>
      <c r="F4" s="7" t="n">
        <v>200000000</v>
      </c>
      <c r="G4" s="7" t="n">
        <v>200000000</v>
      </c>
      <c r="H4" s="7" t="n">
        <v>200000000</v>
      </c>
    </row>
    <row r="5">
      <c r="A5" s="4" t="inlineStr">
        <is>
          <t>Repurchase of ordinary shares (in shares)</t>
        </is>
      </c>
      <c r="B5" s="6" t="n">
        <v>23295093</v>
      </c>
      <c r="C5" s="6" t="n">
        <v>7838992</v>
      </c>
      <c r="D5" s="6" t="n">
        <v>0</v>
      </c>
      <c r="E5" s="4" t="inlineStr">
        <is>
          <t xml:space="preserve"> </t>
        </is>
      </c>
      <c r="F5" s="4" t="inlineStr">
        <is>
          <t xml:space="preserve"> </t>
        </is>
      </c>
      <c r="G5" s="4" t="inlineStr">
        <is>
          <t xml:space="preserve"> </t>
        </is>
      </c>
      <c r="H5" s="4" t="inlineStr">
        <is>
          <t xml:space="preserve"> </t>
        </is>
      </c>
    </row>
    <row r="6">
      <c r="A6" s="4" t="inlineStr">
        <is>
          <t>Consideration (in dollars per share) | $ / shares</t>
        </is>
      </c>
      <c r="B6" s="9" t="n">
        <v>7.95</v>
      </c>
      <c r="C6" s="9" t="n">
        <v>5.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uthorized amount under share repurchase program | $</t>
        </is>
      </c>
      <c r="B7" s="4" t="inlineStr">
        <is>
          <t xml:space="preserve"> </t>
        </is>
      </c>
      <c r="C7" s="4" t="inlineStr">
        <is>
          <t xml:space="preserve"> </t>
        </is>
      </c>
      <c r="D7" s="4" t="inlineStr">
        <is>
          <t xml:space="preserve"> </t>
        </is>
      </c>
      <c r="E7" s="7" t="n">
        <v>196400000</v>
      </c>
      <c r="F7" s="4" t="inlineStr">
        <is>
          <t xml:space="preserve"> </t>
        </is>
      </c>
      <c r="G7" s="4" t="inlineStr">
        <is>
          <t xml:space="preserve"> </t>
        </is>
      </c>
      <c r="H7" s="4" t="inlineStr">
        <is>
          <t xml:space="preserve"> </t>
        </is>
      </c>
    </row>
    <row r="8">
      <c r="A8" s="4" t="inlineStr">
        <is>
          <t>Ordinary shares, outstanding (in shares)</t>
        </is>
      </c>
      <c r="B8" s="4" t="inlineStr">
        <is>
          <t xml:space="preserve"> </t>
        </is>
      </c>
      <c r="C8" s="6" t="n">
        <v>158228508</v>
      </c>
      <c r="D8" s="4" t="inlineStr">
        <is>
          <t xml:space="preserve"> </t>
        </is>
      </c>
      <c r="E8" s="6" t="n">
        <v>136081891</v>
      </c>
      <c r="F8" s="4" t="inlineStr">
        <is>
          <t xml:space="preserve"> </t>
        </is>
      </c>
      <c r="G8" s="4" t="inlineStr">
        <is>
          <t xml:space="preserve"> </t>
        </is>
      </c>
      <c r="H8" s="4" t="inlineStr">
        <is>
          <t xml:space="preserve"> </t>
        </is>
      </c>
    </row>
    <row r="9">
      <c r="A9" s="4" t="inlineStr">
        <is>
          <t>Ordinary shares, par value (in Euros per share) | € / shares</t>
        </is>
      </c>
      <c r="B9" s="9" t="n">
        <v>0.1</v>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vested restricted shar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utstanding (in shares)</t>
        </is>
      </c>
      <c r="B12" s="4" t="inlineStr">
        <is>
          <t xml:space="preserve"> </t>
        </is>
      </c>
      <c r="C12" s="4" t="inlineStr">
        <is>
          <t xml:space="preserve"> </t>
        </is>
      </c>
      <c r="D12" s="4" t="inlineStr">
        <is>
          <t xml:space="preserve"> </t>
        </is>
      </c>
      <c r="E12" s="6" t="n">
        <v>4749224</v>
      </c>
      <c r="F12" s="4" t="inlineStr">
        <is>
          <t xml:space="preserve"> </t>
        </is>
      </c>
      <c r="G12" s="4" t="inlineStr">
        <is>
          <t xml:space="preserve"> </t>
        </is>
      </c>
      <c r="H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utstanding (in shares)</t>
        </is>
      </c>
      <c r="B15" s="4" t="inlineStr">
        <is>
          <t xml:space="preserve"> </t>
        </is>
      </c>
      <c r="C15" s="4" t="inlineStr">
        <is>
          <t xml:space="preserve"> </t>
        </is>
      </c>
      <c r="D15" s="4" t="inlineStr">
        <is>
          <t xml:space="preserve"> </t>
        </is>
      </c>
      <c r="E15" s="6" t="n">
        <v>32658</v>
      </c>
      <c r="F15" s="4" t="inlineStr">
        <is>
          <t xml:space="preserve"> </t>
        </is>
      </c>
      <c r="G15" s="4" t="inlineStr">
        <is>
          <t xml:space="preserve"> </t>
        </is>
      </c>
      <c r="H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8" customWidth="1" min="2" max="2"/>
    <col width="20" customWidth="1" min="3" max="3"/>
    <col width="21" customWidth="1" min="4" max="4"/>
  </cols>
  <sheetData>
    <row r="1">
      <c r="A1" s="1" t="inlineStr">
        <is>
          <t>Share-based compensation - Narrative (Details) $ in Millions</t>
        </is>
      </c>
      <c r="B1" s="2" t="inlineStr">
        <is>
          <t>12 Months Ended</t>
        </is>
      </c>
    </row>
    <row r="2">
      <c r="B2" s="2" t="inlineStr">
        <is>
          <t>Dec. 31, 2023 USD ($) criteria shares</t>
        </is>
      </c>
      <c r="C2" s="2" t="inlineStr">
        <is>
          <t>May 11, 2023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issuance (in shares) | shares</t>
        </is>
      </c>
      <c r="B4" s="4" t="inlineStr">
        <is>
          <t xml:space="preserve"> </t>
        </is>
      </c>
      <c r="C4" s="6" t="n">
        <v>24000000</v>
      </c>
      <c r="D4" s="6" t="n">
        <v>12000000</v>
      </c>
    </row>
    <row r="5">
      <c r="A5" s="4" t="inlineStr">
        <is>
          <t>Shares available for future grants under the 2017 Plan (in shares) | shares</t>
        </is>
      </c>
      <c r="B5" s="6" t="n">
        <v>13052617</v>
      </c>
      <c r="C5" s="4" t="inlineStr">
        <is>
          <t xml:space="preserve"> </t>
        </is>
      </c>
      <c r="D5" s="4" t="inlineStr">
        <is>
          <t xml:space="preserve"> </t>
        </is>
      </c>
    </row>
    <row r="6">
      <c r="A6" s="4" t="inlineStr">
        <is>
          <t>Restricted Shar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 $</t>
        </is>
      </c>
      <c r="B8" s="5" t="n">
        <v>9.6</v>
      </c>
      <c r="C8" s="4" t="inlineStr">
        <is>
          <t xml:space="preserve"> </t>
        </is>
      </c>
      <c r="D8" s="4" t="inlineStr">
        <is>
          <t xml:space="preserve"> </t>
        </is>
      </c>
    </row>
    <row r="9">
      <c r="A9" s="4" t="inlineStr">
        <is>
          <t>Period over which unrecognized compensation expense will be recorded</t>
        </is>
      </c>
      <c r="B9" s="4" t="inlineStr">
        <is>
          <t>1 year 9 months 18 days</t>
        </is>
      </c>
      <c r="C9" s="4" t="inlineStr">
        <is>
          <t xml:space="preserve"> </t>
        </is>
      </c>
      <c r="D9" s="4" t="inlineStr">
        <is>
          <t xml:space="preserve"> </t>
        </is>
      </c>
    </row>
    <row r="10">
      <c r="A10" s="4" t="inlineStr">
        <is>
          <t>Unvested performance share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Period after target ordinary shares vest that any declared dividends will be paid</t>
        </is>
      </c>
      <c r="B13" s="4" t="inlineStr">
        <is>
          <t>30 days</t>
        </is>
      </c>
      <c r="C13" s="4" t="inlineStr">
        <is>
          <t xml:space="preserve"> </t>
        </is>
      </c>
      <c r="D13" s="4" t="inlineStr">
        <is>
          <t xml:space="preserve"> </t>
        </is>
      </c>
    </row>
    <row r="14">
      <c r="A14" s="4" t="inlineStr">
        <is>
          <t>Unrecognized compensation cost | $</t>
        </is>
      </c>
      <c r="B14" s="5" t="n">
        <v>4.5</v>
      </c>
      <c r="C14" s="4" t="inlineStr">
        <is>
          <t xml:space="preserve"> </t>
        </is>
      </c>
      <c r="D14" s="4" t="inlineStr">
        <is>
          <t xml:space="preserve"> </t>
        </is>
      </c>
    </row>
    <row r="15">
      <c r="A15" s="4" t="inlineStr">
        <is>
          <t>Period over which unrecognized compensation expense will be recorded</t>
        </is>
      </c>
      <c r="B15" s="4" t="inlineStr">
        <is>
          <t>1 year 9 months 18 days</t>
        </is>
      </c>
      <c r="C15" s="4" t="inlineStr">
        <is>
          <t xml:space="preserve"> </t>
        </is>
      </c>
      <c r="D15" s="4" t="inlineStr">
        <is>
          <t xml:space="preserve"> </t>
        </is>
      </c>
    </row>
    <row r="16">
      <c r="A16" s="4" t="inlineStr">
        <is>
          <t>Vesting percentage</t>
        </is>
      </c>
      <c r="B16" s="11" t="n">
        <v>1</v>
      </c>
      <c r="C16" s="4" t="inlineStr">
        <is>
          <t xml:space="preserve"> </t>
        </is>
      </c>
      <c r="D16" s="4" t="inlineStr">
        <is>
          <t xml:space="preserve"> </t>
        </is>
      </c>
    </row>
    <row r="17">
      <c r="A17" s="4" t="inlineStr">
        <is>
          <t>Number of performance criteria defined in award agreements | criteria</t>
        </is>
      </c>
      <c r="B17" s="6" t="n">
        <v>2</v>
      </c>
      <c r="C17" s="4" t="inlineStr">
        <is>
          <t xml:space="preserve"> </t>
        </is>
      </c>
      <c r="D17" s="4" t="inlineStr">
        <is>
          <t xml:space="preserve"> </t>
        </is>
      </c>
    </row>
    <row r="18">
      <c r="A18" s="4" t="inlineStr">
        <is>
          <t>Employees and Executives | Restricted Share Awards | Vesting in Third Perio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centage</t>
        </is>
      </c>
      <c r="B20" s="11" t="n">
        <v>0.33</v>
      </c>
      <c r="C20" s="4" t="inlineStr">
        <is>
          <t xml:space="preserve"> </t>
        </is>
      </c>
      <c r="D20" s="4" t="inlineStr">
        <is>
          <t xml:space="preserve"> </t>
        </is>
      </c>
    </row>
    <row r="21">
      <c r="A21" s="4" t="inlineStr">
        <is>
          <t>Employees and Executives | Restricted Share Awards | Vesting in First Period</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age</t>
        </is>
      </c>
      <c r="B23" s="11" t="n">
        <v>0.33</v>
      </c>
      <c r="C23" s="4" t="inlineStr">
        <is>
          <t xml:space="preserve"> </t>
        </is>
      </c>
      <c r="D23" s="4" t="inlineStr">
        <is>
          <t xml:space="preserve"> </t>
        </is>
      </c>
    </row>
    <row r="24">
      <c r="A24" s="4" t="inlineStr">
        <is>
          <t>Employees and Executives | Restricted Share Awards | Vesting in Second Period</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11" t="n">
        <v>0.33</v>
      </c>
      <c r="C26" s="4" t="inlineStr">
        <is>
          <t xml:space="preserve"> </t>
        </is>
      </c>
      <c r="D26" s="4" t="inlineStr">
        <is>
          <t xml:space="preserve"> </t>
        </is>
      </c>
    </row>
    <row r="27">
      <c r="A27" s="4" t="inlineStr">
        <is>
          <t>Directors | Restricted Share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1 year</t>
        </is>
      </c>
      <c r="C29" s="4" t="inlineStr">
        <is>
          <t xml:space="preserve"> </t>
        </is>
      </c>
      <c r="D29" s="4" t="inlineStr">
        <is>
          <t xml:space="preserve"> </t>
        </is>
      </c>
    </row>
    <row r="30">
      <c r="A30" s="4" t="inlineStr">
        <is>
          <t>Minimum | Unvested performance share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1" t="n">
        <v>0</v>
      </c>
      <c r="C32" s="4" t="inlineStr">
        <is>
          <t xml:space="preserve"> </t>
        </is>
      </c>
      <c r="D32" s="4" t="inlineStr">
        <is>
          <t xml:space="preserve"> </t>
        </is>
      </c>
    </row>
    <row r="33">
      <c r="A33" s="4" t="inlineStr">
        <is>
          <t>Minimum | Employees and Executives | Restricted Share Award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 (in years)</t>
        </is>
      </c>
      <c r="B35" s="4" t="inlineStr">
        <is>
          <t>3 years</t>
        </is>
      </c>
      <c r="C35" s="4" t="inlineStr">
        <is>
          <t xml:space="preserve"> </t>
        </is>
      </c>
      <c r="D35" s="4" t="inlineStr">
        <is>
          <t xml:space="preserve"> </t>
        </is>
      </c>
    </row>
    <row r="36">
      <c r="A36" s="4" t="inlineStr">
        <is>
          <t>Maximum | Unvested performance share award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11" t="n">
        <v>1.5</v>
      </c>
      <c r="C38" s="4" t="inlineStr">
        <is>
          <t xml:space="preserve"> </t>
        </is>
      </c>
      <c r="D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wards and Performance Share Awards (Details) - $ / shares</t>
        </is>
      </c>
      <c r="B1" s="2" t="inlineStr">
        <is>
          <t>12 Months Ended</t>
        </is>
      </c>
    </row>
    <row r="2">
      <c r="B2" s="2" t="inlineStr">
        <is>
          <t>Dec. 31, 2023</t>
        </is>
      </c>
      <c r="C2" s="2" t="inlineStr">
        <is>
          <t>Dec. 31, 2022</t>
        </is>
      </c>
      <c r="D2" s="2" t="inlineStr">
        <is>
          <t>Dec. 31, 2021</t>
        </is>
      </c>
    </row>
    <row r="3">
      <c r="A3" s="4" t="inlineStr">
        <is>
          <t>Restricted Share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alance at beginning of period (in shares)</t>
        </is>
      </c>
      <c r="B5" s="6" t="n">
        <v>2288821</v>
      </c>
      <c r="C5" s="4" t="inlineStr">
        <is>
          <t xml:space="preserve"> </t>
        </is>
      </c>
      <c r="D5" s="4" t="inlineStr">
        <is>
          <t xml:space="preserve"> </t>
        </is>
      </c>
    </row>
    <row r="6">
      <c r="A6" s="4" t="inlineStr">
        <is>
          <t>Granted (in shares)</t>
        </is>
      </c>
      <c r="B6" s="6" t="n">
        <v>1744579</v>
      </c>
      <c r="C6" s="4" t="inlineStr">
        <is>
          <t xml:space="preserve"> </t>
        </is>
      </c>
      <c r="D6" s="4" t="inlineStr">
        <is>
          <t xml:space="preserve"> </t>
        </is>
      </c>
    </row>
    <row r="7">
      <c r="A7" s="4" t="inlineStr">
        <is>
          <t>Vested (in shares)</t>
        </is>
      </c>
      <c r="B7" s="6" t="n">
        <v>-1148476</v>
      </c>
      <c r="C7" s="4" t="inlineStr">
        <is>
          <t xml:space="preserve"> </t>
        </is>
      </c>
      <c r="D7" s="4" t="inlineStr">
        <is>
          <t xml:space="preserve"> </t>
        </is>
      </c>
    </row>
    <row r="8">
      <c r="A8" s="4" t="inlineStr">
        <is>
          <t>Forfeited (in shares)</t>
        </is>
      </c>
      <c r="B8" s="6" t="n">
        <v>-151392</v>
      </c>
      <c r="C8" s="4" t="inlineStr">
        <is>
          <t xml:space="preserve"> </t>
        </is>
      </c>
      <c r="D8" s="4" t="inlineStr">
        <is>
          <t xml:space="preserve"> </t>
        </is>
      </c>
    </row>
    <row r="9">
      <c r="A9" s="4" t="inlineStr">
        <is>
          <t>Unvested balance at end of period (in shares)</t>
        </is>
      </c>
      <c r="B9" s="6" t="n">
        <v>2733532</v>
      </c>
      <c r="C9" s="6" t="n">
        <v>2288821</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balance at beginning of period (in dollars per share)</t>
        </is>
      </c>
      <c r="B11" s="9" t="n">
        <v>6.94</v>
      </c>
      <c r="C11" s="4" t="inlineStr">
        <is>
          <t xml:space="preserve"> </t>
        </is>
      </c>
      <c r="D11" s="4" t="inlineStr">
        <is>
          <t xml:space="preserve"> </t>
        </is>
      </c>
    </row>
    <row r="12">
      <c r="A12" s="4" t="inlineStr">
        <is>
          <t>Granted (in dollars per share)</t>
        </is>
      </c>
      <c r="B12" s="12" t="n">
        <v>6.77</v>
      </c>
      <c r="C12" s="9" t="n">
        <v>8.199999999999999</v>
      </c>
      <c r="D12" s="9" t="n">
        <v>5.45</v>
      </c>
    </row>
    <row r="13">
      <c r="A13" s="4" t="inlineStr">
        <is>
          <t>Vested (in dollars per share)</t>
        </is>
      </c>
      <c r="B13" s="12" t="n">
        <v>6.91</v>
      </c>
      <c r="C13" s="4" t="inlineStr">
        <is>
          <t xml:space="preserve"> </t>
        </is>
      </c>
      <c r="D13" s="4" t="inlineStr">
        <is>
          <t xml:space="preserve"> </t>
        </is>
      </c>
    </row>
    <row r="14">
      <c r="A14" s="4" t="inlineStr">
        <is>
          <t>Forfeited (in dollars per share)</t>
        </is>
      </c>
      <c r="B14" s="12" t="n">
        <v>6.93</v>
      </c>
      <c r="C14" s="4" t="inlineStr">
        <is>
          <t xml:space="preserve"> </t>
        </is>
      </c>
      <c r="D14" s="4" t="inlineStr">
        <is>
          <t xml:space="preserve"> </t>
        </is>
      </c>
    </row>
    <row r="15">
      <c r="A15" s="4" t="inlineStr">
        <is>
          <t>Unvested balance at end of period (in dollars per share)</t>
        </is>
      </c>
      <c r="B15" s="9" t="n">
        <v>6.84</v>
      </c>
      <c r="C15" s="9" t="n">
        <v>6.94</v>
      </c>
      <c r="D15" s="4" t="inlineStr">
        <is>
          <t xml:space="preserve"> </t>
        </is>
      </c>
    </row>
    <row r="16">
      <c r="A16" s="4" t="inlineStr">
        <is>
          <t>Performance Share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alance at beginning of period (in shares)</t>
        </is>
      </c>
      <c r="B18" s="6" t="n">
        <v>1329123</v>
      </c>
      <c r="C18" s="4" t="inlineStr">
        <is>
          <t xml:space="preserve"> </t>
        </is>
      </c>
      <c r="D18" s="4" t="inlineStr">
        <is>
          <t xml:space="preserve"> </t>
        </is>
      </c>
    </row>
    <row r="19">
      <c r="A19" s="4" t="inlineStr">
        <is>
          <t>Granted (in shares)</t>
        </is>
      </c>
      <c r="B19" s="6" t="n">
        <v>719227</v>
      </c>
      <c r="C19" s="4" t="inlineStr">
        <is>
          <t xml:space="preserve"> </t>
        </is>
      </c>
      <c r="D19" s="4" t="inlineStr">
        <is>
          <t xml:space="preserve"> </t>
        </is>
      </c>
    </row>
    <row r="20">
      <c r="A20" s="4" t="inlineStr">
        <is>
          <t>Unvested balance at end of period (in shares)</t>
        </is>
      </c>
      <c r="B20" s="6" t="n">
        <v>2048350</v>
      </c>
      <c r="C20" s="6" t="n">
        <v>1329123</v>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Unvested balance at beginning of period (in dollars per share)</t>
        </is>
      </c>
      <c r="B22" s="9" t="n">
        <v>6.05</v>
      </c>
      <c r="C22" s="4" t="inlineStr">
        <is>
          <t xml:space="preserve"> </t>
        </is>
      </c>
      <c r="D22" s="4" t="inlineStr">
        <is>
          <t xml:space="preserve"> </t>
        </is>
      </c>
    </row>
    <row r="23">
      <c r="A23" s="4" t="inlineStr">
        <is>
          <t>Granted (in dollars per share)</t>
        </is>
      </c>
      <c r="B23" s="12" t="n">
        <v>6.88</v>
      </c>
      <c r="C23" s="9" t="n">
        <v>8.1</v>
      </c>
      <c r="D23" s="9" t="n">
        <v>5.18</v>
      </c>
    </row>
    <row r="24">
      <c r="A24" s="4" t="inlineStr">
        <is>
          <t>Unvested balance at end of period (in dollars per share)</t>
        </is>
      </c>
      <c r="B24" s="9" t="n">
        <v>6.34</v>
      </c>
      <c r="C24" s="9" t="n">
        <v>6.05</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on Restricted and Performance Share Awards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har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in dollars per share)</t>
        </is>
      </c>
      <c r="B5" s="9" t="n">
        <v>6.77</v>
      </c>
      <c r="C5" s="9" t="n">
        <v>8.199999999999999</v>
      </c>
      <c r="D5" s="9" t="n">
        <v>5.45</v>
      </c>
    </row>
    <row r="6">
      <c r="A6" s="4" t="inlineStr">
        <is>
          <t>Fair value of vested restricted share awards</t>
        </is>
      </c>
      <c r="B6" s="7" t="n">
        <v>7260</v>
      </c>
      <c r="C6" s="7" t="n">
        <v>13086</v>
      </c>
      <c r="D6" s="7" t="n">
        <v>7455</v>
      </c>
    </row>
    <row r="7">
      <c r="A7" s="4" t="inlineStr">
        <is>
          <t>Share-based compensation expense</t>
        </is>
      </c>
      <c r="B7" s="7" t="n">
        <v>9130</v>
      </c>
      <c r="C7" s="7" t="n">
        <v>8665</v>
      </c>
      <c r="D7" s="7" t="n">
        <v>10645</v>
      </c>
    </row>
    <row r="8">
      <c r="A8" s="4" t="inlineStr">
        <is>
          <t>Performance Shar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9" t="n">
        <v>6.88</v>
      </c>
      <c r="C10" s="9" t="n">
        <v>8.1</v>
      </c>
      <c r="D10" s="9" t="n">
        <v>5.18</v>
      </c>
    </row>
    <row r="11">
      <c r="A11" s="4" t="inlineStr">
        <is>
          <t>Fair value of vested restricted share awards</t>
        </is>
      </c>
      <c r="B11" s="7" t="n">
        <v>0</v>
      </c>
      <c r="C11" s="7" t="n">
        <v>130</v>
      </c>
      <c r="D11" s="7" t="n">
        <v>0</v>
      </c>
    </row>
    <row r="12">
      <c r="A12" s="4" t="inlineStr">
        <is>
          <t>Share-based compensation expense</t>
        </is>
      </c>
      <c r="B12" s="7" t="n">
        <v>4077</v>
      </c>
      <c r="C12" s="7" t="n">
        <v>3227</v>
      </c>
      <c r="D12" s="7" t="n">
        <v>25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3" customWidth="1" min="1" max="1"/>
    <col width="45" customWidth="1" min="2" max="2"/>
    <col width="29" customWidth="1" min="3" max="3"/>
    <col width="56" customWidth="1" min="4" max="4"/>
    <col width="16" customWidth="1" min="5" max="5"/>
    <col width="72" customWidth="1" min="6" max="6"/>
    <col width="16" customWidth="1" min="7" max="7"/>
    <col width="72" customWidth="1" min="8" max="8"/>
    <col width="16" customWidth="1" min="9" max="9"/>
    <col width="72" customWidth="1" min="10" max="10"/>
    <col width="46" customWidth="1" min="11" max="11"/>
    <col width="80" customWidth="1" min="12" max="12"/>
    <col width="20" customWidth="1" min="13" max="13"/>
    <col width="49" customWidth="1" min="14" max="14"/>
    <col width="76" customWidth="1" min="15" max="15"/>
  </cols>
  <sheetData>
    <row r="1">
      <c r="A1" s="1" t="inlineStr">
        <is>
          <t>Consolidated Statements of Shareholders' Equity - USD ($) $ in Thousands</t>
        </is>
      </c>
      <c r="B1" s="2" t="inlineStr">
        <is>
          <t>Total</t>
        </is>
      </c>
      <c r="C1" s="2" t="inlineStr">
        <is>
          <t>Cumulative Effect Adjustment</t>
        </is>
      </c>
      <c r="D1" s="2" t="inlineStr">
        <is>
          <t>Cumulative Effect, Period of Adoption, Adjusted Balance</t>
        </is>
      </c>
      <c r="E1" s="2" t="inlineStr">
        <is>
          <t>Ordinary Shares</t>
        </is>
      </c>
      <c r="F1" s="2" t="inlineStr">
        <is>
          <t>Ordinary Shares Cumulative Effect, Period of Adoption, Adjusted Balance</t>
        </is>
      </c>
      <c r="G1" s="2" t="inlineStr">
        <is>
          <t>Treasury Shares</t>
        </is>
      </c>
      <c r="H1" s="2" t="inlineStr">
        <is>
          <t>Treasury Shares Cumulative Effect, Period of Adoption, Adjusted Balance</t>
        </is>
      </c>
      <c r="I1" s="2" t="inlineStr">
        <is>
          <t>Paid-In Capital</t>
        </is>
      </c>
      <c r="J1" s="2" t="inlineStr">
        <is>
          <t>Paid-In Capital Cumulative Effect, Period of Adoption, Adjusted Balance</t>
        </is>
      </c>
      <c r="K1" s="2" t="inlineStr">
        <is>
          <t>Accumulated Other Comprehensive (Loss) Income</t>
        </is>
      </c>
      <c r="L1" s="2" t="inlineStr">
        <is>
          <t>Accumulated Other Comprehensive (Loss) Income Cumulative Effect, Period of Adoption, Adjusted Balance</t>
        </is>
      </c>
      <c r="M1" s="2" t="inlineStr">
        <is>
          <t>Accumulated Deficit</t>
        </is>
      </c>
      <c r="N1" s="2" t="inlineStr">
        <is>
          <t>Accumulated Deficit Cumulative Effect Adjustment</t>
        </is>
      </c>
      <c r="O1" s="2" t="inlineStr">
        <is>
          <t>Accumulated Deficit Cumulative Effect, Period of Adoption, Adjusted Balance</t>
        </is>
      </c>
    </row>
    <row r="2">
      <c r="A2" s="4" t="inlineStr">
        <is>
          <t>Beginning balance (in shares) at Dec. 31, 2020</t>
        </is>
      </c>
      <c r="B2" s="4" t="inlineStr">
        <is>
          <t xml:space="preserve"> </t>
        </is>
      </c>
      <c r="C2" s="4" t="inlineStr">
        <is>
          <t xml:space="preserve"> </t>
        </is>
      </c>
      <c r="D2" s="4" t="inlineStr">
        <is>
          <t xml:space="preserve"> </t>
        </is>
      </c>
      <c r="E2" s="6" t="n">
        <v>134571290</v>
      </c>
      <c r="F2" s="4" t="inlineStr">
        <is>
          <t xml:space="preserve"> </t>
        </is>
      </c>
      <c r="G2" s="6" t="n">
        <v>219879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7" t="n">
        <v>560822</v>
      </c>
      <c r="C3" s="4" t="inlineStr">
        <is>
          <t xml:space="preserve"> </t>
        </is>
      </c>
      <c r="D3" s="4" t="inlineStr">
        <is>
          <t xml:space="preserve"> </t>
        </is>
      </c>
      <c r="E3" s="7" t="n">
        <v>14871</v>
      </c>
      <c r="F3" s="4" t="inlineStr">
        <is>
          <t xml:space="preserve"> </t>
        </is>
      </c>
      <c r="G3" s="7" t="n">
        <v>-16642</v>
      </c>
      <c r="H3" s="4" t="inlineStr">
        <is>
          <t xml:space="preserve"> </t>
        </is>
      </c>
      <c r="I3" s="7" t="n">
        <v>1030148</v>
      </c>
      <c r="J3" s="4" t="inlineStr">
        <is>
          <t xml:space="preserve"> </t>
        </is>
      </c>
      <c r="K3" s="7" t="n">
        <v>-30949</v>
      </c>
      <c r="L3" s="4" t="inlineStr">
        <is>
          <t xml:space="preserve"> </t>
        </is>
      </c>
      <c r="M3" s="7" t="n">
        <v>-436606</v>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mulative effect of accounting changes, net of tax</t>
        </is>
      </c>
      <c r="B5" s="4" t="inlineStr">
        <is>
          <t>Accounting Standards Update 2019-12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t>
        </is>
      </c>
      <c r="B6" s="7" t="n">
        <v>-896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9682</v>
      </c>
      <c r="N6" s="4" t="inlineStr">
        <is>
          <t xml:space="preserve"> </t>
        </is>
      </c>
      <c r="O6" s="4" t="inlineStr">
        <is>
          <t xml:space="preserve"> </t>
        </is>
      </c>
    </row>
    <row r="7">
      <c r="A7" s="4" t="inlineStr">
        <is>
          <t>Other comprehensive income</t>
        </is>
      </c>
      <c r="B7" s="6" t="n">
        <v>122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278</v>
      </c>
      <c r="L7" s="4" t="inlineStr">
        <is>
          <t xml:space="preserve"> </t>
        </is>
      </c>
      <c r="M7" s="4" t="inlineStr">
        <is>
          <t xml:space="preserve"> </t>
        </is>
      </c>
      <c r="N7" s="4" t="inlineStr">
        <is>
          <t xml:space="preserve"> </t>
        </is>
      </c>
      <c r="O7" s="4" t="inlineStr">
        <is>
          <t xml:space="preserve"> </t>
        </is>
      </c>
    </row>
    <row r="8">
      <c r="A8" s="4" t="inlineStr">
        <is>
          <t>Equity issuance, net (in shares)</t>
        </is>
      </c>
      <c r="B8" s="4" t="inlineStr">
        <is>
          <t xml:space="preserve"> </t>
        </is>
      </c>
      <c r="C8" s="4" t="inlineStr">
        <is>
          <t xml:space="preserve"> </t>
        </is>
      </c>
      <c r="D8" s="4" t="inlineStr">
        <is>
          <t xml:space="preserve"> </t>
        </is>
      </c>
      <c r="E8" s="6" t="n">
        <v>287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issuance, net</t>
        </is>
      </c>
      <c r="B9" s="6" t="n">
        <v>137716</v>
      </c>
      <c r="C9" s="4" t="inlineStr">
        <is>
          <t xml:space="preserve"> </t>
        </is>
      </c>
      <c r="D9" s="4" t="inlineStr">
        <is>
          <t xml:space="preserve"> </t>
        </is>
      </c>
      <c r="E9" s="7" t="n">
        <v>3512</v>
      </c>
      <c r="F9" s="4" t="inlineStr">
        <is>
          <t xml:space="preserve"> </t>
        </is>
      </c>
      <c r="G9" s="4" t="inlineStr">
        <is>
          <t xml:space="preserve"> </t>
        </is>
      </c>
      <c r="H9" s="4" t="inlineStr">
        <is>
          <t xml:space="preserve"> </t>
        </is>
      </c>
      <c r="I9" s="6" t="n">
        <v>13420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net of tax, withholdings (in shares)</t>
        </is>
      </c>
      <c r="B10" s="4" t="inlineStr">
        <is>
          <t xml:space="preserve"> </t>
        </is>
      </c>
      <c r="C10" s="4" t="inlineStr">
        <is>
          <t xml:space="preserve"> </t>
        </is>
      </c>
      <c r="D10" s="4" t="inlineStr">
        <is>
          <t xml:space="preserve"> </t>
        </is>
      </c>
      <c r="E10" s="6" t="n">
        <v>1116990</v>
      </c>
      <c r="F10" s="4" t="inlineStr">
        <is>
          <t xml:space="preserve"> </t>
        </is>
      </c>
      <c r="G10" s="6" t="n">
        <v>92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net of tax withholdings</t>
        </is>
      </c>
      <c r="B11" s="7" t="n">
        <v>13108</v>
      </c>
      <c r="C11" s="4" t="inlineStr">
        <is>
          <t xml:space="preserve"> </t>
        </is>
      </c>
      <c r="D11" s="4" t="inlineStr">
        <is>
          <t xml:space="preserve"> </t>
        </is>
      </c>
      <c r="E11" s="7" t="n">
        <v>135</v>
      </c>
      <c r="F11" s="4" t="inlineStr">
        <is>
          <t xml:space="preserve"> </t>
        </is>
      </c>
      <c r="G11" s="7" t="n">
        <v>-55</v>
      </c>
      <c r="H11" s="4" t="inlineStr">
        <is>
          <t xml:space="preserve"> </t>
        </is>
      </c>
      <c r="I11" s="6" t="n">
        <v>1302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ordinary shares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1</t>
        </is>
      </c>
      <c r="B13" s="7" t="n">
        <v>630834</v>
      </c>
      <c r="C13" s="7" t="n">
        <v>-3408</v>
      </c>
      <c r="D13" s="7" t="n">
        <v>557414</v>
      </c>
      <c r="E13" s="7" t="n">
        <v>18518</v>
      </c>
      <c r="F13" s="7" t="n">
        <v>14871</v>
      </c>
      <c r="G13" s="7" t="n">
        <v>-16697</v>
      </c>
      <c r="H13" s="7" t="n">
        <v>-16642</v>
      </c>
      <c r="I13" s="6" t="n">
        <v>1177380</v>
      </c>
      <c r="J13" s="7" t="n">
        <v>1030148</v>
      </c>
      <c r="K13" s="6" t="n">
        <v>-18671</v>
      </c>
      <c r="L13" s="7" t="n">
        <v>-30949</v>
      </c>
      <c r="M13" s="6" t="n">
        <v>-529696</v>
      </c>
      <c r="N13" s="7" t="n">
        <v>-3408</v>
      </c>
      <c r="O13" s="7" t="n">
        <v>-440014</v>
      </c>
    </row>
    <row r="14">
      <c r="A14" s="4" t="inlineStr">
        <is>
          <t>Ending balance (in shares) at Dec. 31, 2021</t>
        </is>
      </c>
      <c r="B14" s="4" t="inlineStr">
        <is>
          <t xml:space="preserve"> </t>
        </is>
      </c>
      <c r="C14" s="4" t="inlineStr">
        <is>
          <t xml:space="preserve"> </t>
        </is>
      </c>
      <c r="D14" s="4" t="inlineStr">
        <is>
          <t xml:space="preserve"> </t>
        </is>
      </c>
      <c r="E14" s="6" t="n">
        <v>164438280</v>
      </c>
      <c r="F14" s="6" t="n">
        <v>134571290</v>
      </c>
      <c r="G14" s="6" t="n">
        <v>2208004</v>
      </c>
      <c r="H14" s="6" t="n">
        <v>219879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6" t="n">
        <v>567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6706</v>
      </c>
      <c r="N16" s="4" t="inlineStr">
        <is>
          <t xml:space="preserve"> </t>
        </is>
      </c>
      <c r="O16" s="4" t="inlineStr">
        <is>
          <t xml:space="preserve"> </t>
        </is>
      </c>
    </row>
    <row r="17">
      <c r="A17" s="4" t="inlineStr">
        <is>
          <t>Other comprehensive income</t>
        </is>
      </c>
      <c r="B17" s="6" t="n">
        <v>116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686</v>
      </c>
      <c r="L17" s="4" t="inlineStr">
        <is>
          <t xml:space="preserve"> </t>
        </is>
      </c>
      <c r="M17" s="4" t="inlineStr">
        <is>
          <t xml:space="preserve"> </t>
        </is>
      </c>
      <c r="N17" s="4" t="inlineStr">
        <is>
          <t xml:space="preserve"> </t>
        </is>
      </c>
      <c r="O17" s="4" t="inlineStr">
        <is>
          <t xml:space="preserve"> </t>
        </is>
      </c>
    </row>
    <row r="18">
      <c r="A18" s="4" t="inlineStr">
        <is>
          <t>Equity issuance, net (in shares)</t>
        </is>
      </c>
      <c r="B18" s="4" t="inlineStr">
        <is>
          <t xml:space="preserve"> </t>
        </is>
      </c>
      <c r="C18" s="4" t="inlineStr">
        <is>
          <t xml:space="preserve"> </t>
        </is>
      </c>
      <c r="D18" s="4" t="inlineStr">
        <is>
          <t xml:space="preserve"> </t>
        </is>
      </c>
      <c r="E18" s="6" t="n">
        <v>16292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issuance, net</t>
        </is>
      </c>
      <c r="B19" s="7" t="n">
        <v>11892</v>
      </c>
      <c r="C19" s="4" t="inlineStr">
        <is>
          <t xml:space="preserve"> </t>
        </is>
      </c>
      <c r="D19" s="4" t="inlineStr">
        <is>
          <t xml:space="preserve"> </t>
        </is>
      </c>
      <c r="E19" s="7" t="n">
        <v>182</v>
      </c>
      <c r="F19" s="4" t="inlineStr">
        <is>
          <t xml:space="preserve"> </t>
        </is>
      </c>
      <c r="G19" s="4" t="inlineStr">
        <is>
          <t xml:space="preserve"> </t>
        </is>
      </c>
      <c r="H19" s="4" t="inlineStr">
        <is>
          <t xml:space="preserve"> </t>
        </is>
      </c>
      <c r="I19" s="6" t="n">
        <v>1171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of ordinary shares (in shares)</t>
        </is>
      </c>
      <c r="B20" s="6" t="n">
        <v>-7838992</v>
      </c>
      <c r="C20" s="4" t="inlineStr">
        <is>
          <t xml:space="preserve"> </t>
        </is>
      </c>
      <c r="D20" s="4" t="inlineStr">
        <is>
          <t xml:space="preserve"> </t>
        </is>
      </c>
      <c r="E20" s="6" t="n">
        <v>-7838992</v>
      </c>
      <c r="F20" s="4" t="inlineStr">
        <is>
          <t xml:space="preserve"> </t>
        </is>
      </c>
      <c r="G20" s="6" t="n">
        <v>-783899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purchase of ordinary shares</t>
        </is>
      </c>
      <c r="B21" s="7" t="n">
        <v>-46256</v>
      </c>
      <c r="C21" s="4" t="inlineStr">
        <is>
          <t xml:space="preserve"> </t>
        </is>
      </c>
      <c r="D21" s="4" t="inlineStr">
        <is>
          <t xml:space="preserve"> </t>
        </is>
      </c>
      <c r="E21" s="4" t="inlineStr">
        <is>
          <t xml:space="preserve"> </t>
        </is>
      </c>
      <c r="F21" s="4" t="inlineStr">
        <is>
          <t xml:space="preserve"> </t>
        </is>
      </c>
      <c r="G21" s="7" t="n">
        <v>-4625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Dec. 31, 2022</t>
        </is>
      </c>
      <c r="B22" s="7" t="n">
        <v>664862</v>
      </c>
      <c r="C22" s="4" t="inlineStr">
        <is>
          <t xml:space="preserve"> </t>
        </is>
      </c>
      <c r="D22" s="4" t="inlineStr">
        <is>
          <t xml:space="preserve"> </t>
        </is>
      </c>
      <c r="E22" s="7" t="n">
        <v>18700</v>
      </c>
      <c r="F22" s="4" t="inlineStr">
        <is>
          <t xml:space="preserve"> </t>
        </is>
      </c>
      <c r="G22" s="7" t="n">
        <v>-62953</v>
      </c>
      <c r="H22" s="4" t="inlineStr">
        <is>
          <t xml:space="preserve"> </t>
        </is>
      </c>
      <c r="I22" s="6" t="n">
        <v>1189090</v>
      </c>
      <c r="J22" s="4" t="inlineStr">
        <is>
          <t xml:space="preserve"> </t>
        </is>
      </c>
      <c r="K22" s="6" t="n">
        <v>-6985</v>
      </c>
      <c r="L22" s="4" t="inlineStr">
        <is>
          <t xml:space="preserve"> </t>
        </is>
      </c>
      <c r="M22" s="6" t="n">
        <v>-472990</v>
      </c>
      <c r="N22" s="4" t="inlineStr">
        <is>
          <t xml:space="preserve"> </t>
        </is>
      </c>
      <c r="O22" s="4" t="inlineStr">
        <is>
          <t xml:space="preserve"> </t>
        </is>
      </c>
    </row>
    <row r="23">
      <c r="A23" s="4" t="inlineStr">
        <is>
          <t>Ending balance (in shares) at Dec. 31, 2022</t>
        </is>
      </c>
      <c r="B23" s="6" t="n">
        <v>158228508</v>
      </c>
      <c r="C23" s="4" t="inlineStr">
        <is>
          <t xml:space="preserve"> </t>
        </is>
      </c>
      <c r="D23" s="4" t="inlineStr">
        <is>
          <t xml:space="preserve"> </t>
        </is>
      </c>
      <c r="E23" s="6" t="n">
        <v>158228508</v>
      </c>
      <c r="F23" s="4" t="inlineStr">
        <is>
          <t xml:space="preserve"> </t>
        </is>
      </c>
      <c r="G23" s="6" t="n">
        <v>100469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income (loss)</t>
        </is>
      </c>
      <c r="B25" s="7" t="n">
        <v>538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3852</v>
      </c>
      <c r="N25" s="4" t="inlineStr">
        <is>
          <t xml:space="preserve"> </t>
        </is>
      </c>
      <c r="O25" s="4" t="inlineStr">
        <is>
          <t xml:space="preserve"> </t>
        </is>
      </c>
    </row>
    <row r="26">
      <c r="A26" s="4" t="inlineStr">
        <is>
          <t>Other comprehensive income</t>
        </is>
      </c>
      <c r="B26" s="6" t="n">
        <v>80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097</v>
      </c>
      <c r="L26" s="4" t="inlineStr">
        <is>
          <t xml:space="preserve"> </t>
        </is>
      </c>
      <c r="M26" s="4" t="inlineStr">
        <is>
          <t xml:space="preserve"> </t>
        </is>
      </c>
      <c r="N26" s="4" t="inlineStr">
        <is>
          <t xml:space="preserve"> </t>
        </is>
      </c>
      <c r="O26" s="4" t="inlineStr">
        <is>
          <t xml:space="preserve"> </t>
        </is>
      </c>
    </row>
    <row r="27">
      <c r="A27" s="4" t="inlineStr">
        <is>
          <t>Equity issuance, net (in shares)</t>
        </is>
      </c>
      <c r="B27" s="4" t="inlineStr">
        <is>
          <t xml:space="preserve"> </t>
        </is>
      </c>
      <c r="C27" s="4" t="inlineStr">
        <is>
          <t xml:space="preserve"> </t>
        </is>
      </c>
      <c r="D27" s="4" t="inlineStr">
        <is>
          <t xml:space="preserve"> </t>
        </is>
      </c>
      <c r="E27" s="6" t="n">
        <v>11484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ssuance, net</t>
        </is>
      </c>
      <c r="B28" s="7" t="n">
        <v>13207</v>
      </c>
      <c r="C28" s="4" t="inlineStr">
        <is>
          <t xml:space="preserve"> </t>
        </is>
      </c>
      <c r="D28" s="4" t="inlineStr">
        <is>
          <t xml:space="preserve"> </t>
        </is>
      </c>
      <c r="E28" s="7" t="n">
        <v>122</v>
      </c>
      <c r="F28" s="4" t="inlineStr">
        <is>
          <t xml:space="preserve"> </t>
        </is>
      </c>
      <c r="G28" s="4" t="inlineStr">
        <is>
          <t xml:space="preserve"> </t>
        </is>
      </c>
      <c r="H28" s="4" t="inlineStr">
        <is>
          <t xml:space="preserve"> </t>
        </is>
      </c>
      <c r="I28" s="6" t="n">
        <v>130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urchase of ordinary shares (in shares)</t>
        </is>
      </c>
      <c r="B29" s="6" t="n">
        <v>-23295093</v>
      </c>
      <c r="C29" s="4" t="inlineStr">
        <is>
          <t xml:space="preserve"> </t>
        </is>
      </c>
      <c r="D29" s="4" t="inlineStr">
        <is>
          <t xml:space="preserve"> </t>
        </is>
      </c>
      <c r="E29" s="6" t="n">
        <v>-23295093</v>
      </c>
      <c r="F29" s="4" t="inlineStr">
        <is>
          <t xml:space="preserve"> </t>
        </is>
      </c>
      <c r="G29" s="6" t="n">
        <v>-2329509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of ordinary shares</t>
        </is>
      </c>
      <c r="B30" s="7" t="n">
        <v>-185221</v>
      </c>
      <c r="C30" s="4" t="inlineStr">
        <is>
          <t xml:space="preserve"> </t>
        </is>
      </c>
      <c r="D30" s="4" t="inlineStr">
        <is>
          <t xml:space="preserve"> </t>
        </is>
      </c>
      <c r="E30" s="4" t="inlineStr">
        <is>
          <t xml:space="preserve"> </t>
        </is>
      </c>
      <c r="F30" s="4" t="inlineStr">
        <is>
          <t xml:space="preserve"> </t>
        </is>
      </c>
      <c r="G30" s="7" t="n">
        <v>-18522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3</t>
        </is>
      </c>
      <c r="B31" s="7" t="n">
        <v>554797</v>
      </c>
      <c r="C31" s="4" t="inlineStr">
        <is>
          <t xml:space="preserve"> </t>
        </is>
      </c>
      <c r="D31" s="4" t="inlineStr">
        <is>
          <t xml:space="preserve"> </t>
        </is>
      </c>
      <c r="E31" s="7" t="n">
        <v>18822</v>
      </c>
      <c r="F31" s="4" t="inlineStr">
        <is>
          <t xml:space="preserve"> </t>
        </is>
      </c>
      <c r="G31" s="7" t="n">
        <v>-248174</v>
      </c>
      <c r="H31" s="4" t="inlineStr">
        <is>
          <t xml:space="preserve"> </t>
        </is>
      </c>
      <c r="I31" s="7" t="n">
        <v>1202175</v>
      </c>
      <c r="J31" s="4" t="inlineStr">
        <is>
          <t xml:space="preserve"> </t>
        </is>
      </c>
      <c r="K31" s="7" t="n">
        <v>1112</v>
      </c>
      <c r="L31" s="4" t="inlineStr">
        <is>
          <t xml:space="preserve"> </t>
        </is>
      </c>
      <c r="M31" s="7" t="n">
        <v>-419138</v>
      </c>
      <c r="N31" s="4" t="inlineStr">
        <is>
          <t xml:space="preserve"> </t>
        </is>
      </c>
      <c r="O31" s="4" t="inlineStr">
        <is>
          <t xml:space="preserve"> </t>
        </is>
      </c>
    </row>
    <row r="32">
      <c r="A32" s="4" t="inlineStr">
        <is>
          <t>Ending balance (in shares) at Dec. 31, 2023</t>
        </is>
      </c>
      <c r="B32" s="6" t="n">
        <v>136081891</v>
      </c>
      <c r="C32" s="4" t="inlineStr">
        <is>
          <t xml:space="preserve"> </t>
        </is>
      </c>
      <c r="D32" s="4" t="inlineStr">
        <is>
          <t xml:space="preserve"> </t>
        </is>
      </c>
      <c r="E32" s="6" t="n">
        <v>136081891</v>
      </c>
      <c r="F32" s="4" t="inlineStr">
        <is>
          <t xml:space="preserve"> </t>
        </is>
      </c>
      <c r="G32" s="6" t="n">
        <v>333420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Key Inputs (Details) - USD ($) $ in Thousands</t>
        </is>
      </c>
      <c r="B1" s="2" t="inlineStr">
        <is>
          <t>Jan. 18, 2023</t>
        </is>
      </c>
      <c r="C1" s="2" t="inlineStr">
        <is>
          <t>Jan. 04, 2022</t>
        </is>
      </c>
      <c r="D1" s="2" t="inlineStr">
        <is>
          <t>Jan. 04, 2021</t>
        </is>
      </c>
    </row>
    <row r="2">
      <c r="A2" s="4" t="inlineStr">
        <is>
          <t>Peer Shareholder Retur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Total Award</t>
        </is>
      </c>
      <c r="B4" s="11" t="n">
        <v>0.5</v>
      </c>
      <c r="C4" s="11" t="n">
        <v>0.5</v>
      </c>
      <c r="D4" s="11" t="n">
        <v>0.5</v>
      </c>
    </row>
    <row r="5">
      <c r="A5" s="4" t="inlineStr">
        <is>
          <t>Grant Date Fair Value by Component</t>
        </is>
      </c>
      <c r="B5" s="7" t="n">
        <v>2751</v>
      </c>
      <c r="C5" s="7" t="n">
        <v>1689</v>
      </c>
      <c r="D5" s="7" t="n">
        <v>3088</v>
      </c>
    </row>
    <row r="6">
      <c r="A6" s="4" t="inlineStr">
        <is>
          <t>Volatility</t>
        </is>
      </c>
      <c r="B6" s="10" t="n">
        <v>0.7181999999999999</v>
      </c>
      <c r="C6" s="10" t="n">
        <v>0.6778999999999999</v>
      </c>
      <c r="D6" s="10" t="n">
        <v>0.5769</v>
      </c>
    </row>
    <row r="7">
      <c r="A7" s="4" t="inlineStr">
        <is>
          <t>Interest Rate</t>
        </is>
      </c>
      <c r="B7" s="10" t="n">
        <v>0.037</v>
      </c>
      <c r="C7" s="10" t="n">
        <v>0.0101</v>
      </c>
      <c r="D7" s="10" t="n">
        <v>0.0016</v>
      </c>
    </row>
    <row r="8">
      <c r="A8" s="4" t="inlineStr">
        <is>
          <t>Dividend Yield</t>
        </is>
      </c>
      <c r="B8" s="11" t="n">
        <v>0</v>
      </c>
      <c r="C8" s="11" t="n">
        <v>0</v>
      </c>
      <c r="D8" s="11" t="n">
        <v>0</v>
      </c>
    </row>
    <row r="9">
      <c r="A9" s="4" t="inlineStr">
        <is>
          <t>Growth Rat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Total Award</t>
        </is>
      </c>
      <c r="B11" s="11" t="n">
        <v>0.5</v>
      </c>
      <c r="C11" s="11" t="n">
        <v>0.5</v>
      </c>
      <c r="D11" s="11" t="n">
        <v>0.5</v>
      </c>
    </row>
    <row r="12">
      <c r="A12" s="4" t="inlineStr">
        <is>
          <t>Grant Date Fair Value by Component</t>
        </is>
      </c>
      <c r="B12" s="7" t="n">
        <v>2194</v>
      </c>
      <c r="C12" s="7" t="n">
        <v>1346</v>
      </c>
      <c r="D12" s="7" t="n">
        <v>2230</v>
      </c>
    </row>
    <row r="13">
      <c r="A13" s="4" t="inlineStr">
        <is>
          <t>Volatility</t>
        </is>
      </c>
      <c r="B13" s="10" t="n">
        <v>0.7181999999999999</v>
      </c>
      <c r="C13" s="10" t="n">
        <v>0.6778999999999999</v>
      </c>
      <c r="D13" s="10" t="n">
        <v>0.5769</v>
      </c>
    </row>
    <row r="14">
      <c r="A14" s="4" t="inlineStr">
        <is>
          <t>Interest Rate</t>
        </is>
      </c>
      <c r="B14" s="10" t="n">
        <v>0.037</v>
      </c>
      <c r="C14" s="10" t="n">
        <v>0.0101</v>
      </c>
      <c r="D14" s="10" t="n">
        <v>0.0016</v>
      </c>
    </row>
    <row r="15">
      <c r="A15" s="4" t="inlineStr">
        <is>
          <t>Dividend Yield</t>
        </is>
      </c>
      <c r="B15" s="11" t="n">
        <v>0</v>
      </c>
      <c r="C15" s="11" t="n">
        <v>0</v>
      </c>
      <c r="D15" s="11"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53852</v>
      </c>
      <c r="C4" s="7" t="n">
        <v>56706</v>
      </c>
      <c r="D4" s="7" t="n">
        <v>-89682</v>
      </c>
    </row>
    <row r="5">
      <c r="A5" s="3" t="inlineStr">
        <is>
          <t>Denominator</t>
        </is>
      </c>
      <c r="B5" s="4" t="inlineStr">
        <is>
          <t xml:space="preserve"> </t>
        </is>
      </c>
      <c r="C5" s="4" t="inlineStr">
        <is>
          <t xml:space="preserve"> </t>
        </is>
      </c>
      <c r="D5" s="4" t="inlineStr">
        <is>
          <t xml:space="preserve"> </t>
        </is>
      </c>
    </row>
    <row r="6">
      <c r="A6" s="4" t="inlineStr">
        <is>
          <t>Denominator for basic EPS - weighted-average number of shares outstanding (in shares)</t>
        </is>
      </c>
      <c r="B6" s="6" t="n">
        <v>148063358</v>
      </c>
      <c r="C6" s="6" t="n">
        <v>164782886</v>
      </c>
      <c r="D6" s="6" t="n">
        <v>163370410</v>
      </c>
    </row>
    <row r="7">
      <c r="A7" s="3" t="inlineStr">
        <is>
          <t>Effect of dilutive securities</t>
        </is>
      </c>
      <c r="B7" s="4" t="inlineStr">
        <is>
          <t xml:space="preserve"> </t>
        </is>
      </c>
      <c r="C7" s="4" t="inlineStr">
        <is>
          <t xml:space="preserve"> </t>
        </is>
      </c>
      <c r="D7" s="4" t="inlineStr">
        <is>
          <t xml:space="preserve"> </t>
        </is>
      </c>
    </row>
    <row r="8">
      <c r="A8" s="4" t="inlineStr">
        <is>
          <t>Denominator for diluted EPS - adjusted weighted-average number of shares outstanding (in shares)</t>
        </is>
      </c>
      <c r="B8" s="6" t="n">
        <v>150309674</v>
      </c>
      <c r="C8" s="6" t="n">
        <v>166077802</v>
      </c>
      <c r="D8" s="6" t="n">
        <v>163370410</v>
      </c>
    </row>
    <row r="9">
      <c r="A9" s="4" t="inlineStr">
        <is>
          <t>EPS - Basic (in dollars per share)</t>
        </is>
      </c>
      <c r="B9" s="9" t="n">
        <v>0.36</v>
      </c>
      <c r="C9" s="9" t="n">
        <v>0.34</v>
      </c>
      <c r="D9" s="9" t="n">
        <v>-0.55</v>
      </c>
    </row>
    <row r="10">
      <c r="A10" s="4" t="inlineStr">
        <is>
          <t>EPS - Diluted (in dollars per share)</t>
        </is>
      </c>
      <c r="B10" s="9" t="n">
        <v>0.36</v>
      </c>
      <c r="C10" s="9" t="n">
        <v>0.34</v>
      </c>
      <c r="D10" s="9" t="n">
        <v>-0.55</v>
      </c>
    </row>
    <row r="11">
      <c r="A11" s="4" t="inlineStr">
        <is>
          <t>Unvested performance share award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Unvested awards (in shares)</t>
        </is>
      </c>
      <c r="B13" s="6" t="n">
        <v>1268736</v>
      </c>
      <c r="C13" s="6" t="n">
        <v>546790</v>
      </c>
      <c r="D13" s="6" t="n">
        <v>0</v>
      </c>
    </row>
    <row r="14">
      <c r="A14" s="4" t="inlineStr">
        <is>
          <t>Unvested restricted share award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Unvested awards (in shares)</t>
        </is>
      </c>
      <c r="B16" s="6" t="n">
        <v>977580</v>
      </c>
      <c r="C16" s="6" t="n">
        <v>748126</v>
      </c>
      <c r="D16"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Earnout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of common stock acquired by outstanding warrants (in shares)</t>
        </is>
      </c>
      <c r="B5" s="4" t="inlineStr">
        <is>
          <t xml:space="preserve"> </t>
        </is>
      </c>
      <c r="C5" s="4" t="inlineStr">
        <is>
          <t xml:space="preserve"> </t>
        </is>
      </c>
      <c r="D5" s="6" t="n">
        <v>2987770</v>
      </c>
    </row>
    <row r="6">
      <c r="A6" s="4" t="inlineStr">
        <is>
          <t>Unvested performance share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losses) per share (in shares)</t>
        </is>
      </c>
      <c r="B8" s="6" t="n">
        <v>0</v>
      </c>
      <c r="C8" s="6" t="n">
        <v>187500</v>
      </c>
      <c r="D8" s="6" t="n">
        <v>1027519</v>
      </c>
    </row>
    <row r="9">
      <c r="A9" s="4" t="inlineStr">
        <is>
          <t>Restricted Share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losses) per share (in shares)</t>
        </is>
      </c>
      <c r="B11" s="6" t="n">
        <v>0</v>
      </c>
      <c r="C11" s="6" t="n">
        <v>0</v>
      </c>
      <c r="D11" s="6" t="n">
        <v>30067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Schedule of Debt Components (Details) - USD ($) $ in Thousands</t>
        </is>
      </c>
      <c r="D1" s="2" t="inlineStr">
        <is>
          <t>12 Months Ended</t>
        </is>
      </c>
    </row>
    <row r="2">
      <c r="B2" s="2" t="inlineStr">
        <is>
          <t>Dec. 22, 2023</t>
        </is>
      </c>
      <c r="C2" s="2" t="inlineStr">
        <is>
          <t>Dec. 16,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lease obligations</t>
        </is>
      </c>
      <c r="B4" s="4" t="inlineStr">
        <is>
          <t xml:space="preserve"> </t>
        </is>
      </c>
      <c r="C4" s="4" t="inlineStr">
        <is>
          <t xml:space="preserve"> </t>
        </is>
      </c>
      <c r="D4" s="7" t="n">
        <v>5222</v>
      </c>
      <c r="E4" s="7" t="n">
        <v>5657</v>
      </c>
      <c r="F4" s="4" t="inlineStr">
        <is>
          <t xml:space="preserve"> </t>
        </is>
      </c>
    </row>
    <row r="5">
      <c r="A5" s="4" t="inlineStr">
        <is>
          <t>Total debt, net</t>
        </is>
      </c>
      <c r="B5" s="4" t="inlineStr">
        <is>
          <t xml:space="preserve"> </t>
        </is>
      </c>
      <c r="C5" s="4" t="inlineStr">
        <is>
          <t xml:space="preserve"> </t>
        </is>
      </c>
      <c r="D5" s="6" t="n">
        <v>1061376</v>
      </c>
      <c r="E5" s="6" t="n">
        <v>1065453</v>
      </c>
      <c r="F5" s="4" t="inlineStr">
        <is>
          <t xml:space="preserve"> </t>
        </is>
      </c>
    </row>
    <row r="6">
      <c r="A6" s="4" t="inlineStr">
        <is>
          <t>Interest expense for finance lease</t>
        </is>
      </c>
      <c r="B6" s="4" t="inlineStr">
        <is>
          <t xml:space="preserve"> </t>
        </is>
      </c>
      <c r="C6" s="4" t="inlineStr">
        <is>
          <t xml:space="preserve"> </t>
        </is>
      </c>
      <c r="D6" s="6" t="n">
        <v>400</v>
      </c>
      <c r="E6" s="6" t="n">
        <v>400</v>
      </c>
      <c r="F6" s="7" t="n">
        <v>300</v>
      </c>
    </row>
    <row r="7">
      <c r="A7" s="4" t="inlineStr">
        <is>
          <t>Senior Secured Credit Facilities | Senior Secured Credit Facili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 obligations</t>
        </is>
      </c>
      <c r="B9" s="4" t="inlineStr">
        <is>
          <t xml:space="preserve"> </t>
        </is>
      </c>
      <c r="C9" s="4" t="inlineStr">
        <is>
          <t xml:space="preserve"> </t>
        </is>
      </c>
      <c r="D9" s="6" t="n">
        <v>1089000</v>
      </c>
      <c r="E9" s="6" t="n">
        <v>1100000</v>
      </c>
      <c r="F9" s="4" t="inlineStr">
        <is>
          <t xml:space="preserve"> </t>
        </is>
      </c>
    </row>
    <row r="10">
      <c r="A10" s="4" t="inlineStr">
        <is>
          <t>Unamortized discount</t>
        </is>
      </c>
      <c r="B10" s="4" t="inlineStr">
        <is>
          <t xml:space="preserve"> </t>
        </is>
      </c>
      <c r="C10" s="4" t="inlineStr">
        <is>
          <t xml:space="preserve"> </t>
        </is>
      </c>
      <c r="D10" s="6" t="n">
        <v>-26466</v>
      </c>
      <c r="E10" s="6" t="n">
        <v>-32428</v>
      </c>
      <c r="F10" s="4" t="inlineStr">
        <is>
          <t xml:space="preserve"> </t>
        </is>
      </c>
    </row>
    <row r="11">
      <c r="A11" s="4" t="inlineStr">
        <is>
          <t>Unamortized debt issuance costs</t>
        </is>
      </c>
      <c r="B11" s="4" t="inlineStr">
        <is>
          <t xml:space="preserve"> </t>
        </is>
      </c>
      <c r="C11" s="4" t="inlineStr">
        <is>
          <t xml:space="preserve"> </t>
        </is>
      </c>
      <c r="D11" s="6" t="n">
        <v>-6380</v>
      </c>
      <c r="E11" s="6" t="n">
        <v>-7776</v>
      </c>
      <c r="F11" s="4" t="inlineStr">
        <is>
          <t xml:space="preserve"> </t>
        </is>
      </c>
    </row>
    <row r="12">
      <c r="A12" s="4" t="inlineStr">
        <is>
          <t>Debt, net</t>
        </is>
      </c>
      <c r="B12" s="4" t="inlineStr">
        <is>
          <t xml:space="preserve"> </t>
        </is>
      </c>
      <c r="C12" s="4" t="inlineStr">
        <is>
          <t xml:space="preserve"> </t>
        </is>
      </c>
      <c r="D12" s="6" t="n">
        <v>1056154</v>
      </c>
      <c r="E12" s="6" t="n">
        <v>1059796</v>
      </c>
      <c r="F12" s="4" t="inlineStr">
        <is>
          <t xml:space="preserve"> </t>
        </is>
      </c>
    </row>
    <row r="13">
      <c r="A13" s="4" t="inlineStr">
        <is>
          <t>Revolving Credit Facility | Senior Secured Credit Facilities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 obligations</t>
        </is>
      </c>
      <c r="B15" s="4" t="inlineStr">
        <is>
          <t xml:space="preserve"> </t>
        </is>
      </c>
      <c r="C15" s="4" t="inlineStr">
        <is>
          <t xml:space="preserve"> </t>
        </is>
      </c>
      <c r="D15" s="7" t="n">
        <v>0</v>
      </c>
      <c r="E15" s="6" t="n">
        <v>0</v>
      </c>
      <c r="F15" s="4" t="inlineStr">
        <is>
          <t xml:space="preserve"> </t>
        </is>
      </c>
    </row>
    <row r="16">
      <c r="A16" s="4" t="inlineStr">
        <is>
          <t>Available balances</t>
        </is>
      </c>
      <c r="B16" s="4" t="inlineStr">
        <is>
          <t xml:space="preserve"> </t>
        </is>
      </c>
      <c r="C16" s="4" t="inlineStr">
        <is>
          <t xml:space="preserve"> </t>
        </is>
      </c>
      <c r="D16" s="4" t="inlineStr">
        <is>
          <t xml:space="preserve"> </t>
        </is>
      </c>
      <c r="E16" s="6" t="n">
        <v>225000</v>
      </c>
      <c r="F16" s="4" t="inlineStr">
        <is>
          <t xml:space="preserve"> </t>
        </is>
      </c>
    </row>
    <row r="17">
      <c r="A17" s="4" t="inlineStr">
        <is>
          <t>Revolving Credit Facility | Senior Secured Credit Facilities | Line of Credi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4" t="inlineStr">
        <is>
          <t xml:space="preserve"> </t>
        </is>
      </c>
      <c r="D19" s="10" t="n">
        <v>0.035</v>
      </c>
      <c r="E19" s="4" t="inlineStr">
        <is>
          <t xml:space="preserve"> </t>
        </is>
      </c>
      <c r="F19" s="4" t="inlineStr">
        <is>
          <t xml:space="preserve"> </t>
        </is>
      </c>
    </row>
    <row r="20">
      <c r="A20" s="4" t="inlineStr">
        <is>
          <t>Revolving Credit Facility | 2022 Senior Secured Credit Facility | Line of Credit | Secured Overnight Financing Rate (SOFR) Overnight Index Swap Rat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10" t="n">
        <v>0.0375</v>
      </c>
      <c r="E22" s="4" t="inlineStr">
        <is>
          <t xml:space="preserve"> </t>
        </is>
      </c>
      <c r="F22" s="4" t="inlineStr">
        <is>
          <t xml:space="preserve"> </t>
        </is>
      </c>
    </row>
    <row r="23">
      <c r="A23" s="4" t="inlineStr">
        <is>
          <t>Revolving Credit Facility | 2022 Senior Secured Credit Facility | Line of Credit | Secured Overnight Financing Rate (SOFR) Overnight Index Swap Rat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10" t="n">
        <v>0.0325</v>
      </c>
      <c r="E25" s="4" t="inlineStr">
        <is>
          <t xml:space="preserve"> </t>
        </is>
      </c>
      <c r="F25" s="4" t="inlineStr">
        <is>
          <t xml:space="preserve"> </t>
        </is>
      </c>
    </row>
    <row r="26">
      <c r="A26" s="4" t="inlineStr">
        <is>
          <t>Term Loan Due 2029 | Senior Secured Credit Facilities | Senior Secured Credit Facili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 obligations</t>
        </is>
      </c>
      <c r="B28" s="4" t="inlineStr">
        <is>
          <t xml:space="preserve"> </t>
        </is>
      </c>
      <c r="C28" s="4" t="inlineStr">
        <is>
          <t xml:space="preserve"> </t>
        </is>
      </c>
      <c r="D28" s="7" t="n">
        <v>1089000</v>
      </c>
      <c r="E28" s="7" t="n">
        <v>1100000</v>
      </c>
      <c r="F28" s="4" t="inlineStr">
        <is>
          <t xml:space="preserve"> </t>
        </is>
      </c>
    </row>
    <row r="29">
      <c r="A29" s="4" t="inlineStr">
        <is>
          <t>Effective interest rate (in percent)</t>
        </is>
      </c>
      <c r="B29" s="4" t="inlineStr">
        <is>
          <t xml:space="preserve"> </t>
        </is>
      </c>
      <c r="C29" s="4" t="inlineStr">
        <is>
          <t xml:space="preserve"> </t>
        </is>
      </c>
      <c r="D29" s="10" t="n">
        <v>0.0859</v>
      </c>
      <c r="E29" s="10" t="n">
        <v>0.0858</v>
      </c>
      <c r="F29" s="4" t="inlineStr">
        <is>
          <t xml:space="preserve"> </t>
        </is>
      </c>
    </row>
    <row r="30">
      <c r="A30" s="4" t="inlineStr">
        <is>
          <t>Term Loan Due 2029 | 2022 Senior Secured Credit Facility | Senior Secured Credit Faciliries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10" t="n">
        <v>0.0425</v>
      </c>
      <c r="D32" s="10" t="n">
        <v>0.0325</v>
      </c>
      <c r="E32" s="10" t="n">
        <v>0.0425</v>
      </c>
      <c r="F32" s="4" t="inlineStr">
        <is>
          <t xml:space="preserve"> </t>
        </is>
      </c>
    </row>
    <row r="33">
      <c r="A33" s="4" t="inlineStr">
        <is>
          <t>Term Loan Due 2029 | 2022 Senior Secured Credit Facility | Senior Secured Credit Faciliries | Secured Overnight Financing Rate (SOFR) Overnight Index Swap Rat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0" t="n">
        <v>0.0325</v>
      </c>
      <c r="C35" s="4" t="inlineStr">
        <is>
          <t xml:space="preserve"> </t>
        </is>
      </c>
      <c r="D35" s="4" t="inlineStr">
        <is>
          <t xml:space="preserve"> </t>
        </is>
      </c>
      <c r="E35" s="4" t="inlineStr">
        <is>
          <t xml:space="preserve"> </t>
        </is>
      </c>
      <c r="F35" s="4" t="inlineStr">
        <is>
          <t xml:space="preserve"> </t>
        </is>
      </c>
    </row>
    <row r="36">
      <c r="A36" s="4" t="inlineStr">
        <is>
          <t>Term Loan Due 2029 | 2022 Senior Secured Credit Facility | Senior Secured Credit Faciliries | Secured Overnight Financing Rate (SOFR) Overnight Index Swap Rat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0" t="n">
        <v>0.035</v>
      </c>
      <c r="C38" s="4" t="inlineStr">
        <is>
          <t xml:space="preserve"> </t>
        </is>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Debt Maturities (Details) - Medium-term Notes - Senior Secured Credit Facilitie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Total debt maturities</t>
        </is>
      </c>
      <c r="B3" s="7" t="n">
        <v>1089000</v>
      </c>
      <c r="C3" s="7" t="n">
        <v>1100000</v>
      </c>
    </row>
    <row r="4">
      <c r="A4" s="4" t="inlineStr">
        <is>
          <t>Term Loan Due 2029</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2024</t>
        </is>
      </c>
      <c r="B6" s="6" t="n">
        <v>11000</v>
      </c>
      <c r="C6" s="4" t="inlineStr">
        <is>
          <t xml:space="preserve"> </t>
        </is>
      </c>
    </row>
    <row r="7">
      <c r="A7" s="4" t="inlineStr">
        <is>
          <t>2025</t>
        </is>
      </c>
      <c r="B7" s="6" t="n">
        <v>11000</v>
      </c>
      <c r="C7" s="4" t="inlineStr">
        <is>
          <t xml:space="preserve"> </t>
        </is>
      </c>
    </row>
    <row r="8">
      <c r="A8" s="4" t="inlineStr">
        <is>
          <t>2026</t>
        </is>
      </c>
      <c r="B8" s="6" t="n">
        <v>11000</v>
      </c>
      <c r="C8" s="4" t="inlineStr">
        <is>
          <t xml:space="preserve"> </t>
        </is>
      </c>
    </row>
    <row r="9">
      <c r="A9" s="4" t="inlineStr">
        <is>
          <t>2027</t>
        </is>
      </c>
      <c r="B9" s="6" t="n">
        <v>11000</v>
      </c>
      <c r="C9" s="4" t="inlineStr">
        <is>
          <t xml:space="preserve"> </t>
        </is>
      </c>
    </row>
    <row r="10">
      <c r="A10" s="4" t="inlineStr">
        <is>
          <t>2028</t>
        </is>
      </c>
      <c r="B10" s="6" t="n">
        <v>11000</v>
      </c>
      <c r="C10" s="4" t="inlineStr">
        <is>
          <t xml:space="preserve"> </t>
        </is>
      </c>
    </row>
    <row r="11">
      <c r="A11" s="4" t="inlineStr">
        <is>
          <t>Thereafter</t>
        </is>
      </c>
      <c r="B11" s="6" t="n">
        <v>1034000</v>
      </c>
      <c r="C11" s="4" t="inlineStr">
        <is>
          <t xml:space="preserve"> </t>
        </is>
      </c>
    </row>
    <row r="12">
      <c r="A12" s="4" t="inlineStr">
        <is>
          <t>Total debt maturities</t>
        </is>
      </c>
      <c r="B12" s="7" t="n">
        <v>1089000</v>
      </c>
      <c r="C12" s="7" t="n">
        <v>1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Narrative (Details) - USD ($) $ in Thousands</t>
        </is>
      </c>
      <c r="D1" s="2" t="inlineStr">
        <is>
          <t>12 Months Ended</t>
        </is>
      </c>
    </row>
    <row r="2">
      <c r="B2" s="2" t="inlineStr">
        <is>
          <t>Dec. 22, 2023</t>
        </is>
      </c>
      <c r="C2" s="2" t="inlineStr">
        <is>
          <t>Dec. 16,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894</v>
      </c>
      <c r="E4" s="7" t="n">
        <v>18307</v>
      </c>
      <c r="F4" s="7" t="n">
        <v>0</v>
      </c>
    </row>
    <row r="5">
      <c r="A5" s="4" t="inlineStr">
        <is>
          <t>Revolving Credit Facility | 2022 Senior Secured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225000</v>
      </c>
      <c r="D7" s="4" t="inlineStr">
        <is>
          <t xml:space="preserve"> </t>
        </is>
      </c>
      <c r="E7" s="4" t="inlineStr">
        <is>
          <t xml:space="preserve"> </t>
        </is>
      </c>
      <c r="F7" s="4" t="inlineStr">
        <is>
          <t xml:space="preserve"> </t>
        </is>
      </c>
    </row>
    <row r="8">
      <c r="A8" s="4" t="inlineStr">
        <is>
          <t>Revolving Credit Facility | 2022 Senior Secured Credit Facility | Line of Credi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on undrawn balances, depending on certain leverage ratios (in percent)</t>
        </is>
      </c>
      <c r="B10" s="4" t="inlineStr">
        <is>
          <t xml:space="preserve"> </t>
        </is>
      </c>
      <c r="C10" s="4" t="inlineStr">
        <is>
          <t xml:space="preserve"> </t>
        </is>
      </c>
      <c r="D10" s="10" t="n">
        <v>0.0025</v>
      </c>
      <c r="E10" s="4" t="inlineStr">
        <is>
          <t xml:space="preserve"> </t>
        </is>
      </c>
      <c r="F10" s="4" t="inlineStr">
        <is>
          <t xml:space="preserve"> </t>
        </is>
      </c>
    </row>
    <row r="11">
      <c r="A11" s="4" t="inlineStr">
        <is>
          <t>Revolving Credit Facility | 2022 Senior Secured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on undrawn balances, depending on certain leverage ratios (in percent)</t>
        </is>
      </c>
      <c r="B13" s="4" t="inlineStr">
        <is>
          <t xml:space="preserve"> </t>
        </is>
      </c>
      <c r="C13" s="4" t="inlineStr">
        <is>
          <t xml:space="preserve"> </t>
        </is>
      </c>
      <c r="D13" s="10" t="n">
        <v>0.005</v>
      </c>
      <c r="E13" s="4" t="inlineStr">
        <is>
          <t xml:space="preserve"> </t>
        </is>
      </c>
      <c r="F13" s="4" t="inlineStr">
        <is>
          <t xml:space="preserve"> </t>
        </is>
      </c>
    </row>
    <row r="14">
      <c r="A14" s="4" t="inlineStr">
        <is>
          <t>Revolving Credit Facility | 2022 Senior Secured Credit Facility | Line of Credit | Base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4" t="inlineStr">
        <is>
          <t xml:space="preserve"> </t>
        </is>
      </c>
      <c r="D16" s="10" t="n">
        <v>0.0225</v>
      </c>
      <c r="E16" s="4" t="inlineStr">
        <is>
          <t xml:space="preserve"> </t>
        </is>
      </c>
      <c r="F16" s="4" t="inlineStr">
        <is>
          <t xml:space="preserve"> </t>
        </is>
      </c>
    </row>
    <row r="17">
      <c r="A17" s="4" t="inlineStr">
        <is>
          <t>Revolving Credit Facility | 2022 Senior Secured Credit Facility | Line of Credit | Base Ra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4" t="inlineStr">
        <is>
          <t xml:space="preserve"> </t>
        </is>
      </c>
      <c r="C19" s="4" t="inlineStr">
        <is>
          <t xml:space="preserve"> </t>
        </is>
      </c>
      <c r="D19" s="10" t="n">
        <v>0.0275</v>
      </c>
      <c r="E19" s="4" t="inlineStr">
        <is>
          <t xml:space="preserve"> </t>
        </is>
      </c>
      <c r="F19" s="4" t="inlineStr">
        <is>
          <t xml:space="preserve"> </t>
        </is>
      </c>
    </row>
    <row r="20">
      <c r="A20" s="4" t="inlineStr">
        <is>
          <t>Revolving Credit Facility | 2022 Senior Secured Credit Facility | Line of Credit | Secured Overnight Financing Rate (SOFR) Overnight Index Swap Ra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4" t="inlineStr">
        <is>
          <t xml:space="preserve"> </t>
        </is>
      </c>
      <c r="C22" s="4" t="inlineStr">
        <is>
          <t xml:space="preserve"> </t>
        </is>
      </c>
      <c r="D22" s="10" t="n">
        <v>0.0325</v>
      </c>
      <c r="E22" s="4" t="inlineStr">
        <is>
          <t xml:space="preserve"> </t>
        </is>
      </c>
      <c r="F22" s="4" t="inlineStr">
        <is>
          <t xml:space="preserve"> </t>
        </is>
      </c>
    </row>
    <row r="23">
      <c r="A23" s="4" t="inlineStr">
        <is>
          <t>Revolving Credit Facility | 2022 Senior Secured Credit Facility | Line of Credit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4" t="inlineStr">
        <is>
          <t xml:space="preserve"> </t>
        </is>
      </c>
      <c r="D25" s="10" t="n">
        <v>0.0375</v>
      </c>
      <c r="E25" s="4" t="inlineStr">
        <is>
          <t xml:space="preserve"> </t>
        </is>
      </c>
      <c r="F25" s="4" t="inlineStr">
        <is>
          <t xml:space="preserve"> </t>
        </is>
      </c>
    </row>
    <row r="26">
      <c r="A26" s="4" t="inlineStr">
        <is>
          <t>Revolving Credit Facility | Senior Secured Credit Facilities | Line of Credit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0" t="n">
        <v>0.035</v>
      </c>
      <c r="E28" s="4" t="inlineStr">
        <is>
          <t xml:space="preserve"> </t>
        </is>
      </c>
      <c r="F28" s="4" t="inlineStr">
        <is>
          <t xml:space="preserve"> </t>
        </is>
      </c>
    </row>
    <row r="29">
      <c r="A29" s="4" t="inlineStr">
        <is>
          <t>Term Loan Due 2029 | 2022 Senior Secured Credit Facility | Medium-term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4" t="inlineStr">
        <is>
          <t xml:space="preserve"> </t>
        </is>
      </c>
      <c r="C31" s="7" t="n">
        <v>1100000</v>
      </c>
      <c r="D31" s="4" t="inlineStr">
        <is>
          <t xml:space="preserve"> </t>
        </is>
      </c>
      <c r="E31" s="4" t="inlineStr">
        <is>
          <t xml:space="preserve"> </t>
        </is>
      </c>
      <c r="F31" s="4" t="inlineStr">
        <is>
          <t xml:space="preserve"> </t>
        </is>
      </c>
    </row>
    <row r="32">
      <c r="A32" s="4" t="inlineStr">
        <is>
          <t>Loss on extinguishment of debt</t>
        </is>
      </c>
      <c r="B32" s="7" t="n">
        <v>900</v>
      </c>
      <c r="C32" s="4" t="inlineStr">
        <is>
          <t xml:space="preserve"> </t>
        </is>
      </c>
      <c r="D32" s="7" t="n">
        <v>6800</v>
      </c>
      <c r="E32" s="4" t="inlineStr">
        <is>
          <t xml:space="preserve"> </t>
        </is>
      </c>
      <c r="F32" s="4" t="inlineStr">
        <is>
          <t xml:space="preserve"> </t>
        </is>
      </c>
    </row>
    <row r="33">
      <c r="A33" s="4" t="inlineStr">
        <is>
          <t>Early termination and other fees</t>
        </is>
      </c>
      <c r="B33" s="7" t="n">
        <v>1700</v>
      </c>
      <c r="C33" s="4" t="inlineStr">
        <is>
          <t xml:space="preserve"> </t>
        </is>
      </c>
      <c r="D33" s="7" t="n">
        <v>12900</v>
      </c>
      <c r="E33" s="4" t="inlineStr">
        <is>
          <t xml:space="preserve"> </t>
        </is>
      </c>
      <c r="F33" s="4" t="inlineStr">
        <is>
          <t xml:space="preserve"> </t>
        </is>
      </c>
    </row>
    <row r="34">
      <c r="A34" s="4" t="inlineStr">
        <is>
          <t>Term Loan Due 2029 | 2022 Senior Secured Credit Facility | Medium-term Not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decrease) on interest rate (in percent)</t>
        </is>
      </c>
      <c r="B36" s="4" t="inlineStr">
        <is>
          <t>(1.00%)</t>
        </is>
      </c>
      <c r="C36" s="4" t="inlineStr">
        <is>
          <t xml:space="preserve"> </t>
        </is>
      </c>
      <c r="D36" s="4" t="inlineStr">
        <is>
          <t xml:space="preserve"> </t>
        </is>
      </c>
      <c r="E36" s="4" t="inlineStr">
        <is>
          <t xml:space="preserve"> </t>
        </is>
      </c>
      <c r="F36" s="4" t="inlineStr">
        <is>
          <t xml:space="preserve"> </t>
        </is>
      </c>
    </row>
    <row r="37">
      <c r="A37" s="4" t="inlineStr">
        <is>
          <t>Term Loan Due 2029 | 2022 Senior Secured Credit Facility | Medium-term Note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decrease) on interest rate (in percent)</t>
        </is>
      </c>
      <c r="B39" s="4" t="inlineStr">
        <is>
          <t>(0.75%)</t>
        </is>
      </c>
      <c r="C39" s="4" t="inlineStr">
        <is>
          <t xml:space="preserve"> </t>
        </is>
      </c>
      <c r="D39" s="4" t="inlineStr">
        <is>
          <t xml:space="preserve"> </t>
        </is>
      </c>
      <c r="E39" s="4" t="inlineStr">
        <is>
          <t xml:space="preserve"> </t>
        </is>
      </c>
      <c r="F39" s="4" t="inlineStr">
        <is>
          <t xml:space="preserve"> </t>
        </is>
      </c>
    </row>
    <row r="40">
      <c r="A40" s="4" t="inlineStr">
        <is>
          <t>Term Loan Due 2029 | 2022 Senior Secured Credit Facility | Medium-term Notes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4" t="inlineStr">
        <is>
          <t xml:space="preserve"> </t>
        </is>
      </c>
      <c r="C42" s="10" t="n">
        <v>0.0325</v>
      </c>
      <c r="D42" s="4" t="inlineStr">
        <is>
          <t xml:space="preserve"> </t>
        </is>
      </c>
      <c r="E42" s="4" t="inlineStr">
        <is>
          <t xml:space="preserve"> </t>
        </is>
      </c>
      <c r="F42" s="4" t="inlineStr">
        <is>
          <t xml:space="preserve"> </t>
        </is>
      </c>
    </row>
    <row r="43">
      <c r="A43" s="4" t="inlineStr">
        <is>
          <t>Term Loan Due 2029 | 2022 Senior Secured Credit Facility | Medium-term Notes | Base Rate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10" t="n">
        <v>0.025</v>
      </c>
      <c r="C45" s="4" t="inlineStr">
        <is>
          <t xml:space="preserve"> </t>
        </is>
      </c>
      <c r="D45" s="4" t="inlineStr">
        <is>
          <t xml:space="preserve"> </t>
        </is>
      </c>
      <c r="E45" s="4" t="inlineStr">
        <is>
          <t xml:space="preserve"> </t>
        </is>
      </c>
      <c r="F45" s="4" t="inlineStr">
        <is>
          <t xml:space="preserve"> </t>
        </is>
      </c>
    </row>
    <row r="46">
      <c r="A46" s="4" t="inlineStr">
        <is>
          <t>Term Loan Due 2029 | 2022 Senior Secured Credit Facility | Medium-term Notes | Base Rat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10" t="n">
        <v>0.0225</v>
      </c>
      <c r="C48" s="4" t="inlineStr">
        <is>
          <t xml:space="preserve"> </t>
        </is>
      </c>
      <c r="D48" s="4" t="inlineStr">
        <is>
          <t xml:space="preserve"> </t>
        </is>
      </c>
      <c r="E48" s="4" t="inlineStr">
        <is>
          <t xml:space="preserve"> </t>
        </is>
      </c>
      <c r="F48" s="4" t="inlineStr">
        <is>
          <t xml:space="preserve"> </t>
        </is>
      </c>
    </row>
    <row r="49">
      <c r="A49" s="4" t="inlineStr">
        <is>
          <t>Term Loan Due 2029 | 2022 Senior Secured Credit Facility | Medium-term Notes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10" t="n">
        <v>0.0425</v>
      </c>
      <c r="D51" s="10" t="n">
        <v>0.0325</v>
      </c>
      <c r="E51" s="10" t="n">
        <v>0.0425</v>
      </c>
      <c r="F51" s="4" t="inlineStr">
        <is>
          <t xml:space="preserve"> </t>
        </is>
      </c>
    </row>
    <row r="52">
      <c r="A52" s="4" t="inlineStr">
        <is>
          <t>Term Loan Due 2029 | 2022 Senior Secured Credit Facility | Medium-term Notes | Secured Overnight Financing Rate (SOFR) Overnight Index Swap Rat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10" t="n">
        <v>0.035</v>
      </c>
      <c r="C54" s="4" t="inlineStr">
        <is>
          <t xml:space="preserve"> </t>
        </is>
      </c>
      <c r="D54" s="4" t="inlineStr">
        <is>
          <t xml:space="preserve"> </t>
        </is>
      </c>
      <c r="E54" s="4" t="inlineStr">
        <is>
          <t xml:space="preserve"> </t>
        </is>
      </c>
      <c r="F54" s="4" t="inlineStr">
        <is>
          <t xml:space="preserve"> </t>
        </is>
      </c>
    </row>
    <row r="55">
      <c r="A55" s="4" t="inlineStr">
        <is>
          <t>Term Loan Due 2029 | 2022 Senior Secured Credit Facility | Medium-term Notes | Secured Overnight Financing Rate (SOFR) Overnight Index Swap Rate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10" t="n">
        <v>0.0325</v>
      </c>
      <c r="C57" s="4" t="inlineStr">
        <is>
          <t xml:space="preserve"> </t>
        </is>
      </c>
      <c r="D57" s="4" t="inlineStr">
        <is>
          <t xml:space="preserve"> </t>
        </is>
      </c>
      <c r="E57" s="4" t="inlineStr">
        <is>
          <t xml:space="preserve"> </t>
        </is>
      </c>
      <c r="F57" s="4" t="inlineStr">
        <is>
          <t xml:space="preserve"> </t>
        </is>
      </c>
    </row>
    <row r="58">
      <c r="A58" s="4" t="inlineStr">
        <is>
          <t>Letter of Credit | 2022 Senior Secured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7" t="n">
        <v>25000</v>
      </c>
      <c r="D60" s="4" t="inlineStr">
        <is>
          <t xml:space="preserve"> </t>
        </is>
      </c>
      <c r="E60" s="4" t="inlineStr">
        <is>
          <t xml:space="preserve"> </t>
        </is>
      </c>
      <c r="F60" s="4" t="inlineStr">
        <is>
          <t xml:space="preserve"> </t>
        </is>
      </c>
    </row>
    <row r="61">
      <c r="A61" s="4" t="inlineStr">
        <is>
          <t>Bridge Loan | 2022 Senior Secured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4" t="inlineStr">
        <is>
          <t xml:space="preserve"> </t>
        </is>
      </c>
      <c r="C63" s="7" t="n">
        <v>25000</v>
      </c>
      <c r="D63" s="4" t="inlineStr">
        <is>
          <t xml:space="preserve"> </t>
        </is>
      </c>
      <c r="E63" s="4" t="inlineStr">
        <is>
          <t xml:space="preserve"> </t>
        </is>
      </c>
      <c r="F63" s="4" t="inlineStr">
        <is>
          <t xml:space="preserve"> </t>
        </is>
      </c>
    </row>
    <row r="64">
      <c r="A64" s="4" t="inlineStr">
        <is>
          <t>Additional Credit Facility, Term A1, Term A2, Term A3, and Property Loan [Member] | Senior Secured Credit Facilities | Medium-term Notes and 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ss on extinguishment of debt</t>
        </is>
      </c>
      <c r="B66" s="4" t="inlineStr">
        <is>
          <t xml:space="preserve"> </t>
        </is>
      </c>
      <c r="C66" s="4" t="inlineStr">
        <is>
          <t xml:space="preserve"> </t>
        </is>
      </c>
      <c r="D66" s="7" t="n">
        <v>11500</v>
      </c>
      <c r="E66" s="4" t="inlineStr">
        <is>
          <t xml:space="preserve"> </t>
        </is>
      </c>
      <c r="F66" s="4" t="inlineStr">
        <is>
          <t xml:space="preserve"> </t>
        </is>
      </c>
    </row>
    <row r="67">
      <c r="A67" s="4" t="inlineStr">
        <is>
          <t>Early termination and other fees</t>
        </is>
      </c>
      <c r="B67" s="4" t="inlineStr">
        <is>
          <t xml:space="preserve"> </t>
        </is>
      </c>
      <c r="C67" s="4" t="inlineStr">
        <is>
          <t xml:space="preserve"> </t>
        </is>
      </c>
      <c r="D67" s="6" t="n">
        <v>5200</v>
      </c>
      <c r="E67" s="4" t="inlineStr">
        <is>
          <t xml:space="preserve"> </t>
        </is>
      </c>
      <c r="F67" s="4" t="inlineStr">
        <is>
          <t xml:space="preserve"> </t>
        </is>
      </c>
    </row>
    <row r="68">
      <c r="A68" s="4" t="inlineStr">
        <is>
          <t>Unamortized discount (premium) and debt issuance costs</t>
        </is>
      </c>
      <c r="B68" s="4" t="inlineStr">
        <is>
          <t xml:space="preserve"> </t>
        </is>
      </c>
      <c r="C68" s="4" t="inlineStr">
        <is>
          <t xml:space="preserve"> </t>
        </is>
      </c>
      <c r="D68" s="7" t="n">
        <v>6300</v>
      </c>
      <c r="E68" s="4" t="inlineStr">
        <is>
          <t xml:space="preserve"> </t>
        </is>
      </c>
      <c r="F6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Financial Maintenance Covenants (Details) - Revolving Credit Facility - 2022 Senior Secured Credit Facility - Line of Credit</t>
        </is>
      </c>
      <c r="B1" s="2" t="inlineStr">
        <is>
          <t>12 Months Ended</t>
        </is>
      </c>
    </row>
    <row r="2">
      <c r="B2" s="2" t="inlineStr">
        <is>
          <t>Dec. 31, 2023</t>
        </is>
      </c>
    </row>
    <row r="3">
      <c r="A3" s="3" t="inlineStr">
        <is>
          <t>Debt Instrument [Line Items]</t>
        </is>
      </c>
      <c r="B3" s="4" t="inlineStr">
        <is>
          <t xml:space="preserve"> </t>
        </is>
      </c>
    </row>
    <row r="4">
      <c r="A4" s="4" t="inlineStr">
        <is>
          <t>Minimum total net leverage ratio</t>
        </is>
      </c>
      <c r="B4" s="12" t="n">
        <v>5.2</v>
      </c>
    </row>
    <row r="5">
      <c r="A5" s="4" t="inlineStr">
        <is>
          <t>Total net leverage ratio requirement threshold, percentage drawn on Revolving Credit Facility</t>
        </is>
      </c>
      <c r="B5" s="11" t="n">
        <v>0.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Swaps (Details) $ in Millions</t>
        </is>
      </c>
      <c r="B1" s="2" t="inlineStr">
        <is>
          <t>Dec. 31, 2023 USD ($)</t>
        </is>
      </c>
    </row>
    <row r="2">
      <c r="A2" s="4" t="inlineStr">
        <is>
          <t>Interest Rate Swap, Maturing April 15, 2025 | Designated as Hedging Instrument | Cash Flow Hedging</t>
        </is>
      </c>
      <c r="B2" s="4" t="inlineStr">
        <is>
          <t xml:space="preserve"> </t>
        </is>
      </c>
    </row>
    <row r="3">
      <c r="A3" s="3" t="inlineStr">
        <is>
          <t>Derivative Instruments and Hedging Activities Disclosures [Line Items]</t>
        </is>
      </c>
      <c r="B3" s="4" t="inlineStr">
        <is>
          <t xml:space="preserve"> </t>
        </is>
      </c>
    </row>
    <row r="4">
      <c r="A4" s="4" t="inlineStr">
        <is>
          <t>Notional Amount</t>
        </is>
      </c>
      <c r="B4" s="7" t="n">
        <v>275</v>
      </c>
    </row>
    <row r="5">
      <c r="A5" s="4" t="inlineStr">
        <is>
          <t>Fixed Rate Paid (in percent)</t>
        </is>
      </c>
      <c r="B5" s="10" t="n">
        <v>0.0405</v>
      </c>
    </row>
    <row r="6">
      <c r="A6" s="4" t="inlineStr">
        <is>
          <t>Interest Rate Swap, Maturing April 15, 2026 | Designated as Hedging Instrument | Cash Flow Hedging</t>
        </is>
      </c>
      <c r="B6" s="4" t="inlineStr">
        <is>
          <t xml:space="preserve"> </t>
        </is>
      </c>
    </row>
    <row r="7">
      <c r="A7" s="3" t="inlineStr">
        <is>
          <t>Derivative Instruments and Hedging Activities Disclosures [Line Items]</t>
        </is>
      </c>
      <c r="B7" s="4" t="inlineStr">
        <is>
          <t xml:space="preserve"> </t>
        </is>
      </c>
    </row>
    <row r="8">
      <c r="A8" s="4" t="inlineStr">
        <is>
          <t>Notional Amount</t>
        </is>
      </c>
      <c r="B8" s="7" t="n">
        <v>275</v>
      </c>
    </row>
    <row r="9">
      <c r="A9" s="4" t="inlineStr">
        <is>
          <t>Fixed Rate Paid (in percent)</t>
        </is>
      </c>
      <c r="B9" s="10" t="n">
        <v>0.0371</v>
      </c>
    </row>
    <row r="10">
      <c r="A10" s="4" t="inlineStr">
        <is>
          <t>Interest Rate Swap, Maturing March 31, 2023 | Not Designated as Hedging Instruments</t>
        </is>
      </c>
      <c r="B10" s="4" t="inlineStr">
        <is>
          <t xml:space="preserve"> </t>
        </is>
      </c>
    </row>
    <row r="11">
      <c r="A11" s="3" t="inlineStr">
        <is>
          <t>Derivative Instruments and Hedging Activities Disclosures [Line Items]</t>
        </is>
      </c>
      <c r="B11" s="4" t="inlineStr">
        <is>
          <t xml:space="preserve"> </t>
        </is>
      </c>
    </row>
    <row r="12">
      <c r="A12" s="4" t="inlineStr">
        <is>
          <t>Notional Amount</t>
        </is>
      </c>
      <c r="B12" s="7" t="n">
        <v>800</v>
      </c>
    </row>
    <row r="13">
      <c r="A13" s="4" t="inlineStr">
        <is>
          <t>Fixed Rate Paid (in percent)</t>
        </is>
      </c>
      <c r="B13" s="10" t="n">
        <v>0.02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rivative financial instruments - Effects on Comprehensive Loss Statement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4" t="inlineStr">
        <is>
          <t xml:space="preserve"> </t>
        </is>
      </c>
      <c r="C4" s="4" t="inlineStr">
        <is>
          <t xml:space="preserve"> </t>
        </is>
      </c>
      <c r="D4" s="4" t="inlineStr">
        <is>
          <t xml:space="preserve"> </t>
        </is>
      </c>
      <c r="E4" s="7" t="n">
        <v>664862</v>
      </c>
      <c r="F4" s="4" t="inlineStr">
        <is>
          <t xml:space="preserve"> </t>
        </is>
      </c>
      <c r="G4" s="4" t="inlineStr">
        <is>
          <t xml:space="preserve"> </t>
        </is>
      </c>
      <c r="H4" s="4" t="inlineStr">
        <is>
          <t xml:space="preserve"> </t>
        </is>
      </c>
      <c r="I4" s="7" t="n">
        <v>630834</v>
      </c>
      <c r="J4" s="4" t="inlineStr">
        <is>
          <t xml:space="preserve"> </t>
        </is>
      </c>
      <c r="K4" s="4" t="inlineStr">
        <is>
          <t xml:space="preserve"> </t>
        </is>
      </c>
      <c r="L4" s="4" t="inlineStr">
        <is>
          <t xml:space="preserve"> </t>
        </is>
      </c>
      <c r="M4" s="7" t="n">
        <v>560822</v>
      </c>
      <c r="N4" s="7" t="n">
        <v>664862</v>
      </c>
      <c r="O4" s="7" t="n">
        <v>630834</v>
      </c>
      <c r="P4" s="7" t="n">
        <v>560822</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097</v>
      </c>
      <c r="O5" s="6" t="n">
        <v>11686</v>
      </c>
      <c r="P5" s="6" t="n">
        <v>12278</v>
      </c>
    </row>
    <row r="6">
      <c r="A6" s="4" t="inlineStr">
        <is>
          <t>Ending balance</t>
        </is>
      </c>
      <c r="B6" s="7" t="n">
        <v>554797</v>
      </c>
      <c r="C6" s="4" t="inlineStr">
        <is>
          <t xml:space="preserve"> </t>
        </is>
      </c>
      <c r="D6" s="4" t="inlineStr">
        <is>
          <t xml:space="preserve"> </t>
        </is>
      </c>
      <c r="E6" s="4" t="inlineStr">
        <is>
          <t xml:space="preserve"> </t>
        </is>
      </c>
      <c r="F6" s="7" t="n">
        <v>664862</v>
      </c>
      <c r="G6" s="4" t="inlineStr">
        <is>
          <t xml:space="preserve"> </t>
        </is>
      </c>
      <c r="H6" s="4" t="inlineStr">
        <is>
          <t xml:space="preserve"> </t>
        </is>
      </c>
      <c r="I6" s="4" t="inlineStr">
        <is>
          <t xml:space="preserve"> </t>
        </is>
      </c>
      <c r="J6" s="7" t="n">
        <v>630834</v>
      </c>
      <c r="K6" s="4" t="inlineStr">
        <is>
          <t xml:space="preserve"> </t>
        </is>
      </c>
      <c r="L6" s="4" t="inlineStr">
        <is>
          <t xml:space="preserve"> </t>
        </is>
      </c>
      <c r="M6" s="4" t="inlineStr">
        <is>
          <t xml:space="preserve"> </t>
        </is>
      </c>
      <c r="N6" s="6" t="n">
        <v>554797</v>
      </c>
      <c r="O6" s="6" t="n">
        <v>664862</v>
      </c>
      <c r="P6" s="6" t="n">
        <v>630834</v>
      </c>
    </row>
    <row r="7">
      <c r="A7" s="4" t="inlineStr">
        <is>
          <t>Total gain (loss) expected to be reclassified from AOCI to interest expense during next twelve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200</v>
      </c>
      <c r="O7" s="4" t="inlineStr">
        <is>
          <t xml:space="preserve"> </t>
        </is>
      </c>
      <c r="P7" s="4" t="inlineStr">
        <is>
          <t xml:space="preserve"> </t>
        </is>
      </c>
    </row>
    <row r="8">
      <c r="A8" s="4" t="inlineStr">
        <is>
          <t>Interest rate swaps | 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los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300</v>
      </c>
      <c r="O10" s="6" t="n">
        <v>0</v>
      </c>
      <c r="P10" s="6" t="n">
        <v>0</v>
      </c>
    </row>
    <row r="11">
      <c r="A11" s="4" t="inlineStr">
        <is>
          <t>Interest rate swaps |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 (loss) on derivative instruments, not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013</v>
      </c>
      <c r="O13" s="6" t="n">
        <v>-4948</v>
      </c>
      <c r="P13" s="6" t="n">
        <v>10223</v>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t>
        </is>
      </c>
      <c r="B16" s="4" t="inlineStr">
        <is>
          <t xml:space="preserve"> </t>
        </is>
      </c>
      <c r="C16" s="4" t="inlineStr">
        <is>
          <t xml:space="preserve"> </t>
        </is>
      </c>
      <c r="D16" s="4" t="inlineStr">
        <is>
          <t xml:space="preserve"> </t>
        </is>
      </c>
      <c r="E16" s="6" t="n">
        <v>2895</v>
      </c>
      <c r="F16" s="4" t="inlineStr">
        <is>
          <t xml:space="preserve"> </t>
        </is>
      </c>
      <c r="G16" s="4" t="inlineStr">
        <is>
          <t xml:space="preserve"> </t>
        </is>
      </c>
      <c r="H16" s="4" t="inlineStr">
        <is>
          <t xml:space="preserve"> </t>
        </is>
      </c>
      <c r="I16" s="6" t="n">
        <v>14632</v>
      </c>
      <c r="J16" s="4" t="inlineStr">
        <is>
          <t xml:space="preserve"> </t>
        </is>
      </c>
      <c r="K16" s="4" t="inlineStr">
        <is>
          <t xml:space="preserve"> </t>
        </is>
      </c>
      <c r="L16" s="4" t="inlineStr">
        <is>
          <t xml:space="preserve"> </t>
        </is>
      </c>
      <c r="M16" s="6" t="n">
        <v>26369</v>
      </c>
      <c r="N16" s="6" t="n">
        <v>2895</v>
      </c>
      <c r="O16" s="6" t="n">
        <v>14632</v>
      </c>
      <c r="P16" s="6" t="n">
        <v>26369</v>
      </c>
    </row>
    <row r="17">
      <c r="A17" s="4" t="inlineStr">
        <is>
          <t>Change in fair value</t>
        </is>
      </c>
      <c r="B17" s="6" t="n">
        <v>6038</v>
      </c>
      <c r="C17" s="7" t="n">
        <v>-4054</v>
      </c>
      <c r="D17" s="7" t="n">
        <v>-9874</v>
      </c>
      <c r="E17" s="6" t="n">
        <v>0</v>
      </c>
      <c r="F17" s="6" t="n">
        <v>0</v>
      </c>
      <c r="G17" s="7" t="n">
        <v>0</v>
      </c>
      <c r="H17" s="7" t="n">
        <v>0</v>
      </c>
      <c r="I17" s="6" t="n">
        <v>0</v>
      </c>
      <c r="J17" s="6" t="n">
        <v>0</v>
      </c>
      <c r="K17" s="7" t="n">
        <v>0</v>
      </c>
      <c r="L17" s="7" t="n">
        <v>0</v>
      </c>
      <c r="M17" s="6" t="n">
        <v>0</v>
      </c>
      <c r="N17" s="4" t="inlineStr">
        <is>
          <t xml:space="preserve"> </t>
        </is>
      </c>
      <c r="O17" s="4" t="inlineStr">
        <is>
          <t xml:space="preserve"> </t>
        </is>
      </c>
      <c r="P17" s="4" t="inlineStr">
        <is>
          <t xml:space="preserve"> </t>
        </is>
      </c>
    </row>
    <row r="18">
      <c r="A18" s="4" t="inlineStr">
        <is>
          <t>Reclassification from AOCI to interest expense</t>
        </is>
      </c>
      <c r="B18" s="6" t="n">
        <v>2052</v>
      </c>
      <c r="C18" s="6" t="n">
        <v>1943</v>
      </c>
      <c r="D18" s="6" t="n">
        <v>1316</v>
      </c>
      <c r="E18" s="6" t="n">
        <v>-2895</v>
      </c>
      <c r="F18" s="6" t="n">
        <v>-2959</v>
      </c>
      <c r="G18" s="6" t="n">
        <v>-2958</v>
      </c>
      <c r="H18" s="6" t="n">
        <v>-2926</v>
      </c>
      <c r="I18" s="6" t="n">
        <v>-2894</v>
      </c>
      <c r="J18" s="6" t="n">
        <v>-2959</v>
      </c>
      <c r="K18" s="6" t="n">
        <v>-2958</v>
      </c>
      <c r="L18" s="6" t="n">
        <v>-2926</v>
      </c>
      <c r="M18" s="6" t="n">
        <v>-2894</v>
      </c>
      <c r="N18" s="4" t="inlineStr">
        <is>
          <t xml:space="preserve"> </t>
        </is>
      </c>
      <c r="O18" s="4" t="inlineStr">
        <is>
          <t xml:space="preserve"> </t>
        </is>
      </c>
      <c r="P18" s="4" t="inlineStr">
        <is>
          <t xml:space="preserve"> </t>
        </is>
      </c>
    </row>
    <row r="19">
      <c r="A19" s="4" t="inlineStr">
        <is>
          <t>Other comprehensive income</t>
        </is>
      </c>
      <c r="B19" s="4" t="inlineStr">
        <is>
          <t xml:space="preserve"> </t>
        </is>
      </c>
      <c r="C19" s="7" t="n">
        <v>-10669</v>
      </c>
      <c r="D19" s="7" t="n">
        <v>-8558</v>
      </c>
      <c r="E19" s="7" t="n">
        <v>0</v>
      </c>
      <c r="F19" s="4" t="inlineStr">
        <is>
          <t xml:space="preserve"> </t>
        </is>
      </c>
      <c r="G19" s="7" t="n">
        <v>5854</v>
      </c>
      <c r="H19" s="7" t="n">
        <v>8812</v>
      </c>
      <c r="I19" s="7" t="n">
        <v>11738</v>
      </c>
      <c r="J19" s="4" t="inlineStr">
        <is>
          <t xml:space="preserve"> </t>
        </is>
      </c>
      <c r="K19" s="7" t="n">
        <v>17591</v>
      </c>
      <c r="L19" s="7" t="n">
        <v>20549</v>
      </c>
      <c r="M19" s="7" t="n">
        <v>23475</v>
      </c>
      <c r="N19" s="4" t="inlineStr">
        <is>
          <t xml:space="preserve"> </t>
        </is>
      </c>
      <c r="O19" s="4" t="inlineStr">
        <is>
          <t xml:space="preserve"> </t>
        </is>
      </c>
      <c r="P19" s="4" t="inlineStr">
        <is>
          <t xml:space="preserve"> </t>
        </is>
      </c>
    </row>
    <row r="20">
      <c r="A20" s="4" t="inlineStr">
        <is>
          <t>Ending balance</t>
        </is>
      </c>
      <c r="B20" s="7" t="n">
        <v>-2579</v>
      </c>
      <c r="C20" s="4" t="inlineStr">
        <is>
          <t xml:space="preserve"> </t>
        </is>
      </c>
      <c r="D20" s="4" t="inlineStr">
        <is>
          <t xml:space="preserve"> </t>
        </is>
      </c>
      <c r="E20" s="4" t="inlineStr">
        <is>
          <t xml:space="preserve"> </t>
        </is>
      </c>
      <c r="F20" s="7" t="n">
        <v>2895</v>
      </c>
      <c r="G20" s="4" t="inlineStr">
        <is>
          <t xml:space="preserve"> </t>
        </is>
      </c>
      <c r="H20" s="4" t="inlineStr">
        <is>
          <t xml:space="preserve"> </t>
        </is>
      </c>
      <c r="I20" s="4" t="inlineStr">
        <is>
          <t xml:space="preserve"> </t>
        </is>
      </c>
      <c r="J20" s="7" t="n">
        <v>14632</v>
      </c>
      <c r="K20" s="4" t="inlineStr">
        <is>
          <t xml:space="preserve"> </t>
        </is>
      </c>
      <c r="L20" s="4" t="inlineStr">
        <is>
          <t xml:space="preserve"> </t>
        </is>
      </c>
      <c r="M20" s="4" t="inlineStr">
        <is>
          <t xml:space="preserve"> </t>
        </is>
      </c>
      <c r="N20" s="7" t="n">
        <v>-2579</v>
      </c>
      <c r="O20" s="7" t="n">
        <v>2895</v>
      </c>
      <c r="P20" s="7" t="n">
        <v>14632</v>
      </c>
    </row>
  </sheetData>
  <mergeCells count="3">
    <mergeCell ref="A1:A2"/>
    <mergeCell ref="B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Interest rate swaps - USD ($) $ in Thousands</t>
        </is>
      </c>
      <c r="B1" s="2" t="inlineStr">
        <is>
          <t>Dec. 31, 2023</t>
        </is>
      </c>
      <c r="C1" s="2" t="inlineStr">
        <is>
          <t>Dec. 31, 2022</t>
        </is>
      </c>
    </row>
    <row r="2">
      <c r="A2" s="4" t="inlineStr">
        <is>
          <t>Designated as Hedging Instrument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7" t="n">
        <v>2966</v>
      </c>
      <c r="C4" s="7" t="n">
        <v>0</v>
      </c>
    </row>
    <row r="5">
      <c r="A5" s="4" t="inlineStr">
        <is>
          <t>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0</v>
      </c>
      <c r="C7" s="7" t="n">
        <v>3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3852</v>
      </c>
      <c r="C4" s="7" t="n">
        <v>56706</v>
      </c>
      <c r="D4" s="7" t="n">
        <v>-8968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827</v>
      </c>
      <c r="C6" s="6" t="n">
        <v>78372</v>
      </c>
      <c r="D6" s="6" t="n">
        <v>81508</v>
      </c>
    </row>
    <row r="7">
      <c r="A7" s="4" t="inlineStr">
        <is>
          <t>Amortization of debt discount and issuance costs</t>
        </is>
      </c>
      <c r="B7" s="6" t="n">
        <v>6471</v>
      </c>
      <c r="C7" s="6" t="n">
        <v>3952</v>
      </c>
      <c r="D7" s="6" t="n">
        <v>4116</v>
      </c>
    </row>
    <row r="8">
      <c r="A8" s="4" t="inlineStr">
        <is>
          <t>Loss on extinguishment of debt</t>
        </is>
      </c>
      <c r="B8" s="6" t="n">
        <v>894</v>
      </c>
      <c r="C8" s="6" t="n">
        <v>18307</v>
      </c>
      <c r="D8" s="6" t="n">
        <v>0</v>
      </c>
    </row>
    <row r="9">
      <c r="A9" s="4" t="inlineStr">
        <is>
          <t>Share-based compensation</t>
        </is>
      </c>
      <c r="B9" s="6" t="n">
        <v>13207</v>
      </c>
      <c r="C9" s="6" t="n">
        <v>11892</v>
      </c>
      <c r="D9" s="6" t="n">
        <v>13163</v>
      </c>
    </row>
    <row r="10">
      <c r="A10" s="4" t="inlineStr">
        <is>
          <t>Loss (gain) on derivative financial instruments</t>
        </is>
      </c>
      <c r="B10" s="6" t="n">
        <v>6018</v>
      </c>
      <c r="C10" s="6" t="n">
        <v>-14316</v>
      </c>
      <c r="D10" s="6" t="n">
        <v>-12060</v>
      </c>
    </row>
    <row r="11">
      <c r="A11" s="4" t="inlineStr">
        <is>
          <t>Impairment loss</t>
        </is>
      </c>
      <c r="B11" s="6" t="n">
        <v>0</v>
      </c>
      <c r="C11" s="6" t="n">
        <v>0</v>
      </c>
      <c r="D11" s="6" t="n">
        <v>24011</v>
      </c>
    </row>
    <row r="12">
      <c r="A12" s="4" t="inlineStr">
        <is>
          <t>Deferred income taxes</t>
        </is>
      </c>
      <c r="B12" s="6" t="n">
        <v>-3031</v>
      </c>
      <c r="C12" s="6" t="n">
        <v>-6994</v>
      </c>
      <c r="D12" s="6" t="n">
        <v>-10017</v>
      </c>
    </row>
    <row r="13">
      <c r="A13" s="4" t="inlineStr">
        <is>
          <t>Loss on sale of assets</t>
        </is>
      </c>
      <c r="B13" s="6" t="n">
        <v>5069</v>
      </c>
      <c r="C13" s="6" t="n">
        <v>6</v>
      </c>
      <c r="D13" s="6" t="n">
        <v>676</v>
      </c>
    </row>
    <row r="14">
      <c r="A14" s="4" t="inlineStr">
        <is>
          <t>Amortization of key money</t>
        </is>
      </c>
      <c r="B14" s="6" t="n">
        <v>-773</v>
      </c>
      <c r="C14" s="6" t="n">
        <v>-1228</v>
      </c>
      <c r="D14" s="6" t="n">
        <v>-622</v>
      </c>
    </row>
    <row r="15">
      <c r="A15" s="4" t="inlineStr">
        <is>
          <t>Provision for (recovery of) doubtful accounts</t>
        </is>
      </c>
      <c r="B15" s="6" t="n">
        <v>375</v>
      </c>
      <c r="C15" s="6" t="n">
        <v>-870</v>
      </c>
      <c r="D15" s="6" t="n">
        <v>-672</v>
      </c>
    </row>
    <row r="16">
      <c r="A16" s="4" t="inlineStr">
        <is>
          <t>Other</t>
        </is>
      </c>
      <c r="B16" s="6" t="n">
        <v>-671</v>
      </c>
      <c r="C16" s="6" t="n">
        <v>456</v>
      </c>
      <c r="D16" s="6" t="n">
        <v>701</v>
      </c>
    </row>
    <row r="17">
      <c r="A17" s="3" t="inlineStr">
        <is>
          <t>Changes in assets and liabilities:</t>
        </is>
      </c>
      <c r="B17" s="4" t="inlineStr">
        <is>
          <t xml:space="preserve"> </t>
        </is>
      </c>
      <c r="C17" s="4" t="inlineStr">
        <is>
          <t xml:space="preserve"> </t>
        </is>
      </c>
      <c r="D17" s="4" t="inlineStr">
        <is>
          <t xml:space="preserve"> </t>
        </is>
      </c>
    </row>
    <row r="18">
      <c r="A18" s="4" t="inlineStr">
        <is>
          <t>Insurance recoverable</t>
        </is>
      </c>
      <c r="B18" s="6" t="n">
        <v>6381</v>
      </c>
      <c r="C18" s="6" t="n">
        <v>-40579</v>
      </c>
      <c r="D18" s="6" t="n">
        <v>0</v>
      </c>
    </row>
    <row r="19">
      <c r="A19" s="4" t="inlineStr">
        <is>
          <t>Inventories</t>
        </is>
      </c>
      <c r="B19" s="6" t="n">
        <v>-1373</v>
      </c>
      <c r="C19" s="6" t="n">
        <v>-2018</v>
      </c>
      <c r="D19" s="6" t="n">
        <v>-4353</v>
      </c>
    </row>
    <row r="20">
      <c r="A20" s="4" t="inlineStr">
        <is>
          <t>Prepayments and other assets</t>
        </is>
      </c>
      <c r="B20" s="6" t="n">
        <v>-8469</v>
      </c>
      <c r="C20" s="6" t="n">
        <v>-999</v>
      </c>
      <c r="D20" s="6" t="n">
        <v>8798</v>
      </c>
    </row>
    <row r="21">
      <c r="A21" s="4" t="inlineStr">
        <is>
          <t>Trade and other payables</t>
        </is>
      </c>
      <c r="B21" s="6" t="n">
        <v>-29703</v>
      </c>
      <c r="C21" s="6" t="n">
        <v>68759</v>
      </c>
      <c r="D21" s="6" t="n">
        <v>43130</v>
      </c>
    </row>
    <row r="22">
      <c r="A22" s="4" t="inlineStr">
        <is>
          <t>Payables to related parties</t>
        </is>
      </c>
      <c r="B22" s="6" t="n">
        <v>3891</v>
      </c>
      <c r="C22" s="6" t="n">
        <v>1802</v>
      </c>
      <c r="D22" s="6" t="n">
        <v>-5377</v>
      </c>
    </row>
    <row r="23">
      <c r="A23" s="4" t="inlineStr">
        <is>
          <t>Income tax payable</t>
        </is>
      </c>
      <c r="B23" s="6" t="n">
        <v>11403</v>
      </c>
      <c r="C23" s="6" t="n">
        <v>162</v>
      </c>
      <c r="D23" s="6" t="n">
        <v>480</v>
      </c>
    </row>
    <row r="24">
      <c r="A24" s="4" t="inlineStr">
        <is>
          <t>Other liabilities</t>
        </is>
      </c>
      <c r="B24" s="6" t="n">
        <v>371</v>
      </c>
      <c r="C24" s="6" t="n">
        <v>2230</v>
      </c>
      <c r="D24" s="6" t="n">
        <v>-555</v>
      </c>
    </row>
    <row r="25">
      <c r="A25" s="4" t="inlineStr">
        <is>
          <t>Net cash provided by operating activities</t>
        </is>
      </c>
      <c r="B25" s="6" t="n">
        <v>136374</v>
      </c>
      <c r="C25" s="6" t="n">
        <v>158230</v>
      </c>
      <c r="D25" s="6" t="n">
        <v>29644</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46186</v>
      </c>
      <c r="C27" s="6" t="n">
        <v>-28735</v>
      </c>
      <c r="D27" s="6" t="n">
        <v>-17334</v>
      </c>
    </row>
    <row r="28">
      <c r="A28" s="4" t="inlineStr">
        <is>
          <t>Purchase of intangibles</t>
        </is>
      </c>
      <c r="B28" s="6" t="n">
        <v>-235</v>
      </c>
      <c r="C28" s="6" t="n">
        <v>-484</v>
      </c>
      <c r="D28" s="6" t="n">
        <v>-308</v>
      </c>
    </row>
    <row r="29">
      <c r="A29" s="4" t="inlineStr">
        <is>
          <t>Receipt of key money</t>
        </is>
      </c>
      <c r="B29" s="6" t="n">
        <v>0</v>
      </c>
      <c r="C29" s="6" t="n">
        <v>0</v>
      </c>
      <c r="D29" s="6" t="n">
        <v>1863</v>
      </c>
    </row>
    <row r="30">
      <c r="A30" s="4" t="inlineStr">
        <is>
          <t>Payment of key money</t>
        </is>
      </c>
      <c r="B30" s="6" t="n">
        <v>0</v>
      </c>
      <c r="C30" s="6" t="n">
        <v>-4500</v>
      </c>
      <c r="D30" s="6" t="n">
        <v>0</v>
      </c>
    </row>
    <row r="31">
      <c r="A31" s="4" t="inlineStr">
        <is>
          <t>Proceeds from the sale of assets, net</t>
        </is>
      </c>
      <c r="B31" s="6" t="n">
        <v>78964</v>
      </c>
      <c r="C31" s="6" t="n">
        <v>182</v>
      </c>
      <c r="D31" s="6" t="n">
        <v>89179</v>
      </c>
    </row>
    <row r="32">
      <c r="A32" s="4" t="inlineStr">
        <is>
          <t>Property damage insurance proceeds</t>
        </is>
      </c>
      <c r="B32" s="6" t="n">
        <v>17989</v>
      </c>
      <c r="C32" s="6" t="n">
        <v>6388</v>
      </c>
      <c r="D32" s="6" t="n">
        <v>0</v>
      </c>
    </row>
    <row r="33">
      <c r="A33" s="4" t="inlineStr">
        <is>
          <t>Net cash provided by (used in) investing activities</t>
        </is>
      </c>
      <c r="B33" s="6" t="n">
        <v>50532</v>
      </c>
      <c r="C33" s="6" t="n">
        <v>-27149</v>
      </c>
      <c r="D33" s="6" t="n">
        <v>73400</v>
      </c>
    </row>
    <row r="34">
      <c r="A34" s="3" t="inlineStr">
        <is>
          <t>FINANCING ACTIVITIES</t>
        </is>
      </c>
      <c r="B34" s="4" t="inlineStr">
        <is>
          <t xml:space="preserve"> </t>
        </is>
      </c>
      <c r="C34" s="4" t="inlineStr">
        <is>
          <t xml:space="preserve"> </t>
        </is>
      </c>
      <c r="D34" s="4" t="inlineStr">
        <is>
          <t xml:space="preserve"> </t>
        </is>
      </c>
    </row>
    <row r="35">
      <c r="A35" s="4" t="inlineStr">
        <is>
          <t>Proceeds from debt issuance, net of discount</t>
        </is>
      </c>
      <c r="B35" s="6" t="n">
        <v>0</v>
      </c>
      <c r="C35" s="6" t="n">
        <v>1061500</v>
      </c>
      <c r="D35" s="6" t="n">
        <v>0</v>
      </c>
    </row>
    <row r="36">
      <c r="A36" s="4" t="inlineStr">
        <is>
          <t>Issuance costs of debt</t>
        </is>
      </c>
      <c r="B36" s="6" t="n">
        <v>-6</v>
      </c>
      <c r="C36" s="6" t="n">
        <v>-6812</v>
      </c>
      <c r="D36" s="6" t="n">
        <v>0</v>
      </c>
    </row>
    <row r="37">
      <c r="A37" s="4" t="inlineStr">
        <is>
          <t>Proceeds from ordinary shares, net of issuance costs</t>
        </is>
      </c>
      <c r="B37" s="6" t="n">
        <v>0</v>
      </c>
      <c r="C37" s="6" t="n">
        <v>0</v>
      </c>
      <c r="D37" s="6" t="n">
        <v>137716</v>
      </c>
    </row>
    <row r="38">
      <c r="A38" s="4" t="inlineStr">
        <is>
          <t>Repayment of debt</t>
        </is>
      </c>
      <c r="B38" s="6" t="n">
        <v>-11000</v>
      </c>
      <c r="C38" s="6" t="n">
        <v>-941868</v>
      </c>
      <c r="D38" s="6" t="n">
        <v>-34479</v>
      </c>
    </row>
    <row r="39">
      <c r="A39" s="4" t="inlineStr">
        <is>
          <t>Repayment of debt from related parties</t>
        </is>
      </c>
      <c r="B39" s="6" t="n">
        <v>0</v>
      </c>
      <c r="C39" s="6" t="n">
        <v>-208545</v>
      </c>
      <c r="D39" s="6" t="n">
        <v>-681</v>
      </c>
    </row>
    <row r="40">
      <c r="A40" s="4" t="inlineStr">
        <is>
          <t>Repayments of borrowings on revolving credit facility</t>
        </is>
      </c>
      <c r="B40" s="6" t="n">
        <v>0</v>
      </c>
      <c r="C40" s="6" t="n">
        <v>0</v>
      </c>
      <c r="D40" s="6" t="n">
        <v>-84667</v>
      </c>
    </row>
    <row r="41">
      <c r="A41" s="4" t="inlineStr">
        <is>
          <t>Repurchase of ordinary shares</t>
        </is>
      </c>
      <c r="B41" s="6" t="n">
        <v>-186889</v>
      </c>
      <c r="C41" s="6" t="n">
        <v>-44588</v>
      </c>
      <c r="D41" s="6" t="n">
        <v>0</v>
      </c>
    </row>
    <row r="42">
      <c r="A42" s="4" t="inlineStr">
        <is>
          <t>Repurchase of ordinary shares for tax withholdings</t>
        </is>
      </c>
      <c r="B42" s="6" t="n">
        <v>0</v>
      </c>
      <c r="C42" s="6" t="n">
        <v>0</v>
      </c>
      <c r="D42" s="6" t="n">
        <v>-55</v>
      </c>
    </row>
    <row r="43">
      <c r="A43" s="4" t="inlineStr">
        <is>
          <t>Principal payments on finance lease obligations</t>
        </is>
      </c>
      <c r="B43" s="6" t="n">
        <v>-436</v>
      </c>
      <c r="C43" s="6" t="n">
        <v>-400</v>
      </c>
      <c r="D43" s="6" t="n">
        <v>-161</v>
      </c>
    </row>
    <row r="44">
      <c r="A44" s="4" t="inlineStr">
        <is>
          <t>Net cash (used in) provided by financing activities</t>
        </is>
      </c>
      <c r="B44" s="6" t="n">
        <v>-198331</v>
      </c>
      <c r="C44" s="6" t="n">
        <v>-140713</v>
      </c>
      <c r="D44" s="6" t="n">
        <v>17673</v>
      </c>
    </row>
    <row r="45">
      <c r="A45" s="4" t="inlineStr">
        <is>
          <t>(DECREASE) INCREASE IN CASH AND CASH EQUIVALENTS</t>
        </is>
      </c>
      <c r="B45" s="6" t="n">
        <v>-11425</v>
      </c>
      <c r="C45" s="6" t="n">
        <v>-9632</v>
      </c>
      <c r="D45" s="6" t="n">
        <v>120717</v>
      </c>
    </row>
    <row r="46">
      <c r="A46" s="4" t="inlineStr">
        <is>
          <t>CASH, CASH EQUIVALENTS AND RESTRICTED CASH, BEGINNING OF THE PERIOD</t>
        </is>
      </c>
      <c r="B46" s="6" t="n">
        <v>283945</v>
      </c>
      <c r="C46" s="6" t="n">
        <v>293577</v>
      </c>
      <c r="D46" s="6" t="n">
        <v>172860</v>
      </c>
    </row>
    <row r="47">
      <c r="A47" s="4" t="inlineStr">
        <is>
          <t>CASH, CASH EQUIVALENTS AND RESTRICTED CASH, END OF THE PERIOD</t>
        </is>
      </c>
      <c r="B47" s="6" t="n">
        <v>272520</v>
      </c>
      <c r="C47" s="6" t="n">
        <v>283945</v>
      </c>
      <c r="D47" s="6" t="n">
        <v>293577</v>
      </c>
    </row>
    <row r="48">
      <c r="A48" s="3" t="inlineStr">
        <is>
          <t>RECONCILIATION OF CASH, CASH EQUIVALENTS AND RESTRICTED CASH</t>
        </is>
      </c>
      <c r="B48" s="4" t="inlineStr">
        <is>
          <t xml:space="preserve"> </t>
        </is>
      </c>
      <c r="C48" s="4" t="inlineStr">
        <is>
          <t xml:space="preserve"> </t>
        </is>
      </c>
      <c r="D48" s="4" t="inlineStr">
        <is>
          <t xml:space="preserve"> </t>
        </is>
      </c>
    </row>
    <row r="49">
      <c r="A49" s="4" t="inlineStr">
        <is>
          <t>Cash and cash equivalents</t>
        </is>
      </c>
      <c r="B49" s="6" t="n">
        <v>272520</v>
      </c>
      <c r="C49" s="6" t="n">
        <v>283945</v>
      </c>
      <c r="D49" s="6" t="n">
        <v>270088</v>
      </c>
    </row>
    <row r="50">
      <c r="A50" s="4" t="inlineStr">
        <is>
          <t>Restricted cash</t>
        </is>
      </c>
      <c r="B50" s="6" t="n">
        <v>0</v>
      </c>
      <c r="C50" s="6" t="n">
        <v>0</v>
      </c>
      <c r="D50" s="6" t="n">
        <v>23489</v>
      </c>
    </row>
    <row r="51">
      <c r="A51" s="4" t="inlineStr">
        <is>
          <t>TOTAL CASH, CASH EQUIVALENTS AND RESTRICTED CASH</t>
        </is>
      </c>
      <c r="B51" s="6" t="n">
        <v>272520</v>
      </c>
      <c r="C51" s="6" t="n">
        <v>283945</v>
      </c>
      <c r="D51" s="6" t="n">
        <v>293577</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 net of interest capitalized</t>
        </is>
      </c>
      <c r="B53" s="6" t="n">
        <v>97097</v>
      </c>
      <c r="C53" s="6" t="n">
        <v>75492</v>
      </c>
      <c r="D53" s="6" t="n">
        <v>78945</v>
      </c>
    </row>
    <row r="54">
      <c r="A54" s="4" t="inlineStr">
        <is>
          <t>Cash paid for income taxes, net</t>
        </is>
      </c>
      <c r="B54" s="6" t="n">
        <v>4393</v>
      </c>
      <c r="C54" s="6" t="n">
        <v>1098</v>
      </c>
      <c r="D54" s="6" t="n">
        <v>2127</v>
      </c>
    </row>
    <row r="55">
      <c r="A55" s="3" t="inlineStr">
        <is>
          <t>SUPPLEMENTAL DISCLOSURES OF NON-CASH ACTIVITIES</t>
        </is>
      </c>
      <c r="B55" s="4" t="inlineStr">
        <is>
          <t xml:space="preserve"> </t>
        </is>
      </c>
      <c r="C55" s="4" t="inlineStr">
        <is>
          <t xml:space="preserve"> </t>
        </is>
      </c>
      <c r="D55" s="4" t="inlineStr">
        <is>
          <t xml:space="preserve"> </t>
        </is>
      </c>
    </row>
    <row r="56">
      <c r="A56" s="4" t="inlineStr">
        <is>
          <t>Capital expenditures incurred but not yet paid</t>
        </is>
      </c>
      <c r="B56" s="6" t="n">
        <v>2430</v>
      </c>
      <c r="C56" s="6" t="n">
        <v>2328</v>
      </c>
      <c r="D56" s="6" t="n">
        <v>929</v>
      </c>
    </row>
    <row r="57">
      <c r="A57" s="4" t="inlineStr">
        <is>
          <t>Costs of sale not yet paid</t>
        </is>
      </c>
      <c r="B57" s="6" t="n">
        <v>890</v>
      </c>
      <c r="C57" s="6" t="n">
        <v>0</v>
      </c>
      <c r="D57" s="6" t="n">
        <v>0</v>
      </c>
    </row>
    <row r="58">
      <c r="A58" s="4" t="inlineStr">
        <is>
          <t>Intangible assets capitalized but not yet paid</t>
        </is>
      </c>
      <c r="B58" s="6" t="n">
        <v>0</v>
      </c>
      <c r="C58" s="6" t="n">
        <v>0</v>
      </c>
      <c r="D58" s="6" t="n">
        <v>155</v>
      </c>
    </row>
    <row r="59">
      <c r="A59" s="4" t="inlineStr">
        <is>
          <t>Repurchase of ordinary shares not yet settled</t>
        </is>
      </c>
      <c r="B59" s="6" t="n">
        <v>0</v>
      </c>
      <c r="C59" s="6" t="n">
        <v>1668</v>
      </c>
      <c r="D59" s="6" t="n">
        <v>0</v>
      </c>
    </row>
    <row r="60">
      <c r="A60" s="4" t="inlineStr">
        <is>
          <t>Par value of vested restricted share awards</t>
        </is>
      </c>
      <c r="B60" s="6" t="n">
        <v>122</v>
      </c>
      <c r="C60" s="6" t="n">
        <v>182</v>
      </c>
      <c r="D60" s="6" t="n">
        <v>135</v>
      </c>
    </row>
    <row r="61">
      <c r="A61" s="4" t="inlineStr">
        <is>
          <t>Right-of-use assets obtained in exchange for new operating lease liabilities</t>
        </is>
      </c>
      <c r="B61" s="6" t="n">
        <v>4151</v>
      </c>
      <c r="C61" s="6" t="n">
        <v>0</v>
      </c>
      <c r="D61" s="6" t="n">
        <v>262</v>
      </c>
    </row>
    <row r="62">
      <c r="A62" s="4" t="inlineStr">
        <is>
          <t>Right-of-use assets obtained in exchange for new finance lease liabilities</t>
        </is>
      </c>
      <c r="B62" s="6" t="n">
        <v>0</v>
      </c>
      <c r="C62" s="6" t="n">
        <v>0</v>
      </c>
      <c r="D62" s="6" t="n">
        <v>3925</v>
      </c>
    </row>
    <row r="63">
      <c r="A63" s="4" t="inlineStr">
        <is>
          <t>Related Party</t>
        </is>
      </c>
      <c r="B63" s="4" t="inlineStr">
        <is>
          <t xml:space="preserve"> </t>
        </is>
      </c>
      <c r="C63" s="4" t="inlineStr">
        <is>
          <t xml:space="preserve"> </t>
        </is>
      </c>
      <c r="D63" s="4" t="inlineStr">
        <is>
          <t xml:space="preserve"> </t>
        </is>
      </c>
    </row>
    <row r="64">
      <c r="A64" s="3" t="inlineStr">
        <is>
          <t>Changes in assets and liabilities:</t>
        </is>
      </c>
      <c r="B64" s="4" t="inlineStr">
        <is>
          <t xml:space="preserve"> </t>
        </is>
      </c>
      <c r="C64" s="4" t="inlineStr">
        <is>
          <t xml:space="preserve"> </t>
        </is>
      </c>
      <c r="D64" s="4" t="inlineStr">
        <is>
          <t xml:space="preserve"> </t>
        </is>
      </c>
    </row>
    <row r="65">
      <c r="A65" s="4" t="inlineStr">
        <is>
          <t>Trade and other receivables, net</t>
        </is>
      </c>
      <c r="B65" s="6" t="n">
        <v>2945</v>
      </c>
      <c r="C65" s="6" t="n">
        <v>-825</v>
      </c>
      <c r="D65" s="6" t="n">
        <v>-378</v>
      </c>
    </row>
    <row r="66">
      <c r="A66" s="4" t="inlineStr">
        <is>
          <t>Nonrelated Party</t>
        </is>
      </c>
      <c r="B66" s="4" t="inlineStr">
        <is>
          <t xml:space="preserve"> </t>
        </is>
      </c>
      <c r="C66" s="4" t="inlineStr">
        <is>
          <t xml:space="preserve"> </t>
        </is>
      </c>
      <c r="D66" s="4" t="inlineStr">
        <is>
          <t xml:space="preserve"> </t>
        </is>
      </c>
    </row>
    <row r="67">
      <c r="A67" s="3" t="inlineStr">
        <is>
          <t>Changes in assets and liabilities:</t>
        </is>
      </c>
      <c r="B67" s="4" t="inlineStr">
        <is>
          <t xml:space="preserve"> </t>
        </is>
      </c>
      <c r="C67" s="4" t="inlineStr">
        <is>
          <t xml:space="preserve"> </t>
        </is>
      </c>
      <c r="D67" s="4" t="inlineStr">
        <is>
          <t xml:space="preserve"> </t>
        </is>
      </c>
    </row>
    <row r="68">
      <c r="A68" s="4" t="inlineStr">
        <is>
          <t>Trade and other receivables, net</t>
        </is>
      </c>
      <c r="B68" s="7" t="n">
        <v>-12310</v>
      </c>
      <c r="C68" s="7" t="n">
        <v>-16585</v>
      </c>
      <c r="D68" s="7" t="n">
        <v>-232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Dec. 31, 2023</t>
        </is>
      </c>
      <c r="C1" s="2" t="inlineStr">
        <is>
          <t>Dec. 31, 2022</t>
        </is>
      </c>
    </row>
    <row r="2">
      <c r="A2" s="3" t="inlineStr">
        <is>
          <t>Fair value measurements on a recurring basis</t>
        </is>
      </c>
      <c r="B2" s="4" t="inlineStr">
        <is>
          <t xml:space="preserve"> </t>
        </is>
      </c>
      <c r="C2" s="4" t="inlineStr">
        <is>
          <t xml:space="preserve"> </t>
        </is>
      </c>
    </row>
    <row r="3">
      <c r="A3" s="4" t="inlineStr">
        <is>
          <t>Interest rate swaps</t>
        </is>
      </c>
      <c r="B3" s="7" t="n">
        <v>2966</v>
      </c>
      <c r="C3" s="7" t="n">
        <v>3510</v>
      </c>
    </row>
    <row r="4">
      <c r="A4" s="4" t="inlineStr">
        <is>
          <t>Fair value measurements on a recurring basis | Interest rate swap</t>
        </is>
      </c>
      <c r="B4" s="4" t="inlineStr">
        <is>
          <t xml:space="preserve"> </t>
        </is>
      </c>
      <c r="C4" s="4" t="inlineStr">
        <is>
          <t xml:space="preserve"> </t>
        </is>
      </c>
    </row>
    <row r="5">
      <c r="A5" s="3" t="inlineStr">
        <is>
          <t>Fair value measurements on a recurring basis</t>
        </is>
      </c>
      <c r="B5" s="4" t="inlineStr">
        <is>
          <t xml:space="preserve"> </t>
        </is>
      </c>
      <c r="C5" s="4" t="inlineStr">
        <is>
          <t xml:space="preserve"> </t>
        </is>
      </c>
    </row>
    <row r="6">
      <c r="A6" s="4" t="inlineStr">
        <is>
          <t>Interest rate swaps</t>
        </is>
      </c>
      <c r="B6" s="6" t="n">
        <v>2966</v>
      </c>
      <c r="C6" s="6" t="n">
        <v>3510</v>
      </c>
    </row>
    <row r="7">
      <c r="A7" s="4" t="inlineStr">
        <is>
          <t>Fair value measurements on a recurring basis | Level 1 | Interest rate swap</t>
        </is>
      </c>
      <c r="B7" s="4" t="inlineStr">
        <is>
          <t xml:space="preserve"> </t>
        </is>
      </c>
      <c r="C7" s="4" t="inlineStr">
        <is>
          <t xml:space="preserve"> </t>
        </is>
      </c>
    </row>
    <row r="8">
      <c r="A8" s="3" t="inlineStr">
        <is>
          <t>Fair value measurements on a recurring basis</t>
        </is>
      </c>
      <c r="B8" s="4" t="inlineStr">
        <is>
          <t xml:space="preserve"> </t>
        </is>
      </c>
      <c r="C8" s="4" t="inlineStr">
        <is>
          <t xml:space="preserve"> </t>
        </is>
      </c>
    </row>
    <row r="9">
      <c r="A9" s="4" t="inlineStr">
        <is>
          <t>Interest rate swaps</t>
        </is>
      </c>
      <c r="B9" s="6" t="n">
        <v>0</v>
      </c>
      <c r="C9" s="6" t="n">
        <v>0</v>
      </c>
    </row>
    <row r="10">
      <c r="A10" s="4" t="inlineStr">
        <is>
          <t>Fair value measurements on a recurring basis | Level 2 | Interest rate swap</t>
        </is>
      </c>
      <c r="B10" s="4" t="inlineStr">
        <is>
          <t xml:space="preserve"> </t>
        </is>
      </c>
      <c r="C10" s="4" t="inlineStr">
        <is>
          <t xml:space="preserve"> </t>
        </is>
      </c>
    </row>
    <row r="11">
      <c r="A11" s="3" t="inlineStr">
        <is>
          <t>Fair value measurements on a recurring basis</t>
        </is>
      </c>
      <c r="B11" s="4" t="inlineStr">
        <is>
          <t xml:space="preserve"> </t>
        </is>
      </c>
      <c r="C11" s="4" t="inlineStr">
        <is>
          <t xml:space="preserve"> </t>
        </is>
      </c>
    </row>
    <row r="12">
      <c r="A12" s="4" t="inlineStr">
        <is>
          <t>Interest rate swaps</t>
        </is>
      </c>
      <c r="B12" s="6" t="n">
        <v>2966</v>
      </c>
      <c r="C12" s="6" t="n">
        <v>3510</v>
      </c>
    </row>
    <row r="13">
      <c r="A13" s="4" t="inlineStr">
        <is>
          <t>Fair value measurements on a recurring basis | Level 3 | Interest rate swap</t>
        </is>
      </c>
      <c r="B13" s="4" t="inlineStr">
        <is>
          <t xml:space="preserve"> </t>
        </is>
      </c>
      <c r="C13" s="4" t="inlineStr">
        <is>
          <t xml:space="preserve"> </t>
        </is>
      </c>
    </row>
    <row r="14">
      <c r="A14" s="3" t="inlineStr">
        <is>
          <t>Fair value measurements on a recurring basis</t>
        </is>
      </c>
      <c r="B14" s="4" t="inlineStr">
        <is>
          <t xml:space="preserve"> </t>
        </is>
      </c>
      <c r="C14" s="4" t="inlineStr">
        <is>
          <t xml:space="preserve"> </t>
        </is>
      </c>
    </row>
    <row r="15">
      <c r="A15" s="4" t="inlineStr">
        <is>
          <t>Interest rate swaps</t>
        </is>
      </c>
      <c r="B15" s="7" t="n">
        <v>0</v>
      </c>
      <c r="C1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 2029</t>
        </is>
      </c>
      <c r="B4" s="7" t="n">
        <v>1056154</v>
      </c>
      <c r="C4" s="7" t="n">
        <v>1059796</v>
      </c>
    </row>
    <row r="5">
      <c r="A5" s="4" t="inlineStr">
        <is>
          <t>Fair Value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erm Loan due 2029</t>
        </is>
      </c>
      <c r="B7" s="6" t="n">
        <v>0</v>
      </c>
      <c r="C7" s="6" t="n">
        <v>0</v>
      </c>
    </row>
    <row r="8">
      <c r="A8" s="4" t="inlineStr">
        <is>
          <t>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erm Loan due 2029</t>
        </is>
      </c>
      <c r="B10" s="6" t="n">
        <v>0</v>
      </c>
      <c r="C10" s="6" t="n">
        <v>0</v>
      </c>
    </row>
    <row r="11">
      <c r="A11" s="4" t="inlineStr">
        <is>
          <t>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 2029</t>
        </is>
      </c>
      <c r="B13" s="6" t="n">
        <v>1097081</v>
      </c>
      <c r="C13" s="6" t="n">
        <v>1114860</v>
      </c>
    </row>
    <row r="14">
      <c r="A14" s="4" t="inlineStr">
        <is>
          <t>Term Loan Due 2029 | Carrying Value | Senior Secured Credit Facili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erm Loan due 2029</t>
        </is>
      </c>
      <c r="B16" s="6" t="n">
        <v>1056154</v>
      </c>
      <c r="C16" s="6" t="n">
        <v>1059796</v>
      </c>
    </row>
    <row r="17">
      <c r="A17" s="4" t="inlineStr">
        <is>
          <t>Term Loan Due 2029 | Fair Value | Senior Secured Credit Facilirie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erm Loan due 2029</t>
        </is>
      </c>
      <c r="B19" s="6" t="n">
        <v>0</v>
      </c>
      <c r="C19" s="6" t="n">
        <v>0</v>
      </c>
    </row>
    <row r="20">
      <c r="A20" s="4" t="inlineStr">
        <is>
          <t>Term Loan Due 2029 | Fair Value | Senior Secured Credit Facilirie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erm Loan due 2029</t>
        </is>
      </c>
      <c r="B22" s="6" t="n">
        <v>0</v>
      </c>
      <c r="C22" s="6" t="n">
        <v>0</v>
      </c>
    </row>
    <row r="23">
      <c r="A23" s="4" t="inlineStr">
        <is>
          <t>Term Loan Due 2029 | Fair Value | Senior Secured Credit Facilirie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erm Loan due 2029</t>
        </is>
      </c>
      <c r="B25" s="7" t="n">
        <v>1097081</v>
      </c>
      <c r="C25" s="7" t="n">
        <v>11148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Pension Obligation, Funded Status and Accumulated Pension Obligation (Details) - USD ($) $ in Thousands</t>
        </is>
      </c>
      <c r="B1" s="2" t="inlineStr">
        <is>
          <t>12 Months Ended</t>
        </is>
      </c>
    </row>
    <row r="2">
      <c r="B2" s="2" t="inlineStr">
        <is>
          <t>Dec. 31, 2023</t>
        </is>
      </c>
      <c r="C2" s="2" t="inlineStr">
        <is>
          <t>Dec. 31, 2022</t>
        </is>
      </c>
      <c r="D2" s="2" t="inlineStr">
        <is>
          <t>Dec. 31, 2021</t>
        </is>
      </c>
    </row>
    <row r="3">
      <c r="A3" s="3" t="inlineStr">
        <is>
          <t>Change in pension obligation</t>
        </is>
      </c>
      <c r="B3" s="4" t="inlineStr">
        <is>
          <t xml:space="preserve"> </t>
        </is>
      </c>
      <c r="C3" s="4" t="inlineStr">
        <is>
          <t xml:space="preserve"> </t>
        </is>
      </c>
      <c r="D3" s="4" t="inlineStr">
        <is>
          <t xml:space="preserve"> </t>
        </is>
      </c>
    </row>
    <row r="4">
      <c r="A4" s="4" t="inlineStr">
        <is>
          <t>Balance at beginning of period</t>
        </is>
      </c>
      <c r="B4" s="7" t="n">
        <v>7777</v>
      </c>
      <c r="C4" s="7" t="n">
        <v>5990</v>
      </c>
      <c r="D4" s="4" t="inlineStr">
        <is>
          <t xml:space="preserve"> </t>
        </is>
      </c>
    </row>
    <row r="5">
      <c r="A5" s="4" t="inlineStr">
        <is>
          <t>Service cost</t>
        </is>
      </c>
      <c r="B5" s="6" t="n">
        <v>1161</v>
      </c>
      <c r="C5" s="6" t="n">
        <v>857</v>
      </c>
      <c r="D5" s="7" t="n">
        <v>832</v>
      </c>
    </row>
    <row r="6">
      <c r="A6" s="4" t="inlineStr">
        <is>
          <t>Interest cost</t>
        </is>
      </c>
      <c r="B6" s="6" t="n">
        <v>819</v>
      </c>
      <c r="C6" s="6" t="n">
        <v>517</v>
      </c>
      <c r="D6" s="6" t="n">
        <v>423</v>
      </c>
    </row>
    <row r="7">
      <c r="A7" s="4" t="inlineStr">
        <is>
          <t>Actuarial loss</t>
        </is>
      </c>
      <c r="B7" s="6" t="n">
        <v>43</v>
      </c>
      <c r="C7" s="6" t="n">
        <v>379</v>
      </c>
      <c r="D7" s="4" t="inlineStr">
        <is>
          <t xml:space="preserve"> </t>
        </is>
      </c>
    </row>
    <row r="8">
      <c r="A8" s="4" t="inlineStr">
        <is>
          <t>Effect of foreign exchange rates</t>
        </is>
      </c>
      <c r="B8" s="6" t="n">
        <v>1213</v>
      </c>
      <c r="C8" s="6" t="n">
        <v>431</v>
      </c>
      <c r="D8" s="4" t="inlineStr">
        <is>
          <t xml:space="preserve"> </t>
        </is>
      </c>
    </row>
    <row r="9">
      <c r="A9" s="4" t="inlineStr">
        <is>
          <t>Benefits paid</t>
        </is>
      </c>
      <c r="B9" s="6" t="n">
        <v>-1033</v>
      </c>
      <c r="C9" s="6" t="n">
        <v>-397</v>
      </c>
      <c r="D9" s="4" t="inlineStr">
        <is>
          <t xml:space="preserve"> </t>
        </is>
      </c>
    </row>
    <row r="10">
      <c r="A10" s="4" t="inlineStr">
        <is>
          <t>Balance at end of period</t>
        </is>
      </c>
      <c r="B10" s="6" t="n">
        <v>9980</v>
      </c>
      <c r="C10" s="6" t="n">
        <v>7777</v>
      </c>
      <c r="D10" s="7" t="n">
        <v>5990</v>
      </c>
    </row>
    <row r="11">
      <c r="A11" s="4" t="inlineStr">
        <is>
          <t>Underfunded status</t>
        </is>
      </c>
      <c r="B11" s="6" t="n">
        <v>-9980</v>
      </c>
      <c r="C11" s="6" t="n">
        <v>-7777</v>
      </c>
      <c r="D11" s="4" t="inlineStr">
        <is>
          <t xml:space="preserve"> </t>
        </is>
      </c>
    </row>
    <row r="12">
      <c r="A12" s="4" t="inlineStr">
        <is>
          <t>Accumulated pension obligation</t>
        </is>
      </c>
      <c r="B12" s="7" t="n">
        <v>-7483</v>
      </c>
      <c r="C12" s="7" t="n">
        <v>-5486</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 plan - Narrative (Details) - USD ($)</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lan assets</t>
        </is>
      </c>
      <c r="B3" s="7" t="n">
        <v>0</v>
      </c>
      <c r="C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Net Periodic Pension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1161</v>
      </c>
      <c r="C4" s="7" t="n">
        <v>857</v>
      </c>
      <c r="D4" s="7" t="n">
        <v>832</v>
      </c>
    </row>
    <row r="5">
      <c r="A5" s="4" t="inlineStr">
        <is>
          <t>Interest cost</t>
        </is>
      </c>
      <c r="B5" s="6" t="n">
        <v>819</v>
      </c>
      <c r="C5" s="6" t="n">
        <v>517</v>
      </c>
      <c r="D5" s="6" t="n">
        <v>423</v>
      </c>
    </row>
    <row r="6">
      <c r="A6" s="4" t="inlineStr">
        <is>
          <t>Effect of foreign exchange rates</t>
        </is>
      </c>
      <c r="B6" s="6" t="n">
        <v>1213</v>
      </c>
      <c r="C6" s="6" t="n">
        <v>431</v>
      </c>
      <c r="D6" s="6" t="n">
        <v>-194</v>
      </c>
    </row>
    <row r="7">
      <c r="A7" s="4" t="inlineStr">
        <is>
          <t>Compensation-non-retirement post-employment benefits</t>
        </is>
      </c>
      <c r="B7" s="6" t="n">
        <v>183</v>
      </c>
      <c r="C7" s="6" t="n">
        <v>237</v>
      </c>
      <c r="D7" s="6" t="n">
        <v>694</v>
      </c>
    </row>
    <row r="8">
      <c r="A8" s="4" t="inlineStr">
        <is>
          <t>Settlement and curtailment gain</t>
        </is>
      </c>
      <c r="B8" s="6" t="n">
        <v>-62</v>
      </c>
      <c r="C8" s="6" t="n">
        <v>-82</v>
      </c>
      <c r="D8" s="6" t="n">
        <v>-406</v>
      </c>
    </row>
    <row r="9">
      <c r="A9" s="4" t="inlineStr">
        <is>
          <t>Other</t>
        </is>
      </c>
      <c r="B9" s="6" t="n">
        <v>18</v>
      </c>
      <c r="C9" s="6" t="n">
        <v>1</v>
      </c>
      <c r="D9" s="6" t="n">
        <v>3</v>
      </c>
    </row>
    <row r="10">
      <c r="A10" s="4" t="inlineStr">
        <is>
          <t>Total net periodic pension cost</t>
        </is>
      </c>
      <c r="B10" s="7" t="n">
        <v>3332</v>
      </c>
      <c r="C10" s="7" t="n">
        <v>1961</v>
      </c>
      <c r="D10" s="7" t="n">
        <v>13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Schedule of Weighted-Average Assumptions Used to Determine Pension Obligation (Detail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Discount rate</t>
        </is>
      </c>
      <c r="B3" s="10" t="n">
        <v>0.097</v>
      </c>
      <c r="C3" s="10" t="n">
        <v>0.0922</v>
      </c>
      <c r="D3" s="11" t="n">
        <v>0.08</v>
      </c>
    </row>
    <row r="4">
      <c r="A4" s="4" t="inlineStr">
        <is>
          <t>Rate of compensation increase</t>
        </is>
      </c>
      <c r="B4" s="10" t="n">
        <v>0.0479</v>
      </c>
      <c r="C4" s="10" t="n">
        <v>0.0479</v>
      </c>
      <c r="D4" s="10" t="n">
        <v>0.04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 Schedule of Expected Plan Payments (Details) $ in Thousands</t>
        </is>
      </c>
      <c r="B1" s="2" t="inlineStr">
        <is>
          <t>Dec. 31, 2023 USD ($)</t>
        </is>
      </c>
    </row>
    <row r="2">
      <c r="A2" s="3" t="inlineStr">
        <is>
          <t>Retirement Benefits [Abstract]</t>
        </is>
      </c>
      <c r="B2" s="4" t="inlineStr">
        <is>
          <t xml:space="preserve"> </t>
        </is>
      </c>
    </row>
    <row r="3">
      <c r="A3" s="4" t="inlineStr">
        <is>
          <t>2024</t>
        </is>
      </c>
      <c r="B3" s="7" t="n">
        <v>1256</v>
      </c>
    </row>
    <row r="4">
      <c r="A4" s="4" t="inlineStr">
        <is>
          <t>2025</t>
        </is>
      </c>
      <c r="B4" s="6" t="n">
        <v>1353</v>
      </c>
    </row>
    <row r="5">
      <c r="A5" s="4" t="inlineStr">
        <is>
          <t>2026</t>
        </is>
      </c>
      <c r="B5" s="6" t="n">
        <v>1446</v>
      </c>
    </row>
    <row r="6">
      <c r="A6" s="4" t="inlineStr">
        <is>
          <t>2027</t>
        </is>
      </c>
      <c r="B6" s="6" t="n">
        <v>1535</v>
      </c>
    </row>
    <row r="7">
      <c r="A7" s="4" t="inlineStr">
        <is>
          <t>2028</t>
        </is>
      </c>
      <c r="B7" s="6" t="n">
        <v>1638</v>
      </c>
    </row>
    <row r="8">
      <c r="A8" s="4" t="inlineStr">
        <is>
          <t>Thereafter</t>
        </is>
      </c>
      <c r="B8" s="6" t="n">
        <v>7479</v>
      </c>
    </row>
    <row r="9">
      <c r="A9" s="4" t="inlineStr">
        <is>
          <t>Total expected plan payments</t>
        </is>
      </c>
      <c r="B9" s="7" t="n">
        <v>147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alance sheet items - Schedule of Trade and Other Receivables, Net (Details) - Nonrelated Party - USD ($) $ in Thousands</t>
        </is>
      </c>
      <c r="B1" s="2" t="inlineStr">
        <is>
          <t>Dec. 31, 2023</t>
        </is>
      </c>
      <c r="C1" s="2" t="inlineStr">
        <is>
          <t>Dec. 31, 2022</t>
        </is>
      </c>
      <c r="D1" s="2" t="inlineStr">
        <is>
          <t>Jan. 0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trade and other receivables</t>
        </is>
      </c>
      <c r="B3" s="7" t="n">
        <v>75051</v>
      </c>
      <c r="C3" s="7" t="n">
        <v>63396</v>
      </c>
      <c r="D3" s="4" t="inlineStr">
        <is>
          <t xml:space="preserve"> </t>
        </is>
      </c>
      <c r="E3" s="4" t="inlineStr">
        <is>
          <t xml:space="preserve"> </t>
        </is>
      </c>
      <c r="F3" s="4" t="inlineStr">
        <is>
          <t xml:space="preserve"> </t>
        </is>
      </c>
    </row>
    <row r="4">
      <c r="A4" s="4" t="inlineStr">
        <is>
          <t>Allowance for doubtful accounts</t>
        </is>
      </c>
      <c r="B4" s="6" t="n">
        <v>-289</v>
      </c>
      <c r="C4" s="6" t="n">
        <v>-450</v>
      </c>
      <c r="D4" s="7" t="n">
        <v>-47400</v>
      </c>
      <c r="E4" s="7" t="n">
        <v>-1940</v>
      </c>
      <c r="F4" s="7" t="n">
        <v>-2913</v>
      </c>
    </row>
    <row r="5">
      <c r="A5" s="4" t="inlineStr">
        <is>
          <t>Total trade and other receivables, net</t>
        </is>
      </c>
      <c r="B5" s="7" t="n">
        <v>74762</v>
      </c>
      <c r="C5" s="7" t="n">
        <v>62946</v>
      </c>
      <c r="D5" s="4" t="inlineStr">
        <is>
          <t xml:space="preserve"> </t>
        </is>
      </c>
      <c r="E5" s="4" t="inlineStr">
        <is>
          <t xml:space="preserve"> </t>
        </is>
      </c>
      <c r="F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balance sheet items - Narrative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recovery of) doubtful accounts</t>
        </is>
      </c>
      <c r="B4" s="7" t="n">
        <v>375000</v>
      </c>
      <c r="C4" s="7" t="n">
        <v>-870000</v>
      </c>
      <c r="D4" s="7" t="n">
        <v>-672000</v>
      </c>
    </row>
    <row r="5">
      <c r="A5" s="4" t="inlineStr">
        <is>
          <t>Impairment of goodwill</t>
        </is>
      </c>
      <c r="B5" s="6" t="n">
        <v>0</v>
      </c>
      <c r="C5" s="6" t="n">
        <v>0</v>
      </c>
      <c r="D5" s="6" t="n">
        <v>0</v>
      </c>
    </row>
    <row r="6">
      <c r="A6" s="4" t="inlineStr">
        <is>
          <t>Amortization expense for intangibles</t>
        </is>
      </c>
      <c r="B6" s="7" t="n">
        <v>2100000</v>
      </c>
      <c r="C6" s="6" t="n">
        <v>1500000</v>
      </c>
      <c r="D6" s="6" t="n">
        <v>1400000</v>
      </c>
    </row>
    <row r="7">
      <c r="A7" s="4" t="inlineStr">
        <is>
          <t>COVID-19</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vision for (recovery of) doubtful accounts</t>
        </is>
      </c>
      <c r="B9" s="4" t="inlineStr">
        <is>
          <t xml:space="preserve"> </t>
        </is>
      </c>
      <c r="C9" s="7" t="n">
        <v>-1500000</v>
      </c>
      <c r="D9" s="7" t="n">
        <v>-8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Changes in Allowance for Doubtful Accounts (Details) - Nonrelated Party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450</v>
      </c>
      <c r="C4" s="7" t="n">
        <v>-1940</v>
      </c>
      <c r="D4" s="7" t="n">
        <v>-2913</v>
      </c>
    </row>
    <row r="5">
      <c r="A5" s="4" t="inlineStr">
        <is>
          <t>Additions</t>
        </is>
      </c>
      <c r="B5" s="6" t="n">
        <v>-375</v>
      </c>
      <c r="C5" s="6" t="n">
        <v>-656</v>
      </c>
      <c r="D5" s="6" t="n">
        <v>-107</v>
      </c>
    </row>
    <row r="6">
      <c r="A6" s="4" t="inlineStr">
        <is>
          <t>Deductions</t>
        </is>
      </c>
      <c r="B6" s="6" t="n">
        <v>536</v>
      </c>
      <c r="C6" s="6" t="n">
        <v>2146</v>
      </c>
      <c r="D6" s="6" t="n">
        <v>1080</v>
      </c>
    </row>
    <row r="7">
      <c r="A7" s="4" t="inlineStr">
        <is>
          <t>Balance at end of period</t>
        </is>
      </c>
      <c r="B7" s="7" t="n">
        <v>-289</v>
      </c>
      <c r="C7" s="7" t="n">
        <v>-450</v>
      </c>
      <c r="D7" s="7" t="n">
        <v>-19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 xml:space="preserve">Organization, operations and basis of presentation Background Playa Hotels &amp; Resorts N.V. (“Playa” or the “Company”) is a leading owner, operator and developer of all-inclusive resorts in prime beachfront locations in popular vacation destinations. We own and/or manage a portfolio of 24 resorts located in Mexico, the Dominican Republic and Jamaica. Unless otherwise indicated or the context requires otherwise, references in our consolidated financial statements (our “Consolidated Financial Statements”) to “we,” “our,” “us” and similar expressions refer to Playa and its subsidiaries. Basis of preparation, presentation and measur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dvances to suppliers</t>
        </is>
      </c>
      <c r="B3" s="7" t="n">
        <v>18213</v>
      </c>
      <c r="C3" s="7" t="n">
        <v>12683</v>
      </c>
    </row>
    <row r="4">
      <c r="A4" s="4" t="inlineStr">
        <is>
          <t>Prepaid income taxes</t>
        </is>
      </c>
      <c r="B4" s="6" t="n">
        <v>11510</v>
      </c>
      <c r="C4" s="6" t="n">
        <v>11809</v>
      </c>
    </row>
    <row r="5">
      <c r="A5" s="4" t="inlineStr">
        <is>
          <t>Prepaid other taxes</t>
        </is>
      </c>
      <c r="B5" s="7" t="n">
        <v>5641</v>
      </c>
      <c r="C5" s="7" t="n">
        <v>4539</v>
      </c>
    </row>
    <row r="6">
      <c r="A6" s="4" t="inlineStr">
        <is>
          <t>Operating Lease, Right-of-Use Asset, Statement of Financial Position [Extensible List]</t>
        </is>
      </c>
      <c r="B6" s="4" t="inlineStr">
        <is>
          <t>Total prepayments and other assets</t>
        </is>
      </c>
      <c r="C6" s="4" t="inlineStr">
        <is>
          <t>Total prepayments and other assets</t>
        </is>
      </c>
    </row>
    <row r="7">
      <c r="A7" s="4" t="inlineStr">
        <is>
          <t>Operating lease right-of-use assets</t>
        </is>
      </c>
      <c r="B7" s="7" t="n">
        <v>6426</v>
      </c>
      <c r="C7" s="7" t="n">
        <v>2968</v>
      </c>
    </row>
    <row r="8">
      <c r="A8" s="4" t="inlineStr">
        <is>
          <t>Key money</t>
        </is>
      </c>
      <c r="B8" s="6" t="n">
        <v>6475</v>
      </c>
      <c r="C8" s="6" t="n">
        <v>6735</v>
      </c>
    </row>
    <row r="9">
      <c r="A9" s="4" t="inlineStr">
        <is>
          <t>Other assets</t>
        </is>
      </c>
      <c r="B9" s="6" t="n">
        <v>6029</v>
      </c>
      <c r="C9" s="6" t="n">
        <v>5443</v>
      </c>
    </row>
    <row r="10">
      <c r="A10" s="4" t="inlineStr">
        <is>
          <t>Total prepayments and other assets</t>
        </is>
      </c>
      <c r="B10" s="7" t="n">
        <v>54294</v>
      </c>
      <c r="C10" s="7" t="n">
        <v>441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Goodwill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3" t="inlineStr">
        <is>
          <t>Goodwill [Roll Forward]</t>
        </is>
      </c>
      <c r="B5" s="4" t="inlineStr">
        <is>
          <t xml:space="preserve"> </t>
        </is>
      </c>
      <c r="C5" s="4" t="inlineStr">
        <is>
          <t xml:space="preserve"> </t>
        </is>
      </c>
      <c r="D5" s="4" t="inlineStr">
        <is>
          <t xml:space="preserve"> </t>
        </is>
      </c>
    </row>
    <row r="6">
      <c r="A6" s="4" t="inlineStr">
        <is>
          <t>Gross carrying value, beginning balance</t>
        </is>
      </c>
      <c r="B6" s="6" t="n">
        <v>87610000</v>
      </c>
      <c r="C6" s="4" t="inlineStr">
        <is>
          <t xml:space="preserve"> </t>
        </is>
      </c>
      <c r="D6" s="4" t="inlineStr">
        <is>
          <t xml:space="preserve"> </t>
        </is>
      </c>
    </row>
    <row r="7">
      <c r="A7" s="4" t="inlineStr">
        <is>
          <t>Accumulated impairment losses, beginning balance</t>
        </is>
      </c>
      <c r="B7" s="6" t="n">
        <v>-25956000</v>
      </c>
      <c r="C7" s="4" t="inlineStr">
        <is>
          <t xml:space="preserve"> </t>
        </is>
      </c>
      <c r="D7" s="4" t="inlineStr">
        <is>
          <t xml:space="preserve"> </t>
        </is>
      </c>
    </row>
    <row r="8">
      <c r="A8" s="4" t="inlineStr">
        <is>
          <t>Net carrying value</t>
        </is>
      </c>
      <c r="B8" s="6" t="n">
        <v>61654000</v>
      </c>
      <c r="C8" s="4" t="inlineStr">
        <is>
          <t xml:space="preserve"> </t>
        </is>
      </c>
      <c r="D8" s="4" t="inlineStr">
        <is>
          <t xml:space="preserve"> </t>
        </is>
      </c>
    </row>
    <row r="9">
      <c r="A9" s="4" t="inlineStr">
        <is>
          <t>Adjustment to gross carrying value</t>
        </is>
      </c>
      <c r="B9" s="6" t="n">
        <v>-2000000</v>
      </c>
      <c r="C9" s="4" t="inlineStr">
        <is>
          <t xml:space="preserve"> </t>
        </is>
      </c>
      <c r="D9" s="4" t="inlineStr">
        <is>
          <t xml:space="preserve"> </t>
        </is>
      </c>
    </row>
    <row r="10">
      <c r="A10" s="4" t="inlineStr">
        <is>
          <t>Adjustment to accumulated impairment losses</t>
        </is>
      </c>
      <c r="B10" s="6" t="n">
        <v>988000</v>
      </c>
      <c r="C10" s="4" t="inlineStr">
        <is>
          <t xml:space="preserve"> </t>
        </is>
      </c>
      <c r="D10" s="4" t="inlineStr">
        <is>
          <t xml:space="preserve"> </t>
        </is>
      </c>
    </row>
    <row r="11">
      <c r="A11" s="4" t="inlineStr">
        <is>
          <t>Gross carrying value, ending balance</t>
        </is>
      </c>
      <c r="B11" s="6" t="n">
        <v>85610000</v>
      </c>
      <c r="C11" s="6" t="n">
        <v>87610000</v>
      </c>
      <c r="D11" s="4" t="inlineStr">
        <is>
          <t xml:space="preserve"> </t>
        </is>
      </c>
    </row>
    <row r="12">
      <c r="A12" s="4" t="inlineStr">
        <is>
          <t>Accumulated impairment losses, ending balance</t>
        </is>
      </c>
      <c r="B12" s="6" t="n">
        <v>-24968000</v>
      </c>
      <c r="C12" s="6" t="n">
        <v>-25956000</v>
      </c>
      <c r="D12" s="4" t="inlineStr">
        <is>
          <t xml:space="preserve"> </t>
        </is>
      </c>
    </row>
    <row r="13">
      <c r="A13" s="4" t="inlineStr">
        <is>
          <t>Net carrying value as of end of period</t>
        </is>
      </c>
      <c r="B13" s="6" t="n">
        <v>60642000</v>
      </c>
      <c r="C13" s="6" t="n">
        <v>61654000</v>
      </c>
      <c r="D13" s="4" t="inlineStr">
        <is>
          <t xml:space="preserve"> </t>
        </is>
      </c>
    </row>
    <row r="14">
      <c r="A14" s="4" t="inlineStr">
        <is>
          <t>Yucatán Peninsula</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ross carrying value, beginning balance</t>
        </is>
      </c>
      <c r="B16" s="6" t="n">
        <v>51731000</v>
      </c>
      <c r="C16" s="4" t="inlineStr">
        <is>
          <t xml:space="preserve"> </t>
        </is>
      </c>
      <c r="D16" s="4" t="inlineStr">
        <is>
          <t xml:space="preserve"> </t>
        </is>
      </c>
    </row>
    <row r="17">
      <c r="A17" s="4" t="inlineStr">
        <is>
          <t>Accumulated impairment losses, beginning balance</t>
        </is>
      </c>
      <c r="B17" s="6" t="n">
        <v>-6168000</v>
      </c>
      <c r="C17" s="4" t="inlineStr">
        <is>
          <t xml:space="preserve"> </t>
        </is>
      </c>
      <c r="D17" s="4" t="inlineStr">
        <is>
          <t xml:space="preserve"> </t>
        </is>
      </c>
    </row>
    <row r="18">
      <c r="A18" s="4" t="inlineStr">
        <is>
          <t>Net carrying value</t>
        </is>
      </c>
      <c r="B18" s="6" t="n">
        <v>45563000</v>
      </c>
      <c r="C18" s="4" t="inlineStr">
        <is>
          <t xml:space="preserve"> </t>
        </is>
      </c>
      <c r="D18" s="4" t="inlineStr">
        <is>
          <t xml:space="preserve"> </t>
        </is>
      </c>
    </row>
    <row r="19">
      <c r="A19" s="4" t="inlineStr">
        <is>
          <t>Adjustment to gross carrying value</t>
        </is>
      </c>
      <c r="B19" s="6" t="n">
        <v>0</v>
      </c>
      <c r="C19" s="4" t="inlineStr">
        <is>
          <t xml:space="preserve"> </t>
        </is>
      </c>
      <c r="D19" s="4" t="inlineStr">
        <is>
          <t xml:space="preserve"> </t>
        </is>
      </c>
    </row>
    <row r="20">
      <c r="A20" s="4" t="inlineStr">
        <is>
          <t>Adjustment to accumulated impairment losses</t>
        </is>
      </c>
      <c r="B20" s="6" t="n">
        <v>0</v>
      </c>
      <c r="C20" s="4" t="inlineStr">
        <is>
          <t xml:space="preserve"> </t>
        </is>
      </c>
      <c r="D20" s="4" t="inlineStr">
        <is>
          <t xml:space="preserve"> </t>
        </is>
      </c>
    </row>
    <row r="21">
      <c r="A21" s="4" t="inlineStr">
        <is>
          <t>Gross carrying value, ending balance</t>
        </is>
      </c>
      <c r="B21" s="6" t="n">
        <v>51731000</v>
      </c>
      <c r="C21" s="6" t="n">
        <v>51731000</v>
      </c>
      <c r="D21" s="4" t="inlineStr">
        <is>
          <t xml:space="preserve"> </t>
        </is>
      </c>
    </row>
    <row r="22">
      <c r="A22" s="4" t="inlineStr">
        <is>
          <t>Accumulated impairment losses, ending balance</t>
        </is>
      </c>
      <c r="B22" s="6" t="n">
        <v>-6168000</v>
      </c>
      <c r="C22" s="6" t="n">
        <v>-6168000</v>
      </c>
      <c r="D22" s="4" t="inlineStr">
        <is>
          <t xml:space="preserve"> </t>
        </is>
      </c>
    </row>
    <row r="23">
      <c r="A23" s="4" t="inlineStr">
        <is>
          <t>Net carrying value as of end of period</t>
        </is>
      </c>
      <c r="B23" s="6" t="n">
        <v>45563000</v>
      </c>
      <c r="C23" s="6" t="n">
        <v>45563000</v>
      </c>
      <c r="D23" s="4" t="inlineStr">
        <is>
          <t xml:space="preserve"> </t>
        </is>
      </c>
    </row>
    <row r="24">
      <c r="A24" s="4" t="inlineStr">
        <is>
          <t>Pacific Coast</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ross carrying value, beginning balance</t>
        </is>
      </c>
      <c r="B26" s="6" t="n">
        <v>0</v>
      </c>
      <c r="C26" s="4" t="inlineStr">
        <is>
          <t xml:space="preserve"> </t>
        </is>
      </c>
      <c r="D26" s="4" t="inlineStr">
        <is>
          <t xml:space="preserve"> </t>
        </is>
      </c>
    </row>
    <row r="27">
      <c r="A27" s="4" t="inlineStr">
        <is>
          <t>Accumulated impairment losses, beginning balance</t>
        </is>
      </c>
      <c r="B27" s="6" t="n">
        <v>0</v>
      </c>
      <c r="C27" s="4" t="inlineStr">
        <is>
          <t xml:space="preserve"> </t>
        </is>
      </c>
      <c r="D27" s="4" t="inlineStr">
        <is>
          <t xml:space="preserve"> </t>
        </is>
      </c>
    </row>
    <row r="28">
      <c r="A28" s="4" t="inlineStr">
        <is>
          <t>Net carrying value</t>
        </is>
      </c>
      <c r="B28" s="6" t="n">
        <v>0</v>
      </c>
      <c r="C28" s="4" t="inlineStr">
        <is>
          <t xml:space="preserve"> </t>
        </is>
      </c>
      <c r="D28" s="4" t="inlineStr">
        <is>
          <t xml:space="preserve"> </t>
        </is>
      </c>
    </row>
    <row r="29">
      <c r="A29" s="4" t="inlineStr">
        <is>
          <t>Adjustment to gross carrying value</t>
        </is>
      </c>
      <c r="B29" s="6" t="n">
        <v>0</v>
      </c>
      <c r="C29" s="4" t="inlineStr">
        <is>
          <t xml:space="preserve"> </t>
        </is>
      </c>
      <c r="D29" s="4" t="inlineStr">
        <is>
          <t xml:space="preserve"> </t>
        </is>
      </c>
    </row>
    <row r="30">
      <c r="A30" s="4" t="inlineStr">
        <is>
          <t>Adjustment to accumulated impairment losses</t>
        </is>
      </c>
      <c r="B30" s="6" t="n">
        <v>0</v>
      </c>
      <c r="C30" s="4" t="inlineStr">
        <is>
          <t xml:space="preserve"> </t>
        </is>
      </c>
      <c r="D30" s="4" t="inlineStr">
        <is>
          <t xml:space="preserve"> </t>
        </is>
      </c>
    </row>
    <row r="31">
      <c r="A31" s="4" t="inlineStr">
        <is>
          <t>Gross carrying value, ending balance</t>
        </is>
      </c>
      <c r="B31" s="6" t="n">
        <v>0</v>
      </c>
      <c r="C31" s="6" t="n">
        <v>0</v>
      </c>
      <c r="D31" s="4" t="inlineStr">
        <is>
          <t xml:space="preserve"> </t>
        </is>
      </c>
    </row>
    <row r="32">
      <c r="A32" s="4" t="inlineStr">
        <is>
          <t>Accumulated impairment losses, ending balance</t>
        </is>
      </c>
      <c r="B32" s="6" t="n">
        <v>0</v>
      </c>
      <c r="C32" s="6" t="n">
        <v>0</v>
      </c>
      <c r="D32" s="4" t="inlineStr">
        <is>
          <t xml:space="preserve"> </t>
        </is>
      </c>
    </row>
    <row r="33">
      <c r="A33" s="4" t="inlineStr">
        <is>
          <t>Net carrying value as of end of period</t>
        </is>
      </c>
      <c r="B33" s="6" t="n">
        <v>0</v>
      </c>
      <c r="C33" s="6" t="n">
        <v>0</v>
      </c>
      <c r="D33" s="4" t="inlineStr">
        <is>
          <t xml:space="preserve"> </t>
        </is>
      </c>
    </row>
    <row r="34">
      <c r="A34" s="4" t="inlineStr">
        <is>
          <t>Dominican Republic</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ross carrying value, beginning balance</t>
        </is>
      </c>
      <c r="B36" s="6" t="n">
        <v>0</v>
      </c>
      <c r="C36" s="4" t="inlineStr">
        <is>
          <t xml:space="preserve"> </t>
        </is>
      </c>
      <c r="D36" s="4" t="inlineStr">
        <is>
          <t xml:space="preserve"> </t>
        </is>
      </c>
    </row>
    <row r="37">
      <c r="A37" s="4" t="inlineStr">
        <is>
          <t>Accumulated impairment losses, beginning balance</t>
        </is>
      </c>
      <c r="B37" s="6" t="n">
        <v>0</v>
      </c>
      <c r="C37" s="4" t="inlineStr">
        <is>
          <t xml:space="preserve"> </t>
        </is>
      </c>
      <c r="D37" s="4" t="inlineStr">
        <is>
          <t xml:space="preserve"> </t>
        </is>
      </c>
    </row>
    <row r="38">
      <c r="A38" s="4" t="inlineStr">
        <is>
          <t>Net carrying value</t>
        </is>
      </c>
      <c r="B38" s="6" t="n">
        <v>0</v>
      </c>
      <c r="C38" s="4" t="inlineStr">
        <is>
          <t xml:space="preserve"> </t>
        </is>
      </c>
      <c r="D38" s="4" t="inlineStr">
        <is>
          <t xml:space="preserve"> </t>
        </is>
      </c>
    </row>
    <row r="39">
      <c r="A39" s="4" t="inlineStr">
        <is>
          <t>Adjustment to gross carrying value</t>
        </is>
      </c>
      <c r="B39" s="6" t="n">
        <v>0</v>
      </c>
      <c r="C39" s="4" t="inlineStr">
        <is>
          <t xml:space="preserve"> </t>
        </is>
      </c>
      <c r="D39" s="4" t="inlineStr">
        <is>
          <t xml:space="preserve"> </t>
        </is>
      </c>
    </row>
    <row r="40">
      <c r="A40" s="4" t="inlineStr">
        <is>
          <t>Adjustment to accumulated impairment losses</t>
        </is>
      </c>
      <c r="B40" s="6" t="n">
        <v>0</v>
      </c>
      <c r="C40" s="4" t="inlineStr">
        <is>
          <t xml:space="preserve"> </t>
        </is>
      </c>
      <c r="D40" s="4" t="inlineStr">
        <is>
          <t xml:space="preserve"> </t>
        </is>
      </c>
    </row>
    <row r="41">
      <c r="A41" s="4" t="inlineStr">
        <is>
          <t>Gross carrying value, ending balance</t>
        </is>
      </c>
      <c r="B41" s="6" t="n">
        <v>0</v>
      </c>
      <c r="C41" s="6" t="n">
        <v>0</v>
      </c>
      <c r="D41" s="4" t="inlineStr">
        <is>
          <t xml:space="preserve"> </t>
        </is>
      </c>
    </row>
    <row r="42">
      <c r="A42" s="4" t="inlineStr">
        <is>
          <t>Accumulated impairment losses, ending balance</t>
        </is>
      </c>
      <c r="B42" s="6" t="n">
        <v>0</v>
      </c>
      <c r="C42" s="6" t="n">
        <v>0</v>
      </c>
      <c r="D42" s="4" t="inlineStr">
        <is>
          <t xml:space="preserve"> </t>
        </is>
      </c>
    </row>
    <row r="43">
      <c r="A43" s="4" t="inlineStr">
        <is>
          <t>Net carrying value as of end of period</t>
        </is>
      </c>
      <c r="B43" s="6" t="n">
        <v>0</v>
      </c>
      <c r="C43" s="6" t="n">
        <v>0</v>
      </c>
      <c r="D43" s="4" t="inlineStr">
        <is>
          <t xml:space="preserve"> </t>
        </is>
      </c>
    </row>
    <row r="44">
      <c r="A44" s="4" t="inlineStr">
        <is>
          <t>Jamaica</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ross carrying value, beginning balance</t>
        </is>
      </c>
      <c r="B46" s="6" t="n">
        <v>35879000</v>
      </c>
      <c r="C46" s="4" t="inlineStr">
        <is>
          <t xml:space="preserve"> </t>
        </is>
      </c>
      <c r="D46" s="4" t="inlineStr">
        <is>
          <t xml:space="preserve"> </t>
        </is>
      </c>
    </row>
    <row r="47">
      <c r="A47" s="4" t="inlineStr">
        <is>
          <t>Accumulated impairment losses, beginning balance</t>
        </is>
      </c>
      <c r="B47" s="6" t="n">
        <v>-19788000</v>
      </c>
      <c r="C47" s="4" t="inlineStr">
        <is>
          <t xml:space="preserve"> </t>
        </is>
      </c>
      <c r="D47" s="4" t="inlineStr">
        <is>
          <t xml:space="preserve"> </t>
        </is>
      </c>
    </row>
    <row r="48">
      <c r="A48" s="4" t="inlineStr">
        <is>
          <t>Net carrying value</t>
        </is>
      </c>
      <c r="B48" s="6" t="n">
        <v>16091000</v>
      </c>
      <c r="C48" s="4" t="inlineStr">
        <is>
          <t xml:space="preserve"> </t>
        </is>
      </c>
      <c r="D48" s="4" t="inlineStr">
        <is>
          <t xml:space="preserve"> </t>
        </is>
      </c>
    </row>
    <row r="49">
      <c r="A49" s="4" t="inlineStr">
        <is>
          <t>Adjustment to gross carrying value</t>
        </is>
      </c>
      <c r="B49" s="6" t="n">
        <v>-2000000</v>
      </c>
      <c r="C49" s="4" t="inlineStr">
        <is>
          <t xml:space="preserve"> </t>
        </is>
      </c>
      <c r="D49" s="4" t="inlineStr">
        <is>
          <t xml:space="preserve"> </t>
        </is>
      </c>
    </row>
    <row r="50">
      <c r="A50" s="4" t="inlineStr">
        <is>
          <t>Adjustment to accumulated impairment losses</t>
        </is>
      </c>
      <c r="B50" s="6" t="n">
        <v>988000</v>
      </c>
      <c r="C50" s="4" t="inlineStr">
        <is>
          <t xml:space="preserve"> </t>
        </is>
      </c>
      <c r="D50" s="4" t="inlineStr">
        <is>
          <t xml:space="preserve"> </t>
        </is>
      </c>
    </row>
    <row r="51">
      <c r="A51" s="4" t="inlineStr">
        <is>
          <t>Gross carrying value, ending balance</t>
        </is>
      </c>
      <c r="B51" s="6" t="n">
        <v>33879000</v>
      </c>
      <c r="C51" s="6" t="n">
        <v>35879000</v>
      </c>
      <c r="D51" s="4" t="inlineStr">
        <is>
          <t xml:space="preserve"> </t>
        </is>
      </c>
    </row>
    <row r="52">
      <c r="A52" s="4" t="inlineStr">
        <is>
          <t>Accumulated impairment losses, ending balance</t>
        </is>
      </c>
      <c r="B52" s="6" t="n">
        <v>-18800000</v>
      </c>
      <c r="C52" s="6" t="n">
        <v>-19788000</v>
      </c>
      <c r="D52" s="4" t="inlineStr">
        <is>
          <t xml:space="preserve"> </t>
        </is>
      </c>
    </row>
    <row r="53">
      <c r="A53" s="4" t="inlineStr">
        <is>
          <t>Net carrying value as of end of period</t>
        </is>
      </c>
      <c r="B53" s="7" t="n">
        <v>15079000</v>
      </c>
      <c r="C53" s="7" t="n">
        <v>16091000</v>
      </c>
      <c r="D5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tems - Schedule of Other Intangible Assets (Details) - USD ($) $ in Thousands</t>
        </is>
      </c>
      <c r="B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Total accumulated amortization</t>
        </is>
      </c>
      <c r="B4" s="7" t="n">
        <v>-7093</v>
      </c>
      <c r="C4" s="7" t="n">
        <v>-9176</v>
      </c>
    </row>
    <row r="5">
      <c r="A5" s="4" t="inlineStr">
        <is>
          <t>Net carrying value, finite-lived intangible assets</t>
        </is>
      </c>
      <c r="B5" s="4" t="inlineStr">
        <is>
          <t xml:space="preserve"> </t>
        </is>
      </c>
      <c r="C5" s="6" t="n">
        <v>3750</v>
      </c>
    </row>
    <row r="6">
      <c r="A6" s="3" t="inlineStr">
        <is>
          <t>Indefinite-lived Intangible Assets [Line Items]</t>
        </is>
      </c>
      <c r="B6" s="4" t="inlineStr">
        <is>
          <t xml:space="preserve"> </t>
        </is>
      </c>
      <c r="C6" s="4" t="inlineStr">
        <is>
          <t xml:space="preserve"> </t>
        </is>
      </c>
    </row>
    <row r="7">
      <c r="A7" s="4" t="inlineStr">
        <is>
          <t>Total gross carrying value</t>
        </is>
      </c>
      <c r="B7" s="6" t="n">
        <v>13649</v>
      </c>
      <c r="C7" s="6" t="n">
        <v>13533</v>
      </c>
    </row>
    <row r="8">
      <c r="A8" s="4" t="inlineStr">
        <is>
          <t>Other intangible assets</t>
        </is>
      </c>
      <c r="B8" s="6" t="n">
        <v>6556</v>
      </c>
      <c r="C8" s="6" t="n">
        <v>4357</v>
      </c>
    </row>
    <row r="9">
      <c r="A9" s="4" t="inlineStr">
        <is>
          <t>Casino and other Licen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875</v>
      </c>
      <c r="C11" s="6" t="n">
        <v>607</v>
      </c>
    </row>
    <row r="12">
      <c r="A12" s="4" t="inlineStr">
        <is>
          <t>Management contrac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 finite-lived intangible assets</t>
        </is>
      </c>
      <c r="B14" s="6" t="n">
        <v>1900</v>
      </c>
      <c r="C14" s="6" t="n">
        <v>1900</v>
      </c>
    </row>
    <row r="15">
      <c r="A15" s="4" t="inlineStr">
        <is>
          <t>Total accumulated amortization</t>
        </is>
      </c>
      <c r="B15" s="6" t="n">
        <v>-428</v>
      </c>
      <c r="C15" s="6" t="n">
        <v>-523</v>
      </c>
    </row>
    <row r="16">
      <c r="A16" s="4" t="inlineStr">
        <is>
          <t>Net carrying value, finite-lived intangible assets</t>
        </is>
      </c>
      <c r="B16" s="6" t="n">
        <v>1472</v>
      </c>
      <c r="C16" s="6" t="n">
        <v>1377</v>
      </c>
    </row>
    <row r="17">
      <c r="A17" s="4" t="inlineStr">
        <is>
          <t>Enterprise resource planning syste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 finite-lived intangible assets</t>
        </is>
      </c>
      <c r="B19" s="6" t="n">
        <v>6375</v>
      </c>
      <c r="C19" s="6" t="n">
        <v>6352</v>
      </c>
    </row>
    <row r="20">
      <c r="A20" s="4" t="inlineStr">
        <is>
          <t>Total accumulated amortization</t>
        </is>
      </c>
      <c r="B20" s="6" t="n">
        <v>-2771</v>
      </c>
      <c r="C20" s="6" t="n">
        <v>-4349</v>
      </c>
    </row>
    <row r="21">
      <c r="A21" s="4" t="inlineStr">
        <is>
          <t>Net carrying value, finite-lived intangible assets</t>
        </is>
      </c>
      <c r="B21" s="6" t="n">
        <v>3604</v>
      </c>
      <c r="C21" s="6" t="n">
        <v>2003</v>
      </c>
    </row>
    <row r="22">
      <c r="A22" s="4" t="inlineStr">
        <is>
          <t>Finite-lived intangible assets placed into service during period</t>
        </is>
      </c>
      <c r="B22" s="7" t="n">
        <v>200</v>
      </c>
      <c r="C22" s="4" t="inlineStr">
        <is>
          <t xml:space="preserve"> </t>
        </is>
      </c>
    </row>
    <row r="23">
      <c r="A23" s="4" t="inlineStr">
        <is>
          <t>Estimated useful life (in years)</t>
        </is>
      </c>
      <c r="B23" s="4" t="inlineStr">
        <is>
          <t>7 years</t>
        </is>
      </c>
      <c r="C23" s="4" t="inlineStr">
        <is>
          <t xml:space="preserve"> </t>
        </is>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 finite-lived intangible assets</t>
        </is>
      </c>
      <c r="B26" s="7" t="n">
        <v>4499</v>
      </c>
      <c r="C26" s="6" t="n">
        <v>4674</v>
      </c>
    </row>
    <row r="27">
      <c r="A27" s="4" t="inlineStr">
        <is>
          <t>Total accumulated amortization</t>
        </is>
      </c>
      <c r="B27" s="6" t="n">
        <v>-3894</v>
      </c>
      <c r="C27" s="6" t="n">
        <v>-4304</v>
      </c>
    </row>
    <row r="28">
      <c r="A28" s="4" t="inlineStr">
        <is>
          <t>Net carrying value, finite-lived intangible assets</t>
        </is>
      </c>
      <c r="B28" s="7" t="n">
        <v>605</v>
      </c>
      <c r="C28" s="7" t="n">
        <v>37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alance sheet items - Schedule of Amortization Expense Relating to Intangible Assets with Finite Lives (Details) $ in Thousands</t>
        </is>
      </c>
      <c r="B1" s="2" t="inlineStr">
        <is>
          <t>Dec. 31, 2023 USD ($)</t>
        </is>
      </c>
    </row>
    <row r="2">
      <c r="A2" s="3" t="inlineStr">
        <is>
          <t>Organization, Consolidation and Presentation of Financial Statements [Abstract]</t>
        </is>
      </c>
      <c r="B2" s="4" t="inlineStr">
        <is>
          <t xml:space="preserve"> </t>
        </is>
      </c>
    </row>
    <row r="3">
      <c r="A3" s="4" t="inlineStr">
        <is>
          <t>2024</t>
        </is>
      </c>
      <c r="B3" s="7" t="n">
        <v>1952</v>
      </c>
    </row>
    <row r="4">
      <c r="A4" s="4" t="inlineStr">
        <is>
          <t>2025</t>
        </is>
      </c>
      <c r="B4" s="6" t="n">
        <v>522</v>
      </c>
    </row>
    <row r="5">
      <c r="A5" s="4" t="inlineStr">
        <is>
          <t>2026</t>
        </is>
      </c>
      <c r="B5" s="6" t="n">
        <v>139</v>
      </c>
    </row>
    <row r="6">
      <c r="A6" s="4" t="inlineStr">
        <is>
          <t>2027</t>
        </is>
      </c>
      <c r="B6" s="6" t="n">
        <v>129</v>
      </c>
    </row>
    <row r="7">
      <c r="A7" s="4" t="inlineStr">
        <is>
          <t>2028</t>
        </is>
      </c>
      <c r="B7" s="6" t="n">
        <v>103</v>
      </c>
    </row>
    <row r="8">
      <c r="A8" s="4" t="inlineStr">
        <is>
          <t>Thereafter</t>
        </is>
      </c>
      <c r="B8" s="6" t="n">
        <v>905</v>
      </c>
    </row>
    <row r="9">
      <c r="A9" s="4" t="inlineStr">
        <is>
          <t>Net carrying value, finite-lived intangible assets</t>
        </is>
      </c>
      <c r="B9" s="7" t="n">
        <v>3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balance sheet items - Schedule of Trade and Other Payables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row>
    <row r="4">
      <c r="A4" s="4" t="inlineStr">
        <is>
          <t>Repurchase of ordinary shares not yet settled</t>
        </is>
      </c>
      <c r="B4" s="7" t="n">
        <v>0</v>
      </c>
      <c r="C4" s="7" t="n">
        <v>1668</v>
      </c>
      <c r="D4" s="7" t="n">
        <v>0</v>
      </c>
      <c r="E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row>
    <row r="6">
      <c r="A6" s="3" t="inlineStr">
        <is>
          <t>Trade and Other Payables [Line Items]</t>
        </is>
      </c>
      <c r="B6" s="4" t="inlineStr">
        <is>
          <t xml:space="preserve"> </t>
        </is>
      </c>
      <c r="C6" s="4" t="inlineStr">
        <is>
          <t xml:space="preserve"> </t>
        </is>
      </c>
      <c r="D6" s="4" t="inlineStr">
        <is>
          <t xml:space="preserve"> </t>
        </is>
      </c>
      <c r="E6" s="4" t="inlineStr">
        <is>
          <t xml:space="preserve"> </t>
        </is>
      </c>
    </row>
    <row r="7">
      <c r="A7" s="4" t="inlineStr">
        <is>
          <t>Trade payables</t>
        </is>
      </c>
      <c r="B7" s="6" t="n">
        <v>25929</v>
      </c>
      <c r="C7" s="6" t="n">
        <v>28422</v>
      </c>
      <c r="D7" s="4" t="inlineStr">
        <is>
          <t xml:space="preserve"> </t>
        </is>
      </c>
      <c r="E7" s="4" t="inlineStr">
        <is>
          <t xml:space="preserve"> </t>
        </is>
      </c>
    </row>
    <row r="8">
      <c r="A8" s="4" t="inlineStr">
        <is>
          <t>Advance deposits</t>
        </is>
      </c>
      <c r="B8" s="6" t="n">
        <v>80506</v>
      </c>
      <c r="C8" s="6" t="n">
        <v>83262</v>
      </c>
      <c r="D8" s="4" t="inlineStr">
        <is>
          <t xml:space="preserve"> </t>
        </is>
      </c>
      <c r="E8" s="7" t="n">
        <v>62600</v>
      </c>
    </row>
    <row r="9">
      <c r="A9" s="4" t="inlineStr">
        <is>
          <t>Withholding and other taxes payable</t>
        </is>
      </c>
      <c r="B9" s="6" t="n">
        <v>15164</v>
      </c>
      <c r="C9" s="6" t="n">
        <v>31111</v>
      </c>
      <c r="D9" s="4" t="inlineStr">
        <is>
          <t xml:space="preserve"> </t>
        </is>
      </c>
      <c r="E9" s="4" t="inlineStr">
        <is>
          <t xml:space="preserve"> </t>
        </is>
      </c>
    </row>
    <row r="10">
      <c r="A10" s="4" t="inlineStr">
        <is>
          <t>Interest payable</t>
        </is>
      </c>
      <c r="B10" s="6" t="n">
        <v>2603</v>
      </c>
      <c r="C10" s="6" t="n">
        <v>3996</v>
      </c>
      <c r="D10" s="4" t="inlineStr">
        <is>
          <t xml:space="preserve"> </t>
        </is>
      </c>
      <c r="E10" s="4" t="inlineStr">
        <is>
          <t xml:space="preserve"> </t>
        </is>
      </c>
    </row>
    <row r="11">
      <c r="A11" s="4" t="inlineStr">
        <is>
          <t>Payroll and related accruals</t>
        </is>
      </c>
      <c r="B11" s="6" t="n">
        <v>31466</v>
      </c>
      <c r="C11" s="6" t="n">
        <v>29273</v>
      </c>
      <c r="D11" s="4" t="inlineStr">
        <is>
          <t xml:space="preserve"> </t>
        </is>
      </c>
      <c r="E11" s="4" t="inlineStr">
        <is>
          <t xml:space="preserve"> </t>
        </is>
      </c>
    </row>
    <row r="12">
      <c r="A12" s="4" t="inlineStr">
        <is>
          <t>Accrued expenses and other payables</t>
        </is>
      </c>
      <c r="B12" s="6" t="n">
        <v>40764</v>
      </c>
      <c r="C12" s="6" t="n">
        <v>55588</v>
      </c>
      <c r="D12" s="4" t="inlineStr">
        <is>
          <t xml:space="preserve"> </t>
        </is>
      </c>
      <c r="E12" s="4" t="inlineStr">
        <is>
          <t xml:space="preserve"> </t>
        </is>
      </c>
    </row>
    <row r="13">
      <c r="A13" s="4" t="inlineStr">
        <is>
          <t>Total trade and other payables</t>
        </is>
      </c>
      <c r="B13" s="6" t="n">
        <v>196432</v>
      </c>
      <c r="C13" s="6" t="n">
        <v>231652</v>
      </c>
      <c r="D13" s="4" t="inlineStr">
        <is>
          <t xml:space="preserve"> </t>
        </is>
      </c>
      <c r="E13" s="4" t="inlineStr">
        <is>
          <t xml:space="preserve"> </t>
        </is>
      </c>
    </row>
    <row r="14">
      <c r="A14" s="4" t="inlineStr">
        <is>
          <t>Hurricane Fiona | Nonrelated Party</t>
        </is>
      </c>
      <c r="B14" s="4" t="inlineStr">
        <is>
          <t xml:space="preserve"> </t>
        </is>
      </c>
      <c r="C14" s="4" t="inlineStr">
        <is>
          <t xml:space="preserve"> </t>
        </is>
      </c>
      <c r="D14" s="4" t="inlineStr">
        <is>
          <t xml:space="preserve"> </t>
        </is>
      </c>
      <c r="E14" s="4" t="inlineStr">
        <is>
          <t xml:space="preserve"> </t>
        </is>
      </c>
    </row>
    <row r="15">
      <c r="A15" s="3" t="inlineStr">
        <is>
          <t>Trade and Other Payables [Line Items]</t>
        </is>
      </c>
      <c r="B15" s="4" t="inlineStr">
        <is>
          <t xml:space="preserve"> </t>
        </is>
      </c>
      <c r="C15" s="4" t="inlineStr">
        <is>
          <t xml:space="preserve"> </t>
        </is>
      </c>
      <c r="D15" s="4" t="inlineStr">
        <is>
          <t xml:space="preserve"> </t>
        </is>
      </c>
      <c r="E15" s="4" t="inlineStr">
        <is>
          <t xml:space="preserve"> </t>
        </is>
      </c>
    </row>
    <row r="16">
      <c r="A16" s="4" t="inlineStr">
        <is>
          <t>Repair and clean up expense</t>
        </is>
      </c>
      <c r="B16" s="7" t="n">
        <v>16800</v>
      </c>
      <c r="C16" s="6" t="n">
        <v>29700</v>
      </c>
      <c r="D16" s="4" t="inlineStr">
        <is>
          <t xml:space="preserve"> </t>
        </is>
      </c>
      <c r="E16" s="4" t="inlineStr">
        <is>
          <t xml:space="preserve"> </t>
        </is>
      </c>
    </row>
    <row r="17">
      <c r="A17" s="4" t="inlineStr">
        <is>
          <t>Repurchase of ordinary shares not yet settled</t>
        </is>
      </c>
      <c r="B17" s="4" t="inlineStr">
        <is>
          <t xml:space="preserve"> </t>
        </is>
      </c>
      <c r="C17" s="7" t="n">
        <v>17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balance sheet items - Schedule of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Statement of Financial Position [Extensible List]</t>
        </is>
      </c>
      <c r="B3" s="4" t="inlineStr">
        <is>
          <t>Total other liabilities</t>
        </is>
      </c>
      <c r="C3" s="4" t="inlineStr">
        <is>
          <t>Total other liabilities</t>
        </is>
      </c>
    </row>
    <row r="4">
      <c r="A4" s="4" t="inlineStr">
        <is>
          <t>Pension obligation</t>
        </is>
      </c>
      <c r="B4" s="7" t="n">
        <v>9980</v>
      </c>
      <c r="C4" s="7" t="n">
        <v>7777</v>
      </c>
    </row>
    <row r="5">
      <c r="A5" s="4" t="inlineStr">
        <is>
          <t>Operating lease liabilities</t>
        </is>
      </c>
      <c r="B5" s="6" t="n">
        <v>6973</v>
      </c>
      <c r="C5" s="6" t="n">
        <v>3472</v>
      </c>
    </row>
    <row r="6">
      <c r="A6" s="4" t="inlineStr">
        <is>
          <t>Unfavorable ground lease liability</t>
        </is>
      </c>
      <c r="B6" s="6" t="n">
        <v>1748</v>
      </c>
      <c r="C6" s="6" t="n">
        <v>1857</v>
      </c>
    </row>
    <row r="7">
      <c r="A7" s="4" t="inlineStr">
        <is>
          <t>Key money</t>
        </is>
      </c>
      <c r="B7" s="6" t="n">
        <v>14331</v>
      </c>
      <c r="C7" s="6" t="n">
        <v>15362</v>
      </c>
    </row>
    <row r="8">
      <c r="A8" s="4" t="inlineStr">
        <is>
          <t>Other</t>
        </is>
      </c>
      <c r="B8" s="6" t="n">
        <v>938</v>
      </c>
      <c r="C8" s="6" t="n">
        <v>2217</v>
      </c>
    </row>
    <row r="9">
      <c r="A9" s="4" t="inlineStr">
        <is>
          <t>Total other liabilities</t>
        </is>
      </c>
      <c r="B9" s="7" t="n">
        <v>33970</v>
      </c>
      <c r="C9" s="7" t="n">
        <v>306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chedule of Net Revenue and Reconciliation to Gross Revenu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Management fees</t>
        </is>
      </c>
      <c r="B6" s="7" t="n">
        <v>977504</v>
      </c>
      <c r="C6" s="7" t="n">
        <v>856263</v>
      </c>
      <c r="D6" s="7" t="n">
        <v>534639</v>
      </c>
    </row>
    <row r="7">
      <c r="A7" s="4" t="inlineStr">
        <is>
          <t>Gain on Business Interruption Insurance Recovery, Statement of Income or Comprehensive Income [Extensible Enumeration]</t>
        </is>
      </c>
      <c r="B7" s="4" t="inlineStr">
        <is>
          <t>Management fees</t>
        </is>
      </c>
      <c r="C7" s="4" t="inlineStr">
        <is>
          <t>Management fees</t>
        </is>
      </c>
      <c r="D7" s="4" t="inlineStr">
        <is>
          <t>Management fees</t>
        </is>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Management fees</t>
        </is>
      </c>
      <c r="B10" s="7" t="n">
        <v>8813</v>
      </c>
      <c r="C10" s="7" t="n">
        <v>1000</v>
      </c>
      <c r="D10" s="7" t="n">
        <v>974</v>
      </c>
    </row>
    <row r="11">
      <c r="A11" s="4" t="inlineStr">
        <is>
          <t>Management fe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Management fees</t>
        </is>
      </c>
      <c r="B13" s="6" t="n">
        <v>7030</v>
      </c>
      <c r="C13" s="6" t="n">
        <v>3828</v>
      </c>
      <c r="D13" s="6" t="n">
        <v>2291</v>
      </c>
    </row>
    <row r="14">
      <c r="A14" s="4" t="inlineStr">
        <is>
          <t>The Playa Collec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Management fees</t>
        </is>
      </c>
      <c r="B16" s="6" t="n">
        <v>3642</v>
      </c>
      <c r="C16" s="6" t="n">
        <v>1752</v>
      </c>
      <c r="D16" s="6" t="n">
        <v>0</v>
      </c>
    </row>
    <row r="17">
      <c r="A17" s="4" t="inlineStr">
        <is>
          <t>Cost reimburse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Management fees</t>
        </is>
      </c>
      <c r="B19" s="6" t="n">
        <v>12475</v>
      </c>
      <c r="C19" s="6" t="n">
        <v>9706</v>
      </c>
      <c r="D19" s="6" t="n">
        <v>5806</v>
      </c>
    </row>
    <row r="20">
      <c r="A20" s="4" t="inlineStr">
        <is>
          <t>Operating Segments | Segment owned net revenu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Management fees</t>
        </is>
      </c>
      <c r="B22" s="6" t="n">
        <v>921444</v>
      </c>
      <c r="C22" s="6" t="n">
        <v>819661</v>
      </c>
      <c r="D22" s="6" t="n">
        <v>512532</v>
      </c>
    </row>
    <row r="23">
      <c r="A23" s="4" t="inlineStr">
        <is>
          <t>Operating Segments | Yucatán Peninsul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Management fees</t>
        </is>
      </c>
      <c r="B25" s="6" t="n">
        <v>316186</v>
      </c>
      <c r="C25" s="6" t="n">
        <v>288169</v>
      </c>
      <c r="D25" s="6" t="n">
        <v>194771</v>
      </c>
    </row>
    <row r="26">
      <c r="A26" s="4" t="inlineStr">
        <is>
          <t>Operating Segments | Yucatán Peninsula | Segment owned net revenu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Management fees</t>
        </is>
      </c>
      <c r="B28" s="6" t="n">
        <v>306259</v>
      </c>
      <c r="C28" s="6" t="n">
        <v>280161</v>
      </c>
      <c r="D28" s="6" t="n">
        <v>188911</v>
      </c>
    </row>
    <row r="29">
      <c r="A29" s="4" t="inlineStr">
        <is>
          <t>Operating Segments | Yucatán Peninsula |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Management fees</t>
        </is>
      </c>
      <c r="B31" s="6" t="n">
        <v>0</v>
      </c>
      <c r="C31" s="6" t="n">
        <v>0</v>
      </c>
      <c r="D31" s="6" t="n">
        <v>0</v>
      </c>
    </row>
    <row r="32">
      <c r="A32" s="4" t="inlineStr">
        <is>
          <t>Operating Segments | Yucatán Peninsula | Management fe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Management fees</t>
        </is>
      </c>
      <c r="B34" s="6" t="n">
        <v>152</v>
      </c>
      <c r="C34" s="6" t="n">
        <v>137</v>
      </c>
      <c r="D34" s="6" t="n">
        <v>84</v>
      </c>
    </row>
    <row r="35">
      <c r="A35" s="4" t="inlineStr">
        <is>
          <t>Operating Segments | Yucatán Peninsula | The Playa Collec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Management fees</t>
        </is>
      </c>
      <c r="B37" s="6" t="n">
        <v>0</v>
      </c>
      <c r="C37" s="6" t="n">
        <v>0</v>
      </c>
      <c r="D37" s="4" t="inlineStr">
        <is>
          <t xml:space="preserve"> </t>
        </is>
      </c>
    </row>
    <row r="38">
      <c r="A38" s="4" t="inlineStr">
        <is>
          <t>Operating Segments | Yucatán Peninsula | Cost reimburse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Management fees</t>
        </is>
      </c>
      <c r="B40" s="6" t="n">
        <v>0</v>
      </c>
      <c r="C40" s="6" t="n">
        <v>0</v>
      </c>
      <c r="D40" s="6" t="n">
        <v>0</v>
      </c>
    </row>
    <row r="41">
      <c r="A41" s="4" t="inlineStr">
        <is>
          <t>Operating Segments | Pacific Coas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Management fees</t>
        </is>
      </c>
      <c r="B43" s="6" t="n">
        <v>145505</v>
      </c>
      <c r="C43" s="6" t="n">
        <v>131665</v>
      </c>
      <c r="D43" s="6" t="n">
        <v>79184</v>
      </c>
    </row>
    <row r="44">
      <c r="A44" s="4" t="inlineStr">
        <is>
          <t>Operating Segments | Pacific Coast | Segment owned net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Management fees</t>
        </is>
      </c>
      <c r="B46" s="6" t="n">
        <v>141582</v>
      </c>
      <c r="C46" s="6" t="n">
        <v>128210</v>
      </c>
      <c r="D46" s="6" t="n">
        <v>76811</v>
      </c>
    </row>
    <row r="47">
      <c r="A47" s="4" t="inlineStr">
        <is>
          <t>Operating Segments | Pacific Coast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Management fees</t>
        </is>
      </c>
      <c r="B49" s="6" t="n">
        <v>0</v>
      </c>
      <c r="C49" s="6" t="n">
        <v>0</v>
      </c>
      <c r="D49" s="6" t="n">
        <v>0</v>
      </c>
    </row>
    <row r="50">
      <c r="A50" s="4" t="inlineStr">
        <is>
          <t>Operating Segments | Pacific Coast | Management fe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Management fees</t>
        </is>
      </c>
      <c r="B52" s="6" t="n">
        <v>0</v>
      </c>
      <c r="C52" s="6" t="n">
        <v>0</v>
      </c>
      <c r="D52" s="6" t="n">
        <v>0</v>
      </c>
    </row>
    <row r="53">
      <c r="A53" s="4" t="inlineStr">
        <is>
          <t>Operating Segments | Pacific Coast | The Playa Collection</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Management fees</t>
        </is>
      </c>
      <c r="B55" s="6" t="n">
        <v>0</v>
      </c>
      <c r="C55" s="6" t="n">
        <v>0</v>
      </c>
      <c r="D55" s="4" t="inlineStr">
        <is>
          <t xml:space="preserve"> </t>
        </is>
      </c>
    </row>
    <row r="56">
      <c r="A56" s="4" t="inlineStr">
        <is>
          <t>Operating Segments | Pacific Coast | Cost reimburse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Management fees</t>
        </is>
      </c>
      <c r="B58" s="6" t="n">
        <v>0</v>
      </c>
      <c r="C58" s="6" t="n">
        <v>0</v>
      </c>
      <c r="D58" s="6" t="n">
        <v>0</v>
      </c>
    </row>
    <row r="59">
      <c r="A59" s="4" t="inlineStr">
        <is>
          <t>Operating Segments | Dominican Republi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Management fees</t>
        </is>
      </c>
      <c r="B61" s="6" t="n">
        <v>254152</v>
      </c>
      <c r="C61" s="6" t="n">
        <v>231129</v>
      </c>
      <c r="D61" s="6" t="n">
        <v>149891</v>
      </c>
    </row>
    <row r="62">
      <c r="A62" s="4" t="inlineStr">
        <is>
          <t>Operating Segments | Dominican Republic | Segment owned net revenu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Management fees</t>
        </is>
      </c>
      <c r="B64" s="6" t="n">
        <v>253700</v>
      </c>
      <c r="C64" s="6" t="n">
        <v>230972</v>
      </c>
      <c r="D64" s="6" t="n">
        <v>149774</v>
      </c>
    </row>
    <row r="65">
      <c r="A65" s="4" t="inlineStr">
        <is>
          <t>Operating Segments | Dominican Republic | Oth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Management fees</t>
        </is>
      </c>
      <c r="B67" s="6" t="n">
        <v>0</v>
      </c>
      <c r="C67" s="6" t="n">
        <v>0</v>
      </c>
      <c r="D67" s="6" t="n">
        <v>0</v>
      </c>
    </row>
    <row r="68">
      <c r="A68" s="4" t="inlineStr">
        <is>
          <t>Operating Segments | Dominican Republic | Management fe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Management fees</t>
        </is>
      </c>
      <c r="B70" s="6" t="n">
        <v>0</v>
      </c>
      <c r="C70" s="6" t="n">
        <v>0</v>
      </c>
      <c r="D70" s="6" t="n">
        <v>0</v>
      </c>
    </row>
    <row r="71">
      <c r="A71" s="4" t="inlineStr">
        <is>
          <t>Operating Segments | Dominican Republic | The Playa Collection</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Management fees</t>
        </is>
      </c>
      <c r="B73" s="6" t="n">
        <v>0</v>
      </c>
      <c r="C73" s="6" t="n">
        <v>0</v>
      </c>
      <c r="D73" s="4" t="inlineStr">
        <is>
          <t xml:space="preserve"> </t>
        </is>
      </c>
    </row>
    <row r="74">
      <c r="A74" s="4" t="inlineStr">
        <is>
          <t>Operating Segments | Dominican Republic | Cost reimburse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Management fees</t>
        </is>
      </c>
      <c r="B76" s="6" t="n">
        <v>0</v>
      </c>
      <c r="C76" s="6" t="n">
        <v>0</v>
      </c>
      <c r="D76" s="6" t="n">
        <v>0</v>
      </c>
    </row>
    <row r="77">
      <c r="A77" s="4" t="inlineStr">
        <is>
          <t>Operating Segments | Jamaic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Management fees</t>
        </is>
      </c>
      <c r="B79" s="6" t="n">
        <v>234800</v>
      </c>
      <c r="C79" s="6" t="n">
        <v>193638</v>
      </c>
      <c r="D79" s="6" t="n">
        <v>104659</v>
      </c>
    </row>
    <row r="80">
      <c r="A80" s="4" t="inlineStr">
        <is>
          <t>Operating Segments | Jamaica | Segment owned net revenu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Management fees</t>
        </is>
      </c>
      <c r="B82" s="6" t="n">
        <v>219903</v>
      </c>
      <c r="C82" s="6" t="n">
        <v>180318</v>
      </c>
      <c r="D82" s="6" t="n">
        <v>97036</v>
      </c>
    </row>
    <row r="83">
      <c r="A83" s="4" t="inlineStr">
        <is>
          <t>Operating Segments | Jamaica | 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Management fees</t>
        </is>
      </c>
      <c r="B85" s="6" t="n">
        <v>0</v>
      </c>
      <c r="C85" s="6" t="n">
        <v>0</v>
      </c>
      <c r="D85" s="6" t="n">
        <v>0</v>
      </c>
    </row>
    <row r="86">
      <c r="A86" s="4" t="inlineStr">
        <is>
          <t>Operating Segments | Jamaica | Management fe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Management fees</t>
        </is>
      </c>
      <c r="B88" s="6" t="n">
        <v>0</v>
      </c>
      <c r="C88" s="6" t="n">
        <v>0</v>
      </c>
      <c r="D88" s="6" t="n">
        <v>0</v>
      </c>
    </row>
    <row r="89">
      <c r="A89" s="4" t="inlineStr">
        <is>
          <t>Operating Segments | Jamaica | The Playa Collection</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Management fees</t>
        </is>
      </c>
      <c r="B91" s="6" t="n">
        <v>0</v>
      </c>
      <c r="C91" s="6" t="n">
        <v>0</v>
      </c>
      <c r="D91" s="4" t="inlineStr">
        <is>
          <t xml:space="preserve"> </t>
        </is>
      </c>
    </row>
    <row r="92">
      <c r="A92" s="4" t="inlineStr">
        <is>
          <t>Operating Segments | Jamaica | Cost reimburse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Management fees</t>
        </is>
      </c>
      <c r="B94" s="6" t="n">
        <v>4947</v>
      </c>
      <c r="C94" s="6" t="n">
        <v>4487</v>
      </c>
      <c r="D94" s="6" t="n">
        <v>2853</v>
      </c>
    </row>
    <row r="95">
      <c r="A95" s="4" t="inlineStr">
        <is>
          <t>Segment Reconciling Items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Management fees</t>
        </is>
      </c>
      <c r="B97" s="6" t="n">
        <v>8813</v>
      </c>
      <c r="C97" s="6" t="n">
        <v>1000</v>
      </c>
      <c r="D97" s="6" t="n">
        <v>974</v>
      </c>
    </row>
    <row r="98">
      <c r="A98" s="4" t="inlineStr">
        <is>
          <t>Segment Reconciling Items | Management fee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Management fees</t>
        </is>
      </c>
      <c r="B100" s="6" t="n">
        <v>7030</v>
      </c>
      <c r="C100" s="6" t="n">
        <v>3828</v>
      </c>
      <c r="D100" s="6" t="n">
        <v>2291</v>
      </c>
    </row>
    <row r="101">
      <c r="A101" s="4" t="inlineStr">
        <is>
          <t>Segment Reconciling Items | The Playa Collection</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Management fees</t>
        </is>
      </c>
      <c r="B103" s="6" t="n">
        <v>3642</v>
      </c>
      <c r="C103" s="6" t="n">
        <v>1752</v>
      </c>
      <c r="D103" s="6" t="n">
        <v>0</v>
      </c>
    </row>
    <row r="104">
      <c r="A104" s="4" t="inlineStr">
        <is>
          <t>Segment Reconciling Items | Cost reimbursemen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Management fees</t>
        </is>
      </c>
      <c r="B106" s="6" t="n">
        <v>12475</v>
      </c>
      <c r="C106" s="6" t="n">
        <v>9706</v>
      </c>
      <c r="D106" s="6" t="n">
        <v>5806</v>
      </c>
    </row>
    <row r="107">
      <c r="A107" s="4" t="inlineStr">
        <is>
          <t>Segment Reconciling Items | Compulsory tip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Management fees</t>
        </is>
      </c>
      <c r="B109" s="7" t="n">
        <v>24100</v>
      </c>
      <c r="C109" s="7" t="n">
        <v>20316</v>
      </c>
      <c r="D109" s="7" t="n">
        <v>130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Owned Resort EBITDA, Adjusted EBITDA and Reconciliation to Net (Loss) Income (Details) - USD ($) $ in Thousands</t>
        </is>
      </c>
      <c r="B1" s="2" t="inlineStr">
        <is>
          <t>12 Months Ended</t>
        </is>
      </c>
    </row>
    <row r="2">
      <c r="B2" s="2" t="inlineStr">
        <is>
          <t>Dec. 31, 2023</t>
        </is>
      </c>
      <c r="C2" s="2" t="inlineStr">
        <is>
          <t>Dec. 31, 2022</t>
        </is>
      </c>
      <c r="D2" s="2" t="inlineStr">
        <is>
          <t>Dec. 31, 2021</t>
        </is>
      </c>
    </row>
    <row r="3">
      <c r="A3" s="3" t="inlineStr">
        <is>
          <t>Owned Resort EBITDA</t>
        </is>
      </c>
      <c r="B3" s="4" t="inlineStr">
        <is>
          <t xml:space="preserve"> </t>
        </is>
      </c>
      <c r="C3" s="4" t="inlineStr">
        <is>
          <t xml:space="preserve"> </t>
        </is>
      </c>
      <c r="D3" s="4" t="inlineStr">
        <is>
          <t xml:space="preserve"> </t>
        </is>
      </c>
    </row>
    <row r="4">
      <c r="A4" s="4" t="inlineStr">
        <is>
          <t>Adjusted EBITDA</t>
        </is>
      </c>
      <c r="B4" s="7" t="n">
        <v>271947</v>
      </c>
      <c r="C4" s="7" t="n">
        <v>242619</v>
      </c>
      <c r="D4" s="7" t="n">
        <v>99171</v>
      </c>
    </row>
    <row r="5">
      <c r="A5" s="4" t="inlineStr">
        <is>
          <t>Interest expense</t>
        </is>
      </c>
      <c r="B5" s="6" t="n">
        <v>-108184</v>
      </c>
      <c r="C5" s="6" t="n">
        <v>-64164</v>
      </c>
      <c r="D5" s="6" t="n">
        <v>-71378</v>
      </c>
    </row>
    <row r="6">
      <c r="A6" s="4" t="inlineStr">
        <is>
          <t>Depreciation and amortization</t>
        </is>
      </c>
      <c r="B6" s="6" t="n">
        <v>-81827</v>
      </c>
      <c r="C6" s="6" t="n">
        <v>-78372</v>
      </c>
      <c r="D6" s="6" t="n">
        <v>-81508</v>
      </c>
    </row>
    <row r="7">
      <c r="A7" s="4" t="inlineStr">
        <is>
          <t>Impairment loss</t>
        </is>
      </c>
      <c r="B7" s="6" t="n">
        <v>0</v>
      </c>
      <c r="C7" s="6" t="n">
        <v>0</v>
      </c>
      <c r="D7" s="6" t="n">
        <v>-24011</v>
      </c>
    </row>
    <row r="8">
      <c r="A8" s="4" t="inlineStr">
        <is>
          <t>Loss on sale of assets</t>
        </is>
      </c>
      <c r="B8" s="6" t="n">
        <v>-5069</v>
      </c>
      <c r="C8" s="6" t="n">
        <v>-6</v>
      </c>
      <c r="D8" s="6" t="n">
        <v>-676</v>
      </c>
    </row>
    <row r="9">
      <c r="A9" s="4" t="inlineStr">
        <is>
          <t>Loss on extinguishment of debt</t>
        </is>
      </c>
      <c r="B9" s="6" t="n">
        <v>-894</v>
      </c>
      <c r="C9" s="6" t="n">
        <v>-18307</v>
      </c>
      <c r="D9" s="6" t="n">
        <v>0</v>
      </c>
    </row>
    <row r="10">
      <c r="A10" s="4" t="inlineStr">
        <is>
          <t>Other (expense) income</t>
        </is>
      </c>
      <c r="B10" s="6" t="n">
        <v>-353</v>
      </c>
      <c r="C10" s="6" t="n">
        <v>3857</v>
      </c>
      <c r="D10" s="6" t="n">
        <v>-1471</v>
      </c>
    </row>
    <row r="11">
      <c r="A11" s="4" t="inlineStr">
        <is>
          <t>Net income (loss) before tax</t>
        </is>
      </c>
      <c r="B11" s="6" t="n">
        <v>65566</v>
      </c>
      <c r="C11" s="6" t="n">
        <v>51153</v>
      </c>
      <c r="D11" s="6" t="n">
        <v>-97085</v>
      </c>
    </row>
    <row r="12">
      <c r="A12" s="4" t="inlineStr">
        <is>
          <t>Income tax (provision) benefit</t>
        </is>
      </c>
      <c r="B12" s="6" t="n">
        <v>-11714</v>
      </c>
      <c r="C12" s="6" t="n">
        <v>5553</v>
      </c>
      <c r="D12" s="6" t="n">
        <v>7403</v>
      </c>
    </row>
    <row r="13">
      <c r="A13" s="4" t="inlineStr">
        <is>
          <t>Net income (loss)</t>
        </is>
      </c>
      <c r="B13" s="6" t="n">
        <v>53852</v>
      </c>
      <c r="C13" s="6" t="n">
        <v>56706</v>
      </c>
      <c r="D13" s="6" t="n">
        <v>-89682</v>
      </c>
    </row>
    <row r="14">
      <c r="A14" s="4" t="inlineStr">
        <is>
          <t>Business interruption insurance recoveries</t>
        </is>
      </c>
      <c r="B14" s="6" t="n">
        <v>555</v>
      </c>
      <c r="C14" s="6" t="n">
        <v>7226</v>
      </c>
      <c r="D14" s="6" t="n">
        <v>0</v>
      </c>
    </row>
    <row r="15">
      <c r="A15" s="4" t="inlineStr">
        <is>
          <t>Gain on insurance proceeds</t>
        </is>
      </c>
      <c r="B15" s="6" t="n">
        <v>5580</v>
      </c>
      <c r="C15" s="6" t="n">
        <v>0</v>
      </c>
      <c r="D15" s="6" t="n">
        <v>0</v>
      </c>
    </row>
    <row r="16">
      <c r="A16" s="4" t="inlineStr">
        <is>
          <t>Operating Segments</t>
        </is>
      </c>
      <c r="B16" s="4" t="inlineStr">
        <is>
          <t xml:space="preserve"> </t>
        </is>
      </c>
      <c r="C16" s="4" t="inlineStr">
        <is>
          <t xml:space="preserve"> </t>
        </is>
      </c>
      <c r="D16" s="4" t="inlineStr">
        <is>
          <t xml:space="preserve"> </t>
        </is>
      </c>
    </row>
    <row r="17">
      <c r="A17" s="3" t="inlineStr">
        <is>
          <t>Owned Resort EBITDA</t>
        </is>
      </c>
      <c r="B17" s="4" t="inlineStr">
        <is>
          <t xml:space="preserve"> </t>
        </is>
      </c>
      <c r="C17" s="4" t="inlineStr">
        <is>
          <t xml:space="preserve"> </t>
        </is>
      </c>
      <c r="D17" s="4" t="inlineStr">
        <is>
          <t xml:space="preserve"> </t>
        </is>
      </c>
    </row>
    <row r="18">
      <c r="A18" s="4" t="inlineStr">
        <is>
          <t>Adjusted EBITDA</t>
        </is>
      </c>
      <c r="B18" s="6" t="n">
        <v>318928</v>
      </c>
      <c r="C18" s="6" t="n">
        <v>289697</v>
      </c>
      <c r="D18" s="6" t="n">
        <v>136281</v>
      </c>
    </row>
    <row r="19">
      <c r="A19" s="4" t="inlineStr">
        <is>
          <t>Operating Segments | Yucatán Peninsula</t>
        </is>
      </c>
      <c r="B19" s="4" t="inlineStr">
        <is>
          <t xml:space="preserve"> </t>
        </is>
      </c>
      <c r="C19" s="4" t="inlineStr">
        <is>
          <t xml:space="preserve"> </t>
        </is>
      </c>
      <c r="D19" s="4" t="inlineStr">
        <is>
          <t xml:space="preserve"> </t>
        </is>
      </c>
    </row>
    <row r="20">
      <c r="A20" s="3" t="inlineStr">
        <is>
          <t>Owned Resort EBITDA</t>
        </is>
      </c>
      <c r="B20" s="4" t="inlineStr">
        <is>
          <t xml:space="preserve"> </t>
        </is>
      </c>
      <c r="C20" s="4" t="inlineStr">
        <is>
          <t xml:space="preserve"> </t>
        </is>
      </c>
      <c r="D20" s="4" t="inlineStr">
        <is>
          <t xml:space="preserve"> </t>
        </is>
      </c>
    </row>
    <row r="21">
      <c r="A21" s="4" t="inlineStr">
        <is>
          <t>Adjusted EBITDA</t>
        </is>
      </c>
      <c r="B21" s="6" t="n">
        <v>104841</v>
      </c>
      <c r="C21" s="6" t="n">
        <v>105416</v>
      </c>
      <c r="D21" s="6" t="n">
        <v>59538</v>
      </c>
    </row>
    <row r="22">
      <c r="A22" s="4" t="inlineStr">
        <is>
          <t>Operating Segments | Pacific Coast</t>
        </is>
      </c>
      <c r="B22" s="4" t="inlineStr">
        <is>
          <t xml:space="preserve"> </t>
        </is>
      </c>
      <c r="C22" s="4" t="inlineStr">
        <is>
          <t xml:space="preserve"> </t>
        </is>
      </c>
      <c r="D22" s="4" t="inlineStr">
        <is>
          <t xml:space="preserve"> </t>
        </is>
      </c>
    </row>
    <row r="23">
      <c r="A23" s="3" t="inlineStr">
        <is>
          <t>Owned Resort EBITDA</t>
        </is>
      </c>
      <c r="B23" s="4" t="inlineStr">
        <is>
          <t xml:space="preserve"> </t>
        </is>
      </c>
      <c r="C23" s="4" t="inlineStr">
        <is>
          <t xml:space="preserve"> </t>
        </is>
      </c>
      <c r="D23" s="4" t="inlineStr">
        <is>
          <t xml:space="preserve"> </t>
        </is>
      </c>
    </row>
    <row r="24">
      <c r="A24" s="4" t="inlineStr">
        <is>
          <t>Adjusted EBITDA</t>
        </is>
      </c>
      <c r="B24" s="6" t="n">
        <v>53509</v>
      </c>
      <c r="C24" s="6" t="n">
        <v>51148</v>
      </c>
      <c r="D24" s="6" t="n">
        <v>23776</v>
      </c>
    </row>
    <row r="25">
      <c r="A25" s="4" t="inlineStr">
        <is>
          <t>Operating Segments | Dominican Republic</t>
        </is>
      </c>
      <c r="B25" s="4" t="inlineStr">
        <is>
          <t xml:space="preserve"> </t>
        </is>
      </c>
      <c r="C25" s="4" t="inlineStr">
        <is>
          <t xml:space="preserve"> </t>
        </is>
      </c>
      <c r="D25" s="4" t="inlineStr">
        <is>
          <t xml:space="preserve"> </t>
        </is>
      </c>
    </row>
    <row r="26">
      <c r="A26" s="3" t="inlineStr">
        <is>
          <t>Owned Resort EBITDA</t>
        </is>
      </c>
      <c r="B26" s="4" t="inlineStr">
        <is>
          <t xml:space="preserve"> </t>
        </is>
      </c>
      <c r="C26" s="4" t="inlineStr">
        <is>
          <t xml:space="preserve"> </t>
        </is>
      </c>
      <c r="D26" s="4" t="inlineStr">
        <is>
          <t xml:space="preserve"> </t>
        </is>
      </c>
    </row>
    <row r="27">
      <c r="A27" s="4" t="inlineStr">
        <is>
          <t>Adjusted EBITDA</t>
        </is>
      </c>
      <c r="B27" s="6" t="n">
        <v>80078</v>
      </c>
      <c r="C27" s="6" t="n">
        <v>76854</v>
      </c>
      <c r="D27" s="6" t="n">
        <v>38141</v>
      </c>
    </row>
    <row r="28">
      <c r="A28" s="4" t="inlineStr">
        <is>
          <t>Business interruption insurance recoveries</t>
        </is>
      </c>
      <c r="B28" s="6" t="n">
        <v>600</v>
      </c>
      <c r="C28" s="6" t="n">
        <v>7200</v>
      </c>
      <c r="D28" s="4" t="inlineStr">
        <is>
          <t xml:space="preserve"> </t>
        </is>
      </c>
    </row>
    <row r="29">
      <c r="A29" s="4" t="inlineStr">
        <is>
          <t>Gain on insurance proceeds</t>
        </is>
      </c>
      <c r="B29" s="6" t="n">
        <v>5600</v>
      </c>
      <c r="C29" s="4" t="inlineStr">
        <is>
          <t xml:space="preserve"> </t>
        </is>
      </c>
      <c r="D29" s="4" t="inlineStr">
        <is>
          <t xml:space="preserve"> </t>
        </is>
      </c>
    </row>
    <row r="30">
      <c r="A30" s="4" t="inlineStr">
        <is>
          <t>Operating Segments | Jamaica</t>
        </is>
      </c>
      <c r="B30" s="4" t="inlineStr">
        <is>
          <t xml:space="preserve"> </t>
        </is>
      </c>
      <c r="C30" s="4" t="inlineStr">
        <is>
          <t xml:space="preserve"> </t>
        </is>
      </c>
      <c r="D30" s="4" t="inlineStr">
        <is>
          <t xml:space="preserve"> </t>
        </is>
      </c>
    </row>
    <row r="31">
      <c r="A31" s="3" t="inlineStr">
        <is>
          <t>Owned Resort EBITDA</t>
        </is>
      </c>
      <c r="B31" s="4" t="inlineStr">
        <is>
          <t xml:space="preserve"> </t>
        </is>
      </c>
      <c r="C31" s="4" t="inlineStr">
        <is>
          <t xml:space="preserve"> </t>
        </is>
      </c>
      <c r="D31" s="4" t="inlineStr">
        <is>
          <t xml:space="preserve"> </t>
        </is>
      </c>
    </row>
    <row r="32">
      <c r="A32" s="4" t="inlineStr">
        <is>
          <t>Adjusted EBITDA</t>
        </is>
      </c>
      <c r="B32" s="6" t="n">
        <v>80500</v>
      </c>
      <c r="C32" s="6" t="n">
        <v>56279</v>
      </c>
      <c r="D32" s="6" t="n">
        <v>14826</v>
      </c>
    </row>
    <row r="33">
      <c r="A33" s="4" t="inlineStr">
        <is>
          <t>Corporate, Non-Segment</t>
        </is>
      </c>
      <c r="B33" s="4" t="inlineStr">
        <is>
          <t xml:space="preserve"> </t>
        </is>
      </c>
      <c r="C33" s="4" t="inlineStr">
        <is>
          <t xml:space="preserve"> </t>
        </is>
      </c>
      <c r="D33" s="4" t="inlineStr">
        <is>
          <t xml:space="preserve"> </t>
        </is>
      </c>
    </row>
    <row r="34">
      <c r="A34" s="3" t="inlineStr">
        <is>
          <t>Owned Resort EBITDA</t>
        </is>
      </c>
      <c r="B34" s="4" t="inlineStr">
        <is>
          <t xml:space="preserve"> </t>
        </is>
      </c>
      <c r="C34" s="4" t="inlineStr">
        <is>
          <t xml:space="preserve"> </t>
        </is>
      </c>
      <c r="D34" s="4" t="inlineStr">
        <is>
          <t xml:space="preserve"> </t>
        </is>
      </c>
    </row>
    <row r="35">
      <c r="A35" s="4" t="inlineStr">
        <is>
          <t>Adjusted EBITDA</t>
        </is>
      </c>
      <c r="B35" s="6" t="n">
        <v>-57653</v>
      </c>
      <c r="C35" s="6" t="n">
        <v>-52658</v>
      </c>
      <c r="D35" s="6" t="n">
        <v>-39401</v>
      </c>
    </row>
    <row r="36">
      <c r="A36" s="4" t="inlineStr">
        <is>
          <t>Segment Reconciling Items</t>
        </is>
      </c>
      <c r="B36" s="4" t="inlineStr">
        <is>
          <t xml:space="preserve"> </t>
        </is>
      </c>
      <c r="C36" s="4" t="inlineStr">
        <is>
          <t xml:space="preserve"> </t>
        </is>
      </c>
      <c r="D36" s="4" t="inlineStr">
        <is>
          <t xml:space="preserve"> </t>
        </is>
      </c>
    </row>
    <row r="37">
      <c r="A37" s="3" t="inlineStr">
        <is>
          <t>Owned Resort EBITDA</t>
        </is>
      </c>
      <c r="B37" s="4" t="inlineStr">
        <is>
          <t xml:space="preserve"> </t>
        </is>
      </c>
      <c r="C37" s="4" t="inlineStr">
        <is>
          <t xml:space="preserve"> </t>
        </is>
      </c>
      <c r="D37" s="4" t="inlineStr">
        <is>
          <t xml:space="preserve"> </t>
        </is>
      </c>
    </row>
    <row r="38">
      <c r="A38" s="4" t="inlineStr">
        <is>
          <t>Interest expense</t>
        </is>
      </c>
      <c r="B38" s="6" t="n">
        <v>-108184</v>
      </c>
      <c r="C38" s="6" t="n">
        <v>-64164</v>
      </c>
      <c r="D38" s="6" t="n">
        <v>-71378</v>
      </c>
    </row>
    <row r="39">
      <c r="A39" s="4" t="inlineStr">
        <is>
          <t>Depreciation and amortization</t>
        </is>
      </c>
      <c r="B39" s="6" t="n">
        <v>-81827</v>
      </c>
      <c r="C39" s="6" t="n">
        <v>-78372</v>
      </c>
      <c r="D39" s="6" t="n">
        <v>-81508</v>
      </c>
    </row>
    <row r="40">
      <c r="A40" s="4" t="inlineStr">
        <is>
          <t>Impairment loss</t>
        </is>
      </c>
      <c r="B40" s="6" t="n">
        <v>0</v>
      </c>
      <c r="C40" s="6" t="n">
        <v>0</v>
      </c>
      <c r="D40" s="6" t="n">
        <v>-24011</v>
      </c>
    </row>
    <row r="41">
      <c r="A41" s="4" t="inlineStr">
        <is>
          <t>Loss on sale of assets</t>
        </is>
      </c>
      <c r="B41" s="6" t="n">
        <v>-5069</v>
      </c>
      <c r="C41" s="6" t="n">
        <v>-6</v>
      </c>
      <c r="D41" s="6" t="n">
        <v>-676</v>
      </c>
    </row>
    <row r="42">
      <c r="A42" s="4" t="inlineStr">
        <is>
          <t>Loss on extinguishment of debt</t>
        </is>
      </c>
      <c r="B42" s="6" t="n">
        <v>-894</v>
      </c>
      <c r="C42" s="6" t="n">
        <v>-18307</v>
      </c>
      <c r="D42" s="6" t="n">
        <v>0</v>
      </c>
    </row>
    <row r="43">
      <c r="A43" s="4" t="inlineStr">
        <is>
          <t>Other (expense) income</t>
        </is>
      </c>
      <c r="B43" s="6" t="n">
        <v>-353</v>
      </c>
      <c r="C43" s="6" t="n">
        <v>3857</v>
      </c>
      <c r="D43" s="6" t="n">
        <v>-1471</v>
      </c>
    </row>
    <row r="44">
      <c r="A44" s="4" t="inlineStr">
        <is>
          <t>Repairs from hurricanes and tropical storms</t>
        </is>
      </c>
      <c r="B44" s="6" t="n">
        <v>823</v>
      </c>
      <c r="C44" s="6" t="n">
        <v>-8074</v>
      </c>
      <c r="D44" s="6" t="n">
        <v>-475</v>
      </c>
    </row>
    <row r="45">
      <c r="A45" s="4" t="inlineStr">
        <is>
          <t>Contract termination fees</t>
        </is>
      </c>
      <c r="B45" s="6" t="n">
        <v>6485</v>
      </c>
      <c r="C45" s="6" t="n">
        <v>0</v>
      </c>
      <c r="D45" s="6" t="n">
        <v>-400</v>
      </c>
    </row>
    <row r="46">
      <c r="A46" s="4" t="inlineStr">
        <is>
          <t>Share-based compensation</t>
        </is>
      </c>
      <c r="B46" s="6" t="n">
        <v>-13207</v>
      </c>
      <c r="C46" s="6" t="n">
        <v>-11892</v>
      </c>
      <c r="D46" s="6" t="n">
        <v>-13163</v>
      </c>
    </row>
    <row r="47">
      <c r="A47" s="4" t="inlineStr">
        <is>
          <t>Other tax income (expense)</t>
        </is>
      </c>
      <c r="B47" s="6" t="n">
        <v>34</v>
      </c>
      <c r="C47" s="6" t="n">
        <v>-502</v>
      </c>
      <c r="D47" s="6" t="n">
        <v>-617</v>
      </c>
    </row>
    <row r="48">
      <c r="A48" s="4" t="inlineStr">
        <is>
          <t>Transaction expenses</t>
        </is>
      </c>
      <c r="B48" s="6" t="n">
        <v>-4705</v>
      </c>
      <c r="C48" s="6" t="n">
        <v>-15110</v>
      </c>
      <c r="D48" s="6" t="n">
        <v>-1321</v>
      </c>
    </row>
    <row r="49">
      <c r="A49" s="4" t="inlineStr">
        <is>
          <t>Severance expense</t>
        </is>
      </c>
      <c r="B49" s="6" t="n">
        <v>-1655</v>
      </c>
      <c r="C49" s="6" t="n">
        <v>0</v>
      </c>
      <c r="D49" s="6" t="n">
        <v>-1756</v>
      </c>
    </row>
    <row r="50">
      <c r="A50" s="4" t="inlineStr">
        <is>
          <t>Non-service cost components of net periodic pension cost</t>
        </is>
      </c>
      <c r="B50" s="6" t="n">
        <v>2171</v>
      </c>
      <c r="C50" s="6" t="n">
        <v>1104</v>
      </c>
      <c r="D50" s="6" t="n">
        <v>520</v>
      </c>
    </row>
    <row r="51">
      <c r="A51" s="4" t="inlineStr">
        <is>
          <t>Segment Reconciling Items | The Playa Collection</t>
        </is>
      </c>
      <c r="B51" s="4" t="inlineStr">
        <is>
          <t xml:space="preserve"> </t>
        </is>
      </c>
      <c r="C51" s="4" t="inlineStr">
        <is>
          <t xml:space="preserve"> </t>
        </is>
      </c>
      <c r="D51" s="4" t="inlineStr">
        <is>
          <t xml:space="preserve"> </t>
        </is>
      </c>
    </row>
    <row r="52">
      <c r="A52" s="3" t="inlineStr">
        <is>
          <t>Owned Resort EBITDA</t>
        </is>
      </c>
      <c r="B52" s="4" t="inlineStr">
        <is>
          <t xml:space="preserve"> </t>
        </is>
      </c>
      <c r="C52" s="4" t="inlineStr">
        <is>
          <t xml:space="preserve"> </t>
        </is>
      </c>
      <c r="D52" s="4" t="inlineStr">
        <is>
          <t xml:space="preserve"> </t>
        </is>
      </c>
    </row>
    <row r="53">
      <c r="A53" s="4" t="inlineStr">
        <is>
          <t>Adjusted EBITDA</t>
        </is>
      </c>
      <c r="B53" s="6" t="n">
        <v>3642</v>
      </c>
      <c r="C53" s="6" t="n">
        <v>1752</v>
      </c>
      <c r="D53" s="6" t="n">
        <v>0</v>
      </c>
    </row>
    <row r="54">
      <c r="A54" s="4" t="inlineStr">
        <is>
          <t>Segment Reconciling Items | Management fees</t>
        </is>
      </c>
      <c r="B54" s="4" t="inlineStr">
        <is>
          <t xml:space="preserve"> </t>
        </is>
      </c>
      <c r="C54" s="4" t="inlineStr">
        <is>
          <t xml:space="preserve"> </t>
        </is>
      </c>
      <c r="D54" s="4" t="inlineStr">
        <is>
          <t xml:space="preserve"> </t>
        </is>
      </c>
    </row>
    <row r="55">
      <c r="A55" s="3" t="inlineStr">
        <is>
          <t>Owned Resort EBITDA</t>
        </is>
      </c>
      <c r="B55" s="4" t="inlineStr">
        <is>
          <t xml:space="preserve"> </t>
        </is>
      </c>
      <c r="C55" s="4" t="inlineStr">
        <is>
          <t xml:space="preserve"> </t>
        </is>
      </c>
      <c r="D55" s="4" t="inlineStr">
        <is>
          <t xml:space="preserve"> </t>
        </is>
      </c>
    </row>
    <row r="56">
      <c r="A56" s="4" t="inlineStr">
        <is>
          <t>Adjusted EBITDA</t>
        </is>
      </c>
      <c r="B56" s="7" t="n">
        <v>7030</v>
      </c>
      <c r="C56" s="7" t="n">
        <v>3828</v>
      </c>
      <c r="D56" s="7" t="n">
        <v>22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property and equipment, gross</t>
        </is>
      </c>
      <c r="B3" s="7" t="n">
        <v>1958885</v>
      </c>
      <c r="C3" s="7" t="n">
        <v>2076761</v>
      </c>
    </row>
    <row r="4">
      <c r="A4" s="4" t="inlineStr">
        <is>
          <t>Accumulated depreciation</t>
        </is>
      </c>
      <c r="B4" s="6" t="n">
        <v>-543313</v>
      </c>
      <c r="C4" s="6" t="n">
        <v>-540194</v>
      </c>
    </row>
    <row r="5">
      <c r="A5" s="4" t="inlineStr">
        <is>
          <t>Property and equipment, net</t>
        </is>
      </c>
      <c r="B5" s="6" t="n">
        <v>1415572</v>
      </c>
      <c r="C5" s="6" t="n">
        <v>153656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and equipment, gross</t>
        </is>
      </c>
      <c r="B8" s="6" t="n">
        <v>1953062</v>
      </c>
      <c r="C8" s="6" t="n">
        <v>2071334</v>
      </c>
    </row>
    <row r="9">
      <c r="A9" s="4" t="inlineStr">
        <is>
          <t>Operating Segments | Yucatán Peninsul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gross</t>
        </is>
      </c>
      <c r="B11" s="6" t="n">
        <v>683073</v>
      </c>
      <c r="C11" s="6" t="n">
        <v>676218</v>
      </c>
    </row>
    <row r="12">
      <c r="A12" s="4" t="inlineStr">
        <is>
          <t>Operating Segments | Pacific Coa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property and equipment, gross</t>
        </is>
      </c>
      <c r="B14" s="6" t="n">
        <v>305588</v>
      </c>
      <c r="C14" s="6" t="n">
        <v>291372</v>
      </c>
    </row>
    <row r="15">
      <c r="A15" s="4" t="inlineStr">
        <is>
          <t>Operating Segments | Dominican Republi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perty and equipment, gross</t>
        </is>
      </c>
      <c r="B17" s="6" t="n">
        <v>541629</v>
      </c>
      <c r="C17" s="6" t="n">
        <v>690181</v>
      </c>
    </row>
    <row r="18">
      <c r="A18" s="4" t="inlineStr">
        <is>
          <t>Operating Segments | Jama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operty and equipment, gross</t>
        </is>
      </c>
      <c r="B20" s="6" t="n">
        <v>422772</v>
      </c>
      <c r="C20" s="6" t="n">
        <v>413563</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property and equipment, gross</t>
        </is>
      </c>
      <c r="B23" s="7" t="n">
        <v>5823</v>
      </c>
      <c r="C23" s="7" t="n">
        <v>5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6:02Z</dcterms:created>
  <dcterms:modified xmlns:dcterms="http://purl.org/dc/terms/" xmlns:xsi="http://www.w3.org/2001/XMLSchema-instance" xsi:type="dcterms:W3CDTF">2024-02-22T21:06:02Z</dcterms:modified>
</cp:coreProperties>
</file>